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Conv" sheetId="6" r:id="rId6"/>
    <s:sheet name="Consolidated Statements of Con7" sheetId="7" r:id="rId7"/>
    <s:sheet name="Condensed Consolidated Stateme8" sheetId="8" r:id="rId8"/>
    <s:sheet name="Description of business and bas" sheetId="9" r:id="rId9"/>
    <s:sheet name="Summary of significant accounti" sheetId="10" r:id="rId10"/>
    <s:sheet name="Balance sheet components" sheetId="11" r:id="rId11"/>
    <s:sheet name="Restructuring" sheetId="12" r:id="rId12"/>
    <s:sheet name="Debt" sheetId="13" r:id="rId13"/>
    <s:sheet name="Related party transactions" sheetId="14" r:id="rId14"/>
    <s:sheet name="Convertible preferred shares an" sheetId="15" r:id="rId15"/>
    <s:sheet name="Share-based compensation" sheetId="16" r:id="rId16"/>
    <s:sheet name="Commitments and contingencies" sheetId="17" r:id="rId17"/>
    <s:sheet name="Employee benefit plans" sheetId="18" r:id="rId18"/>
    <s:sheet name="Segment and geographic informat" sheetId="19" r:id="rId19"/>
    <s:sheet name="Income taxes" sheetId="20" r:id="rId20"/>
    <s:sheet name="Subsequent events" sheetId="21" r:id="rId21"/>
    <s:sheet name="Quarterly results of operations" sheetId="22" r:id="rId22"/>
    <s:sheet name="Principles of consolidation" sheetId="23" r:id="rId23"/>
    <s:sheet name="Use of estimates" sheetId="24" r:id="rId24"/>
    <s:sheet name="Revenue recognition" sheetId="25" r:id="rId25"/>
    <s:sheet name="Concentration of credit risk an" sheetId="26" r:id="rId26"/>
    <s:sheet name="Cash and cash equivalents" sheetId="27" r:id="rId27"/>
    <s:sheet name="Disclosure of fair value of fin" sheetId="28" r:id="rId28"/>
    <s:sheet name="Software development costs" sheetId="29" r:id="rId29"/>
    <s:sheet name="Net income (loss) per share" sheetId="30" r:id="rId30"/>
    <s:sheet name="Comprehensive (loss) income" sheetId="31" r:id="rId31"/>
    <s:sheet name="Contingencies" sheetId="32" r:id="rId32"/>
    <s:sheet name="Recently issued and adopted acc" sheetId="33" r:id="rId33"/>
    <s:sheet name="Summary of significant accoun34" sheetId="34" r:id="rId34"/>
    <s:sheet name="Summary of significant accoun35" sheetId="35" r:id="rId35"/>
    <s:sheet name="Net income (loss) per share (Ta" sheetId="36" r:id="rId36"/>
    <s:sheet name="Share-based compensation (Table" sheetId="37" r:id="rId37"/>
    <s:sheet name="Balance sheet components (Table" sheetId="38" r:id="rId38"/>
    <s:sheet name="Debt (Tables)" sheetId="39" r:id="rId39"/>
    <s:sheet name="Convertible preferred shares 40" sheetId="40" r:id="rId40"/>
    <s:sheet name="Commitments and contingencies (" sheetId="41" r:id="rId41"/>
    <s:sheet name="Segment and geographic inform42" sheetId="42" r:id="rId42"/>
    <s:sheet name="Income taxes (Tables)" sheetId="43" r:id="rId43"/>
    <s:sheet name="Quarterly results of operatio44" sheetId="44" r:id="rId44"/>
    <s:sheet name="Summary of Significant Accoun45" sheetId="45" r:id="rId45"/>
    <s:sheet name="Summary of Significant Accoun46" sheetId="46" r:id="rId46"/>
    <s:sheet name="Net Income (Loss) Per Share - C" sheetId="47" r:id="rId47"/>
    <s:sheet name="Net Income (Loss) Per Share - D" sheetId="48" r:id="rId48"/>
    <s:sheet name="Share-Based Compensation - Summ" sheetId="49" r:id="rId49"/>
    <s:sheet name="Balance Sheet Components - Prep" sheetId="50" r:id="rId50"/>
    <s:sheet name="Balance Sheet Components - Sche" sheetId="51" r:id="rId51"/>
    <s:sheet name="Balance Sheet Components - Addi" sheetId="52" r:id="rId52"/>
    <s:sheet name="Balance Sheet Components - Accr" sheetId="53" r:id="rId53"/>
    <s:sheet name="Balance Sheet Components - Othe" sheetId="54" r:id="rId54"/>
    <s:sheet name="Restructuring - Additional Info" sheetId="55" r:id="rId55"/>
    <s:sheet name="Debt - Additional Information (" sheetId="56" r:id="rId56"/>
    <s:sheet name="Debt - Future Minimum Principal" sheetId="57" r:id="rId57"/>
    <s:sheet name="Related Party Transactions - Ad" sheetId="58" r:id="rId58"/>
    <s:sheet name="Convertible Preferred Shares 59" sheetId="59" r:id="rId59"/>
    <s:sheet name="Convertible Preferred Shares 60" sheetId="60" r:id="rId60"/>
    <s:sheet name="Convertible Preferred Shares 61" sheetId="61" r:id="rId61"/>
    <s:sheet name="Share-Based Compensation - Addi" sheetId="62" r:id="rId62"/>
    <s:sheet name="Share-Based Compensation - Shar" sheetId="63" r:id="rId63"/>
    <s:sheet name="Share-Based Compensation - Sche" sheetId="64" r:id="rId64"/>
    <s:sheet name="Commitments and Contingencies -" sheetId="65" r:id="rId65"/>
    <s:sheet name="Commitments and Contingencies66" sheetId="66" r:id="rId66"/>
    <s:sheet name="Segment and Geographic Inform67" sheetId="67" r:id="rId67"/>
    <s:sheet name="Segment and Geographic Inform68" sheetId="68" r:id="rId68"/>
    <s:sheet name="Segment and Geographic Inform69" sheetId="69" r:id="rId69"/>
    <s:sheet name="Income Taxes - Summary of (Loss" sheetId="70" r:id="rId70"/>
    <s:sheet name="Income Taxes - Schedule of Prov" sheetId="71" r:id="rId71"/>
    <s:sheet name="Income Taxes - Schedule of Reco" sheetId="72" r:id="rId72"/>
    <s:sheet name="Income Taxes - Additional Infor" sheetId="73" r:id="rId73"/>
    <s:sheet name="Income Taxes - Components of De" sheetId="74" r:id="rId74"/>
    <s:sheet name="Income Taxes - Summary of Recon" sheetId="75" r:id="rId75"/>
    <s:sheet name="Quarterly Results of Operatio76" sheetId="76" r:id="rId76"/>
    <s:sheet name="Revenue Recognition - Additiona" sheetId="77" r:id="rId77"/>
    <s:sheet name="Concentration of Credit Risk 78" sheetId="78" r:id="rId78"/>
    <s:sheet name="Disclosure of Fair Value of F79" sheetId="79" r:id="rId79"/>
    <s:sheet name="Software Development Costs - Ad" sheetId="80" r:id="rId80"/>
  </s:sheets>
  <s:definedNames/>
  <s:calcPr calcId="124519" calcMode="auto" fullCalcOnLoad="1"/>
</s:workbook>
</file>

<file path=xl/sharedStrings.xml><?xml version="1.0" encoding="utf-8"?>
<sst xmlns="http://schemas.openxmlformats.org/spreadsheetml/2006/main" uniqueCount="792">
  <si>
    <t>Document and Entity Information</t>
  </si>
  <si>
    <t>3 Months Ended</t>
  </si>
  <si>
    <t>Jun. 30, 2016</t>
  </si>
  <si>
    <t>Document And Entity Information [Abstract]</t>
  </si>
  <si>
    <t>Document Type</t>
  </si>
  <si>
    <t>F1</t>
  </si>
  <si>
    <t>Amendment Flag</t>
  </si>
  <si>
    <t>false</t>
  </si>
  <si>
    <t>Document Period End Date</t>
  </si>
  <si>
    <t>Jun. 30,
		2016</t>
  </si>
  <si>
    <t>Trading Symbol</t>
  </si>
  <si>
    <t>MIME</t>
  </si>
  <si>
    <t>Entity Registrant Name</t>
  </si>
  <si>
    <t>MIMECAST LTD</t>
  </si>
  <si>
    <t>Entity Central Index Key</t>
  </si>
  <si>
    <t>Condensed Consolidated Balance Sheets - USD ($) $ in Thousands</t>
  </si>
  <si>
    <t>Mar. 31, 2016</t>
  </si>
  <si>
    <t>Mar. 31, 2015</t>
  </si>
  <si>
    <t>Current assets</t>
  </si>
  <si>
    <t>Cash and cash equivalents</t>
  </si>
  <si>
    <t>Accounts receivable, net</t>
  </si>
  <si>
    <t>Prepaid expenses and other current assets</t>
  </si>
  <si>
    <t>Total current assets</t>
  </si>
  <si>
    <t>Property and equipment, net</t>
  </si>
  <si>
    <t>Other assets</t>
  </si>
  <si>
    <t>Total assets</t>
  </si>
  <si>
    <t>Current liabilities</t>
  </si>
  <si>
    <t>Accounts payable</t>
  </si>
  <si>
    <t>Accrued expenses and other current liabilities</t>
  </si>
  <si>
    <t>Deferred revenue</t>
  </si>
  <si>
    <t>Current portion of long-term debt</t>
  </si>
  <si>
    <t>Total current liabilities</t>
  </si>
  <si>
    <t>Deferred revenue, net of current portion</t>
  </si>
  <si>
    <t>Long-term debt</t>
  </si>
  <si>
    <t>Other non-current liabilities</t>
  </si>
  <si>
    <t>Total liabilities</t>
  </si>
  <si>
    <t>Commitments and contingencies</t>
  </si>
  <si>
    <t xml:space="preserve"> </t>
  </si>
  <si>
    <t>Convertible preferred shares</t>
  </si>
  <si>
    <t>Shareholders' equity</t>
  </si>
  <si>
    <t>Ordinary shares value</t>
  </si>
  <si>
    <t>Additional paid-in capital</t>
  </si>
  <si>
    <t>Accumulated deficit</t>
  </si>
  <si>
    <t>Accumulated other comprehensive loss</t>
  </si>
  <si>
    <t>Total shareholders' equity (deficit)</t>
  </si>
  <si>
    <t>Total liabilities, convertible preferred shares and shareholders' equity (deficit)</t>
  </si>
  <si>
    <t>Condensed Consolidated Balance Sheets (Parenthetical) - $ / shares</t>
  </si>
  <si>
    <t>Statement of Financial Position [Abstract]</t>
  </si>
  <si>
    <t>Ordinary shares, par value</t>
  </si>
  <si>
    <t>Ordinary shares, authorized</t>
  </si>
  <si>
    <t>Ordinary shares, issued</t>
  </si>
  <si>
    <t>Ordinary shares, outstanding</t>
  </si>
  <si>
    <t>Condensed Consolidated Statements of Operations - USD ($) shares in Thousands, $ in Thousands</t>
  </si>
  <si>
    <t>12 Months Ended</t>
  </si>
  <si>
    <t>Jun. 30, 2015</t>
  </si>
  <si>
    <t>Mar. 31, 2014</t>
  </si>
  <si>
    <t>Income Statement [Abstract]</t>
  </si>
  <si>
    <t>Revenue</t>
  </si>
  <si>
    <t>Cost of revenue</t>
  </si>
  <si>
    <t>Gross profit</t>
  </si>
  <si>
    <t>Operating expenses</t>
  </si>
  <si>
    <t>Research and development</t>
  </si>
  <si>
    <t>Sales and marketing</t>
  </si>
  <si>
    <t>General and administrative</t>
  </si>
  <si>
    <t>Restructuring</t>
  </si>
  <si>
    <t>Total operating expenses</t>
  </si>
  <si>
    <t>(Loss) income from operations</t>
  </si>
  <si>
    <t>Other income (expense)</t>
  </si>
  <si>
    <t>Interest income</t>
  </si>
  <si>
    <t>Interest expense</t>
  </si>
  <si>
    <t>Foreign exchange income (expense)</t>
  </si>
  <si>
    <t>Total other income (expense), net</t>
  </si>
  <si>
    <t>(Loss) income before income taxes</t>
  </si>
  <si>
    <t>Provision for income taxes</t>
  </si>
  <si>
    <t>Net (loss) income</t>
  </si>
  <si>
    <t>Reconciliation of net (loss) income to net (loss) income applicable to ordinary shareholders:</t>
  </si>
  <si>
    <t>Net (loss) income applicable to participating securities</t>
  </si>
  <si>
    <t>Net (loss) income applicable to ordinary shareholders-basic</t>
  </si>
  <si>
    <t>Net (loss) income applicable to ordinary shareholders-diluted</t>
  </si>
  <si>
    <t>Net income (loss) available to ordinary shareholders - basic and diluted</t>
  </si>
  <si>
    <t>Net (loss) income per share applicable to ordinary shareholders:</t>
  </si>
  <si>
    <t>Basic</t>
  </si>
  <si>
    <t>Diluted</t>
  </si>
  <si>
    <t>Denominator:</t>
  </si>
  <si>
    <t>Condensed Consolidated Statements of Comprehensive (Loss) Income - USD ($) $ in Thousands</t>
  </si>
  <si>
    <t>Statement of Comprehensive Income [Abstract]</t>
  </si>
  <si>
    <t>Other comprehensive (loss) income:</t>
  </si>
  <si>
    <t>Foreign currency translation adjustment</t>
  </si>
  <si>
    <t>Comprehensive (loss) income</t>
  </si>
  <si>
    <t>Consolidated Statements of Convertible Preferred Shares and Shareholders' Equity (Deficit) - USD ($) $ in Thousands</t>
  </si>
  <si>
    <t>Total</t>
  </si>
  <si>
    <t>Ordinary Shares [Member]</t>
  </si>
  <si>
    <t>Additional Paid-in Capital [Member]</t>
  </si>
  <si>
    <t>Accumulated Deficit [Member]</t>
  </si>
  <si>
    <t>Accumulated Other Comprehensive (Loss) Income [Member]</t>
  </si>
  <si>
    <t>Convertible Preferred Shares [Member]</t>
  </si>
  <si>
    <t>Beginning balance at Mar. 31, 2013</t>
  </si>
  <si>
    <t>Beginning balance, Shares at Mar. 31, 2013</t>
  </si>
  <si>
    <t>Issuance of ordinary shares upon exercise of share options, Shares</t>
  </si>
  <si>
    <t>Issuance of ordinary shares upon exercise of share options</t>
  </si>
  <si>
    <t>Net income (loss)</t>
  </si>
  <si>
    <t>Ending balance at Mar. 31, 2014</t>
  </si>
  <si>
    <t>Ending balance, Shares at Mar. 31, 2014</t>
  </si>
  <si>
    <t>Share-based compensation</t>
  </si>
  <si>
    <t>Issuance of ordinary shares upon settlement of liability awards</t>
  </si>
  <si>
    <t>Issuance of ordinary shares upon settlement of liability awards, Shares</t>
  </si>
  <si>
    <t>Ending balance at Mar. 31, 2015</t>
  </si>
  <si>
    <t>Ending balance, Shares at Mar. 31, 2015</t>
  </si>
  <si>
    <t>Conversion of convertible preferred shares into ordinary shares, Shares</t>
  </si>
  <si>
    <t>Conversion of convertible preferred shares into ordinary shares</t>
  </si>
  <si>
    <t>Class C ordinary shares lost upon conversion to Class A ordinary shares</t>
  </si>
  <si>
    <t>Issuance of ordinary shares in relation to IPO, net of public offering issuance costs</t>
  </si>
  <si>
    <t>Issuance of ordinary shares in relation to IPO, net of public offering issuance costs, Shares</t>
  </si>
  <si>
    <t>Vesting of restricted share units</t>
  </si>
  <si>
    <t>Ending balance at Mar. 31, 2016</t>
  </si>
  <si>
    <t>Ending balance, Shares at Mar. 31, 2016</t>
  </si>
  <si>
    <t>Ending balance at Jun. 30, 2016</t>
  </si>
  <si>
    <t>Ending balance, Shares at Jun. 30, 2016</t>
  </si>
  <si>
    <t>Consolidated Statements of Convertible Preferred Shares and Shareholders' Equity (Deficit) (Parenthetical) $ in Thousands</t>
  </si>
  <si>
    <t>Mar. 31, 2016USD ($)</t>
  </si>
  <si>
    <t>Statement of Stockholders' Equity [Abstract]</t>
  </si>
  <si>
    <t>Public offering issuance costs</t>
  </si>
  <si>
    <t>Condensed Consolidated Statements of Cash Flows - USD ($) $ in Thousands</t>
  </si>
  <si>
    <t>Operating activities</t>
  </si>
  <si>
    <t>Adjustments to reconcile net (loss) income to net cash provided by (used in) operating activities:</t>
  </si>
  <si>
    <t>Depreciation and amortization</t>
  </si>
  <si>
    <t>Share-based compensation expense</t>
  </si>
  <si>
    <t>Provision for doubtful accounts</t>
  </si>
  <si>
    <t>(Gain) loss on disposal of fixed assets</t>
  </si>
  <si>
    <t>Non-cash interest expense</t>
  </si>
  <si>
    <t>Excess tax benefits related to exercise of share options</t>
  </si>
  <si>
    <t>Unrealized currency (gain) loss on foreign denominated intercompany transactions</t>
  </si>
  <si>
    <t>Changes in assets and liabilities:</t>
  </si>
  <si>
    <t>Accounts receivable</t>
  </si>
  <si>
    <t>Accrued expenses and other liabilities</t>
  </si>
  <si>
    <t>Net cash provided by (used in) operating activities</t>
  </si>
  <si>
    <t>Investing activities</t>
  </si>
  <si>
    <t>Purchases of property and equipment</t>
  </si>
  <si>
    <t>Net cash used in investing activities</t>
  </si>
  <si>
    <t>Financing activities</t>
  </si>
  <si>
    <t>Proceeds from exercises of share options</t>
  </si>
  <si>
    <t>Payments on debt</t>
  </si>
  <si>
    <t>Proceeds from issuance of debt, net of issuance costs</t>
  </si>
  <si>
    <t>Proceeds from initial public offering, net of issuance costs</t>
  </si>
  <si>
    <t>Net cash provided by (used in) financing activities</t>
  </si>
  <si>
    <t>Effect of foreign exchange rates on cash</t>
  </si>
  <si>
    <t>Net increase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Supplemental disclosure of non-cash investing and financing</t>
  </si>
  <si>
    <t>Unpaid purchases of property and equipment</t>
  </si>
  <si>
    <t>Conversion of convertible preferred shares to ordinary shares</t>
  </si>
  <si>
    <t>Unpaid deferred initial public offering issuance costs</t>
  </si>
  <si>
    <t>Description of business and basis of presentation</t>
  </si>
  <si>
    <t>Accounting Policies [Abstract]</t>
  </si>
  <si>
    <t>1. Description of business and
basis of presentation Mimecast Limited (Mimecast Jersey) is
a public limited company organized under the laws of the Bailiwick
of Jersey on July 28, 2015. On November 4, 2015, Mimecast
Jersey changed its corporate structure whereby it became the
holding company of Mimecast Limited (Mimecast UK), a private
limited company incorporated in 2003 under the laws of England and
Wales, and its wholly-owned subsidiaries by way of a
share-for-share exchange in which the shareholders of Mimecast UK
exchanged their shares in Mimecast UK for an identical number of
shares of the same class in Mimecast Jersey. Upon the exchange, the
historical consolidated financial statements of Mimecast UK became
the historical consolidated financial statements of Mimecast
Jersey. Mimecast Jersey and its subsidiaries
(together the Group, the Company, Mimecast or we) is headquartered
in London, England. The principal activity of the Group is the
provision of email management services. Mimecast delivers a
software-as-a-service (SaaS) enterprise email management service
for archiving, continuity, and security.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Europe, North America, Africa, and Australia. Basis of
presentation The accompanying interim condensed
consolidated financial statements are unaudited. These financial
statements and notes should be read in conjunction with the audited
consolidated financial statements for the year ended March 31,
2016 and related notes, together with management’s discussion
and analysis of financial condition and results of operations,
contained in the Company’s Annual Report on Form 20-F filed
with the Securities and Exchange Commission (SEC) on May 25,
2016. The accompanying unaudited condensed
consolidated financial statements have been prepared pursuant to
the rules and regulations of the SEC. Accordingly, certain
information and footnote disclosures normally included in financial
statements prepared in accordance with generally accepted
accounting principles in the United States (GAAP) have been
condensed or omitted pursuant to such rules and regulations. In the
opinion of management, the unaudited condensed consolidated
financial statements and notes have been prepared on the same basis
as the audited consolidated financial statements for the year ended
March 31, 2016 contained in the Company’s Annual Report
on Form 20-F, and included elsewhere in this Registration Statement
on Form F-1, and include all adjustments, consisting of normal
recurring adjustments, necessary for a fair presentation of the
Company’s financial position as of June 30, 2016 and for
the three months ended June 30, 2016 and 2015. These interim
periods are not necessarily indicative of the results to be
expected for any other interim period or the full year. The accompanying condensed
consolidated financial statements reflect the application of
certain significant accounting policies as described below and
elsewhere in these notes to the condensed consolidated financial
statements. As of June 30, 2016, the Company’s
significant accounting policies and estimates, which are detailed
in the Company’s Annual Report on Form 20-F, and included
elsewhere in this Registration Statement on Form F-1, have not
changed.</t>
  </si>
  <si>
    <t>1. Organization and description of
business Mimecast Limited (Mimecast Jersey) is
a public limited company organized under the laws of the Bailiwick
of Jersey on July 28, 2015. On November 4, 2015, Mimecast
Jersey changed its corporate structure whereby it became the
holding company of Mimecast Limited (Mimecast UK), a private
limited company incorporated in 2003 under the laws of England and
Wales, and its wholly-owned subsidiaries by way of a
share-for-share exchange in which the shareholders of Mimecast UK
exchanged their shares in Mimecast UK for an identical number of
shares of the same class in Mimecast Jersey. Upon the exchange, the
historical consolidated financial statements of Mimecast UK became
the historical consolidated financial statements of Mimecast
Jersey. Mimecast Jersey and its subsidiaries
(together the Group, the Company, Mimecast or we) is headquartered
in London, England. The principal activity of the Group is the
provision of email management services. Mimecast delivers a
software-as-a-service (SaaS) enterprise email management service
for archiving, continuity, and security. By unifying disparate and
fragmented email environments into one holistic solution from the
cloud, Mimecast minimizes risk and reduces cost and complexity
while providing total end-to-end control of email. Mimecast’s
proprietary software platform provides a single system to address
key email management issues. Mimecast operates principally in
Europe, North America, Africa, and Australia. The Company is subject to a number of
risks and uncertainties common to companies in similar industries
and stages of development including, but not limited to, rapid
technological changes, competition from substitute products and
services from larger companies, customer concentration, management
of international activities, protection of proprietary rights,
patent litigation, and dependence on key individuals.</t>
  </si>
  <si>
    <t>Summary of significant accounting policies</t>
  </si>
  <si>
    <t>2. Summary of significant
accounting policies The accompanying consolidated
financial statements reflect the application of certain significant
accounting policies as described below and elsewhere in these notes
to the consolidated financial statements. The Company believes that
a significant accounting policy is one that is both important to
the portrayal of the Company’s financial condition and
results, and requires management’s most difficult,
subjective, or complex judgments, often as the result of the need
to make estimates about the effect of matters that are inherently
uncertain. 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Principles of
consolidation The consolidated financial statements
include the accounts of the Company and its subsidiaries. All
intercompany transactions and balances have been eliminated in
consolidation.
Share
consolidation On November 3, 2015, a committee
of the Company’s Board of Directors approved a 1-for-6 share
consolidation of the Company’s shares. The share
consolidation was approved by our shareholders on November 5,
2015 and became effective on November 5, 2015. All share and
per share data shown in the accompanying consolidated financial
statements and related notes have been retroactively revised to
reflect the reverse stock split.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solidated financial statements include revenue
recognition, allowances for doubtful accounts, expected future cash
flows used to evaluate the recoverability of long-lived assets,
contingent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3. Cash and cash
equivalents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 Cash and cash equivalents consist of
cash on deposit with banks and amounts held in interest-bearing
money market funds. Cash equivalents are carried at cost, which
approximates their fair market value. Revenue
recogni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our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 Deferred
revenue Deferred revenue primarily consists
of billings or payments received in advance of revenue recognition
from subscription services described above and is recognized as the
revenue recognition criteria are met. In addition, deferred revenue
consists of amounts paid by customers related to upfront set-up or
ingestion fees. Revenue related to such services is recognized over
the contractual term or the average customer life, whichever is
longer. The estimated customer life has been determined to be five
years. Deferred revenue that is expected to
be recognized during the succeeding twelve month period is recorded
as current deferred revenue and the remaining portion is recorded
as noncurrent in the accompanying consolidated balance
sheets.
Cost of
revenue Cost of revenue primarily consists of
expenses related to supporting and hosting the Company’s
product offerings and delivering professional services. These costs
include salaries, benefits, incentive compensation and share-based
compensation expense related to the management of the
Company’s data centers, customer support team and the
Company’s professional services team, in addition to
third-party service provider costs such as data center and
networking expenses, allocated overhead and depreciation
expense. 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and accounts receivable. We
maintain our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Kingdom, the United
States,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March 31, 2016 and 2015, no individual
customer represented more than 10% of our accounts receivable.
During the years ended March 31, 2016, 2015 and 2014, no
individual customer represented more than 10% of our
revenue. Allowance for doubtful
accounts We make judgments as to our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mounts. In addition, factors are developed utilizing
historical trends in bad debts, returns and allowances. We consider current economic trends
when evaluating the adequacy of the allowance for doubtful
accounts. If circumstances relating to specific customers change or
unanticipated changes occur in the general business environment,
our estimates of the recoverability of receivables could be further
adjusted. For the years ended March 31, 2016, 2015 and 2014,
bad debt expense was $91, $133 and $23, respectively. The allowance
for doubtful accounts as of March 31, 2016 and 2015 was not
material.
Property and
equipment Property and equipment are stated at
cost, and are depreciated using the straight-line method over the
estimated useful life of the assets.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loss) income in the period of
retirement or sale. The estimated useful lives of the
Company’s property and equipment are as follows:
Estimated
Useful Life
Computer equipment 3 to 5
Leasehold improvements Lesser of asset life or lease term
Furniture and fixtures 5
Office equipment 3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In these instances, the
Company recognizes an impairment loss when it is probable that the
estimated cash flows are less than the carrying value of the
asset. Impairment of long-lived
assets The Company reviews long-lived
assets, such as property and equipment, for impairment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s ended March 31,
2016, 2015 and 2014, the Company did not identify any impairment of
its long-lived assets. Disclosure of fair value of
financial instruments The carrying amounts of the
Company’s financial instruments, which include cash and cash
equivalents, accounts receivable, accounts payable, accrued
expenses and borrowings under the Company’s long-term debt
arrangements, approximated their fair values at March 31, 2016
and 2015 due to the short-term nature of these instruments, and for
the long-term debt, the interest rates the Company believes it
could obtain for borrowings with similar term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 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inputs—Unadjusted observable quoted prices in active markets
for identical assets or liabilities that the reporting entity has
the ability to access at the measurement date.
•
Level 2
inputs—Inputs other than quoted prices included in Level 1
that are observable for the asset or liability, either directly or
indirectly.
•
Level 3
inputs—Unobservable inputs for determining the fair values of
assets or liabilities that reflect an entity’s own
assumptions about the assumptions that market participants would
use in pricing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for all
periods presented. As of March 31, 2016 and 2015, cash
equivalents held in money market funds totaled $10.7 million and
$10.9 million, respectively.
As of March 31, 2016 and 2015,
we did not have any assets or liabilities measured at fair value on
a recurring basis using significant other observable inputs (Level
2) or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March 31, 2016, 2015 and 2014.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years ended March 31, 2016,
2015 and 2014,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 Foreign currency
translation The reporting currency of the Company
is the U.S. dollar. We determine the functional currency for our
foreign subsidiaries by reviewing the currencies in which its
respective operating activities occu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i) asset and liability accounts at
period-end rates, (ii) income statement accounts at
weighted-average exchange rates for the period, and
(iii) shareholders’ equity accounts at historical
exchange rates. Foreign exchange transaction gains and losses are
included in foreign exchange (expense) income in the accompanying
consolidated statements of operations. The effects of foreign
currency translation adjustments are included as a component of
accumulated other comprehensive (loss) income in the accompanying
consolidated balance sheets. Net (loss) income per
share Net (loss) income per share
information is determined using the two-class method, which
includes the weighted-average number of ordinary shares outstanding
during the period and other securities that participate in
dividends (a participating security). The Company considers the
convertible preferred shares to be participating securities because
they include rights to participate in dividends with the ordinary
shares. Under the two-class method, basic net
(loss) income per share attributable to ordinary shareholders is
computed by dividing the net (loss) income attributable to ordinary
shareholders by the weighted-average number of ordinary shares
outstanding during the period. Diluted net (loss) income per share
attributable to ordinary shareholders is computed using the more
dilutive of (1) the two-class method or (2) the
if-converted method. The Company allocates net income first to
preferred shareholders based on dividend rights under the
Company’s articles of association and then to preferred and
ordinary shareholders based on ownership interests. Net losses are
not allocated to preferred shareholders as they do not have an
obligation to share in the Company’s net losses. Diluted net (loss) income per share
gives effect to all potentially dilutive securities. Potential
dilutive securities consist of ordinary shares issuable upon the
exercise of share options and ordinary shares issuable upon the
conversion of our convertible preferred shares. The following table presents the
calculation of basic and diluted net (loss) income per share (in
thousands, except per share data):
Year Ended
March 31,
2016
2015
2014
Numerator:
Net (loss) income $ (3,244 ) $ 285 $ (16,890 )
Net (loss) income applicable to
participating securities — 80 —
Net (loss) income applicable to
ordinary shareholders—basic $ (3,244 ) $ 205 $ (16,890 )
Net (loss) income $ (3,244 ) $ 285 $ (16,890 )
Net income (loss) applicable to
participating securities — 75 —
Net (loss) income applicable to
ordinary shareholders—diluted $ (3,244 ) $ 210 $ (16,890 )
Denominator:
Weighted-average number of ordinary
shares used in computing net (loss) income per share applicable to
ordinary shareholders—basic 40,826 32,354 31,719
Dilutive effect of share equivalents
resulting from share options and restricted shares — 3,721 —
Weighted average number of ordinary
shares used in computing net (loss) income per
share—diluted 40,826 36,075 31,719
Net (loss) income per share
applicable to ordinary shareholders:
Basic $ (0.08 ) $ 0.01 $ (0.53 )
Diluted $ (0.08 ) $ 0.01 $ (0.53 )
The following potentially dilutive
ordinary share equivalents have been excluded from the calculation
of diluted weighted-average shares outstanding for the years ended
March 31, 2016, 2015 and 2014 as their effect would have been
anti-dilutive for the periods presented (in thousands):
Year Ended
March 31,
2016
2015
2014
Share options outstanding 6,870 — 6,251
Unvested restricted share
units 42 — —
Convertible preferred
shares 8,144 — 12,576
Advertising and promotion
costs Expenses related to advertising and
promotion of solutions is charged to sales and marketing expense as
incurred. We incurred advertising expenses of $5.6 million, $3.7
million and $3.2 million during the years ended March 31,
2016, 2015 and 2014, respectively. Income taxes We account for income taxes in
accordance with ASC 740, Income Taxes We recognize the tax benefit from an
uncertain tax position only if it is more likely than not the tax
position will be sustained on examination by the tax authorities,
based on the technical merits of the position. The tax benefits
recognized in the consolidated financial statements from such
position are then measured based on the largest benefit that has a
greater than 50% likelihood of being realized upon settlement. As
of March 31, 2016 and 2015, we did not have any uncertain tax
positions that would impact our net tax provision. Share-based
compensation The Company accounts for share-based
compensation in accordance with the provisions of ASC 718,
Compensation—Stock Compensation share-based The Company accounts for transactions
in which services are received from non-employees in exchange for
equity instruments based on the fair value of such services
received, or of the equity instruments issued, whichever is more
reliably measured. The Company determines the total share-based
compensation expense related to non-employee awards using the
Black-Scholes option-pricing model. Additionally, in accordance
with ASC 505, Equity-Based Payments to Non-Employees The fair value of each option grant
issued under the Company’s share-based compensation plans was
estimated using the Black-Scholes option-pricing model that used
the weighted-average assumptions presented in the following
table:
Year ended
March 31,
2016
2015
2014
Expected term (in years) 6.2 6.3 6.4
Risk-free interest rate 2.0% 3.1% 2.5%
Expected volatility 42.7% 52.6% 53.0%
Expected dividend yield —% —% —%
Estimated grant date fair value per
ordinary share $ 9.80 $ 7.20 $ 3.00
The weighted-average fair value of
options granted to employees during the years ended March 31,
2016, 2015 and 2014 was $4.69, $4.02 and $1.56 per share,
respectively. The expected term of options for
service-based awards has been determined utilizing the
“Simplified Method,” as the Company does not have
sufficient historical share option exercise information on which to
base its estimate. The Simplified Method is based on the average of
the vesting tranches and the contractual life of each grant. In
addition, the expected term for certain share-based awards which
are subject to service-based and performance-based vesting
conditions, is based on management’s estimate of the period
of time for which the instrument is expected to be outstanding,
factoring in certain assumptions such as the vesting period of the
award, length of service and/or the location of the employee. The
risk-free interest rate is based on a treasury instrument whose
term is consistent with the expected life of the share option.
Since there was no public market for its ordinary shares prior to
completion of the Company’s initial public offering (IPO) and
as the Company’s shares have been publicly traded for a
limited time, the Company determined the expected volatility for
options granted based on an analysis of reported data for a peer
group of companies that issue options with substantially similar
terms. The expected volatility of options granted has been
determined using an average of the historical volatility measures
of this peer group of companies. The Company has not paid, nor
anticipates paying, cash dividends on its ordinary shares;
therefore, the expected dividend yield is assumed to be
zero.
Prior to the IPO, in the absence of
an active market for the Company’s ordinary shares, the
Board, the members of which the Company believes have extensive
business, finance, and venture capital experience, were required to
estimate the fair value of the Company’s ordinary shares at
the time of each grant of a share-based award. The Company and the
Board utilized various valuation methodologies in accordance with
the framework of the American Institute of Certified Public
Accountants’ Technical Practice Aid, Valuation of
Privately-Held Company Equity Securities Issued as Compensation, to
estimate the fair value of its ordinary shares. Each valuation
methodology includes estimates and assumptions that require the
Company’s judgment. These estimates and assumptions include a
number of objective and subjective factors, in determining the
value of the Company’s ordinary shares at each grant date,
including the following factors: (1) prices paid for the
Company’s convertible preferred shares, which the Company had
sold to outside investors in arm’s-length transactions, and
the rights, preferences, and privileges of the Company’s
convertible preferred shares and ordinary shares;
(2) valuations performed by an independent valuation
specialist; (3) the Company’s stage of development and
revenue growth; (4) the fact that the grants of share-based
awards involved illiquid securities in a private company; and
(5) the likelihood of achieving a liquidity event for the
ordinary shares underlying the share-based awards, such as an IPO
or sale of the Company, given prevailing market
conditions. The Company believes this methodology
to be reasonable based upon the Company’s internal peer
company analyses, and further supported by se</t>
  </si>
  <si>
    <t>Balance sheet components</t>
  </si>
  <si>
    <t>Organization, Consolidation and Presentation of Financial Statements [Abstract]</t>
  </si>
  <si>
    <t>3. Balance sheet
components Prepaid expenses and other current
assets consists of the following:
At March 31,
2016
2015
Research and development investment
tax credits $ 1,758 $ 2,568
Prepaid expenses 4,342 2,087
Other current assets 1,262 327
Total prepaid expenses and other
current assets $ 7,362 $ 4,982
Property and equipment consists of
the following:
At March 31,
2016
2015
Computer equipment $ 54,935 $ 46,078
Leasehold improvements 4,096 2,867
Furniture and fixtures 1,837 1,618
Office equipment 253 256
61,121 50,819
Less: Accumulated depreciation and
amortization (36,315 ) (27,660 )
Property and equipment,
net $ 24,806 $ 23,159
Depreciation and amortization expense
was $10.5 million, $11.0 million, and $9.0 million for the years
ended March 31, 2016, 2015 and 2014, respectively.
Accrued expenses and other current
liabilities consists of the following:
At March 31,
2016
2015
Accrued payroll and related
benefits $ 8,620 $ 7,166
Accrued taxes payable 3,491 1,866
Other accrued expenses 2,999 1,870
Total accrued expenses and other
current liabilities $ 15,110 $ 10,902
Other non-current liabilities
consists of the following:
At March 31,
2016
2015
Deferred rent $ 1,476 $ 1,760
Other non-current
liabilities 645 367
Total other non-current
liabilities $ 2,121 $ 2,127</t>
  </si>
  <si>
    <t>Restructuring and Related Activities [Abstract]</t>
  </si>
  <si>
    <t>4. Restructuring
During the year ended March 31, 2015, the Company recorded a
restructuring charge of $1.2 million within the accompanying
consolidated statements of operations. The restructuring charge
consisted of employee severance costs in connection with the
termination of employees in the United States and the United
Kingdom. At March 31, 2016 and 2015, all obligations related
to the restructuring action were fully paid and the Company does
not expect to incur any additional costs related to this
action.</t>
  </si>
  <si>
    <t>Debt</t>
  </si>
  <si>
    <t>Debt Disclosure [Abstract]</t>
  </si>
  <si>
    <t>13. Debt In January 2012, Mimecast Services
Limited and Mimecast North America, Inc., with Mimecast UK as
guarantor, entered into a loan agreement with a lender (the Loan
Agreement) providing for up to a £4.0 million asset based
line of credit (the Equipment Line). Under the Equipment Line, the
Company can use the borrowing capacity to finance Eligible
Equipment purchases, as defined in the Loan Agreement, in British
pounds or U.S. dollars. Outstanding amounts under the Equipment
Line accrued interest at a rate equal to the U.K. LIBOR plus
6.00% per annum for advances in British pounds or the greater
of (i) 7.50% per annum and (ii) the Prime Rate plus
3.50% per annum for U.S. dollar advances. Advances under the
Equipment Line were repayable in 36 equal monthly payments of
principal and interest following the date of the borrowing under
the Equipment Line but no later than June 30, 2015. In January 2013, the Company amended
the Loan Agreement (the First Amendment) to aggregate the
outstanding British pound advances and U.S. dollar advances into
two individual Equipment Line advances of £1.7 million
(the Sterling Equipment Advances) and $1.6 million (the
U.S. Dollar Equipment Advances, collectively the Equipment
Line Advances) and allowed for no additional advances under the
Equipment Line. The First Amendment amended the interest rate on
the Equipment Line Advances to a 4.50% per annum fixed
interest rate and also extended the maturity date for the Equipment
Line Advances to February 1, 2017, which includes an interest
only period for the first twelve months following the First
Amendment date. At June 30, 2016 and March 31, 2016, the
Company had outstanding borrowings of $0.5 million and $0.7
million, respectively, related to the Sterling Equipment Advances
and had outstanding borrowings of $0.4 million and $0.5 million,
respectively, related to the U.S. Dollar Equipment Advances.
There were no amounts available for future borrowings under the
Equipment Line as of June 30, 2016 or March 31,
2016. As part of the First Amendment, the
Company entered into a line of credit of up to the lesser of
(i) £7.5 million and (ii) the equivalent of 80%
of Eligible Accounts Receivables, as defined, plus
£2.5 million (the Revolving Line). Under the Revolving
Line, the Company can borrow in British pounds, U.S. dollars or
Euros and the Revolving Line had a maturity date of
January 31, 2015. Advances under the Revolving Line bore
interest at the greater of the Bank of England base rate plus
3.75% per annum, and 4.25% per annum for British pound
Advances, the Prime Rate plus 1.00% per annum and
4.25% per annum for U.S. dollar Advances, and the Euro LIBOR
plus 4.00% per annum and 4.25% per annum for Euro
Advances. In July 2014, the Company further
amended the Loan Agreement (the Second Amendment) and increased the
Revolving Line from up to £7.5 million to up to
£10 million (the Amended Revolving Line). The Amended
Revolving Line had £5.0 million available upon the Second
Amendment and another £5.0 million upon completion of an
additional equity financing, which occurred upon completion of the
Company’s IPO. The Second Amendment also extended the
maturity date of the Amended Revolving Line to July 15, 2016
and decreased the maximum interest rate on any advances to
4.00% per annum. At June 30, 2016 and March 31,
2016, the Company had no amounts outstanding under the Amended
Revolving Line. At June 30, 2016 and March 31, 2016, the
Company had £10.0 million available for future borrowing
under the Amended Revolving Line. The Amended Revolving Line
expired unused on July 15, 2016. With the First Amendment, the Company
also entered into a £3.0 million fixed interest rate term
loan (the First Term Loan), which is repayable in 36 monthly
installments starting twelve months following the first business
day of the borrowing. Interest on the First Term Loan accrues and
is payable monthly in arrears at 4.50% per annum and the First
Term Loan matures on March 1, 2017. With the Second Amendment,
the Company entered into a second £5.0 million fixed
interest rate term loan (the Second Term Loan), which is repayable
in 36 monthly installments starting six months following the first
business day of the borrowing. Interest on the Second Term Loan
accrues and is payable monthly in arrears at 4.50% per annum
and the Second Term Loan matures on January 1, 2018. At
June 30, 2016, the Company had $0.9 million and $3.5 million
outstanding on the First Term Loan and Second Term Loan,
respectively. At March 31, 2016, the Company had $1.3 million
and $4.4 million outstanding on the First Term Loan and Second Term
Loan, respectively. Under the Second Amendment, the
Company was required to comply with certain financial covenants,
including recurring revenue and adjusted quick ratio covenants, as
defined within the Second Amendment. The interest rate would
increase by 3.00% if the Company was not able to meet the financial
covenants or had any other event of default, until cured. Failure
to comply with these covenants, or the occurrence of an event of
default, could permit the lender under the Second Amendment to
declare all amounts outstanding under the Second Amendment,
together with accrued interest and fees, to be immediately due and
payable. In addition, the Second Amendment was secured by
substantially all of our assets. In November 2015, the Company further
amended the Loan Agreement (the Fourth Amendment) to reflect the
change in its reporting entity, to make available the additional
£5.0 million in available credit under the facility that
became accessible upon the completion of the IPO, and to adjust
certain financial covenants, including recurring revenue and
adjusted quick ratio covenants. Under the Fourth Amendment, the
Company must comply with certain financial covenants, including
recurring revenue and adjusted quick ratio covenants, as defined.
The interest rate will increase by 3.00% if the Company is not able
to meet the financial covenants or has any other event of default,
until cured. Failure to comply with these covenants, or the
occurrence of an event of default, could permit the lender under
the Fourth Amendment to declare all amounts outstanding under the
Fourth Amendment, together with accrued interest and fees, to be
immediately due and payable. In addition, the Fourth Amendment is
secured by substantially all of our assets. The Company was in
compliance with all covenants under the Fourth Amendment and Second
Amendment as of June 30, 2016 and March 31, 2016,
respectively. The weighted-average interest rate
for long-term debt was 4.50% per annum as of June 30,
2016 and March 31, 2016. The Company has assessed these
refinancing activities and determined they were modifications and
not an extinguishment under ASC 470, Debt</t>
  </si>
  <si>
    <t>5. Debt In January 2012, Mimecast Services
Limited and Mimecast North America, Inc., with Mimecast UK as
guarantor, entered into a loan agreement with a lender (the Loan
Agreement) providing for up to a £4.0 million asset based
line of credit (the Equipment Line). Under the Equipment Line, the
Company can use the borrowing capacity to finance Eligible
Equipment purchases, as defined in the Loan Agreement, in British
pounds or U.S. dollars. Outstanding amounts under the Equipment
Line accrued interest at a rate equal to the U.K. LIBOR plus
6.00% per annum for advances in British pounds or the greater
of (i) 7.50% per annum and (ii) the Prime Rate plus
3.50% per annum for U.S. dollar advances. Advances under the
Equipment Line were repayable in 36 equal monthly payments of
principal and interest following the date of the borrowing under
the Equipment Line but no later than June 30, 2015. In January 2013, the Company amended
the Loan Agreement (the First Amendment) to aggregate the
outstanding British pound advances and U.S. dollar advances into
two individual Equipment Line advances of £1.7 million
(the Sterling Equipment Advances) and $1.6 million (the
U.S. Dollar Equipment Advances, collectively the Equipment
Line Advances) and allowed for no additional advances under the
Equipment Line. The First Amendment amended the interest rate on
the Equipment Line Advances to a 4.50% per annum fixed
interest rate and also extended the maturity date for the Equipment
Line Advances to February 1, 2017, which includes an interest
only period for the first twelve months following the First
Amendment date. At March 31, 2016 and 2015, the Company had
$0.7 million and $1.6 million outstanding, respectively, related to
the Sterling Equipment Advances and had $0.5 million and $1.0
million outstanding, respectively, related to the U.S. Dollar
Equipment Advances. There were no amounts available for future
borrowings under the Equipment Line as of March 31, 2016 or
2015. As part of the First Amendment, the
Company entered into a line of credit of up to the lesser of
(i) £7.5 million and (ii) the equivalent of 80%
of Eligible Accounts Receivables, as defined, plus
£2.5 million (the Revolving Line). Under the Revolving
Line, the Company can borrow in British pounds, U.S. dollars or
Euros and the Revolving Line had a maturity date of
January 31, 2015. Advances under the Revolving Line bore
interest at the greater of the Bank of England base rate plus
3.75% per annum, and 4.25% per annum for British pound
Advances, the Prime Rate plus 1.00% per annum and
4.25% per annum for U.S. dollar Advances, and the Euro LIBOR
plus 4.00% per annum and 4.25% per annum for Euro
Advances. In July 2014, the Company further
amended the Loan Agreement (the Second Amendment) and increased the
Revolving Line from up to £7.5 million to up to
£10 million (the Amended Revolving Line). The Amended
Revolving Line had £5.0 million available upon the Second
Amendment and another £5.0 million upon completion of an
additional equity financing, which occurred upon completion of the
Company’s IPO. The Second Amendment also extended the
maturity date of the Amended Revolving Line to July 15, 2016
and decreased the maximum interest rate on any advances to
4.00% per annum. At March 31, 2016 and 2015, the Company
had no amounts outstanding under the Amended Revolving Line. At
March 31, 2016 and 2015, the Company had
£10.0 million and £5.0 million available for
future borrowing, respectively, under the Amended Revolving
Line. With the First Amendment, the Company
also entered into a £3.0 million fixed interest rate term
loan (the First Term Loan), which is repayable in 36 monthly
installments starting twelve months following the first business
day of the borrowing. Interest on the First Term Loan accrues and
is payable monthly in arrears at 4.50% per annum and the First
Term Loan matures on March 1, 2017. With the Second Amendment,
the Company entered into a second £5.0 million fixed
interest rate term loan (the Second Term Loan), which is repayable
in 36 monthly installments starting six months following the first
business day of the borrowing. Interest on the Second Term Loan
accrues and is payable monthly in arrears at 4.50% per annum
and the Second Term Loan matures on January 1, 2018. At
March 31, 2016, the Company had $1.3 million and $4.4 million
outstanding on the First Term Loan and Second Term Loan,
respectively. At March 31, 2015, the Company had $2.8 million
and $7.0 million outstanding on the First Term Loan and Second Term
Loan, respectively. Under the Second Amendment, the
Company was required to comply with certain financial covenants,
including recurring revenue and adjusted quick ratio covenants, as
defined within the Second Amendment. The interest rate would
increase by 3.00% if the Company was not able to meet the financial
covenants or had any other event of default, until cured. Failure
to comply with these covenants, or the occurrence of an event of
default, could permit the lender under the Second Amendment to
declare all amounts outstanding under the Second Amendment,
together with accrued interest and fees, to be immediately due and
payable. In addition, the Second Amendment was secured by
substantially all of our assets. In November 2015, the Company further
amended the Loan Agreement (the Fourth Amendment) to reflect the
change in its reporting entity, to make available the additional
£5.0 million in available credit under the facility that
became accessible upon the completion of the IPO, and to adjust
certain financial covenants, including recurring revenue and
adjusted quick ratio covenants. Under the Fourth Amendment, the
Company must comply with certain financial covenants, including
recurring revenue and adjusted quick ratio covenants, as defined.
The interest rate will increase by 3.00% if the Company is not able
to meet the financial covenants or has any other event of default,
until cured. Failure to comply with these covenants, or the
occurrence of an event of default, could permit the lender under
the Fourth Amendment to declare all amounts outstanding under the
Fourth Amendment, together with accrued interest and fees, to be
immediately due and payable. In addition, the Fourth Amendment is
secured by substantially all of our assets. The Company was in
compliance with all covenants under the Fourth Amendment and Second
Amendment as of March 31, 2016 and 2015,
respectively. The weighted-average interest rate
for long-term debt was 4.50% per annum at March 31, 2016
and 2015. The Company has assessed these
refinancing activities and determined they were modifications and
not an extinguishment under ASC 470, Debt Future minimum principal payment
obligations due under the Company’s loan agreements are as
follows:
Year Ending
March 31,
2017 $ 4,941
2018 1,991
$ 6,932</t>
  </si>
  <si>
    <t>Related party transactions</t>
  </si>
  <si>
    <t>Related Party Transactions [Abstract]</t>
  </si>
  <si>
    <t>6. Related party
transactions Three of our current shareholders,
who collectively owned more than 40% of our outstanding shares as
of March 31, 2016 and 2015, respectively, were customers of
the Company during the periods included in the consolidated
financial statements. Revenue recognized during the years ended
March 31, 2016, 2015 and 2014 and accounts receivable
outstanding as of March 31, 2016 and 2015 related to these
transactions was not material. Additionally, two of these
shareholders provide certain services to the Company. Amounts paid
to these shareholders in relation to arrangements for these
services was not material for the years ended March 31, 2016,
2015 and 2014.</t>
  </si>
  <si>
    <t>Convertible preferred shares and shareholders' equity (deficit)</t>
  </si>
  <si>
    <t>Text Block [Abstract]</t>
  </si>
  <si>
    <t>7. Convertible preferred shares
and shareholders’ equity (deficit) As of March 31, 2015, the authorized
share capital of the Company consisted of 1,003,300,000 ordinary
shares, £0.000001 par value and 75,458,210 convertible
preferred shares. In connection with the
share-for-share exchange and share consolidation discussed in Note
1, the authorized share capital of the Company was amended to
consist of 118,657,039 ordinary shares, $0.012 par value per share,
consisting of 8,107,039 Founder Shares, 70,000,000 Class A Shares,
40,000,000 Class B Shares, and 550,000 Class C Shares and
12,576,364 preferred shares, $0.012 par value, consisting of
7,051,814 Series A Preferred Shares and 5,524,550 Series B
Preferred Shares. This transaction was accounted for as a change in
reporting entity and the accompanying consolidated financial
statements and related notes have been retroactively revised to
reflect this change. Under our Memorandum and Articles of
Association that became effective upon the IPO, our authorized
share capital was increased to consist of 300,000,000 ordinary
shares, nominal value $0.012 per share and 5,000,000 preferred
shares, nominal value $0.012 per share.
As of March 31, 2015, the
Company’s convertible preferred shares outstanding were as
follows:
Original Issue Price per Share
Shares
Liquidation Amount
Carrying Value
Authorized
Outstanding
Series A Convertible Preferred
Share(1) $ 2.95 7,051,814 7,051,814 $ 20,816 $ 20,583
Series B Convertible Preferred
Shares $ 7.24 5,524,550 5,524,550 40,000 38,722
12,576,364 12,576,364 $ 60,816 $ 59,305
(1) Translated using the British pound to U.S. dollar exchange
rate as of the date of issuance of 1.601. On November 19, 2015, the Company
completed its initial public offering, or IPO, in which it issued
and sold 7,750,000 ordinary shares at a public offering price of
$10.00 per share. The Company received net proceeds of $68.3
million after deducting underwriting discounts and commissions and
other offering expenses of $9.2 million. Immediately prior to the
consummation of the IPO, all of the then-outstanding series of
ordinary shares were redesignated as an aggregate of 33,694,703
ordinary shares, and upon consummation of the IPO, all of the
then-outstanding convertible preferred shares automatically
converted into an aggregate of 12,576,364 ordinary
shares. Under our Memorandum and Articles of
Association that became effective upon the IPO, each ordinary share
entitles the holder to one vote for each share on all matters
submitted to a vote of our shareholders at all meetings of
shareholders and written actions in lieu of meetings. The holders
of ordinary shares are entitled to receive dividends, if and when
declared by the Board. No dividends have been declared or paid by
the Company through March 31, 2016. At March 31, 2016, the Company has
reserved the following ordinary shares for future
issuance:
At March 31,
Options outstanding under share
option plans 8,069,866
Unvested restricted share
units 42,224
Options and awards available for
future grant under the 2015 Plan 5,999,375
Shares reserved for issuance under
ESPP 1,100,000
Total authorized ordinary shares
reserved for future issuance 15,211,465</t>
  </si>
  <si>
    <t>Disclosure of Compensation Related Costs, Share-based Payments [Abstract]</t>
  </si>
  <si>
    <t>11. Share-based
compensation The Company accounts for share-based
compensation in accordance with the provisions of ASC 718,
Compensation—Stock Compensation The Company accounts for transactions
in which services are received from non-employees in exchange for
equity instruments based on the fair value of such services
received, or of the equity instruments issued, whichever is more
reliably measured. The Company determines the total share-based
compensation expense related to non-employee awards using the
Black-Scholes option-pricing model. Additionally, in accordance
with ASC 505, Equity-Based Payments to Non-Employees The fair value of each option grant
issued under the Company’s share-based compensation plans was
estimated using the Black-Scholes option-pricing model that used
the following weighted-average assumptions:
Three months
ended June 30,
2016
2015
Expected term (in years) 6.1 6.6
Risk-free interest rate 1.7 % 2.4 %
Expected volatility 42.0 % 44.6 %
Expected dividend yield — % — %
Estimated grant date fair value per
ordinary share $ 8.30 $ 9.78
The weighted-average per share fair
value of options granted to employees during the three months ended
June 30, 2016 and 2015 was $3.55 and $6.36,
respectively. The expected term of options for
service-based awards has been determined utilizing the
“Simplified Method,” as the Company does not have
sufficient historical share option exercise information on which to
base its estimate. The Simplified Method is based on the average of
the vesting tranches and the contractual life of each grant. In
addition, the expected term for certain share-based awards which
are subject to service-based and performance-based vesting
conditions, is based on management’s estimate of the period
of time for which the instrument is expected to be outstanding,
factoring in certain assumptions such as the vesting period of the
award, length of service and/or the location of the employee. The
risk-free interest rate is based on a treasury instrument whose
term is consistent with the expected life of the share option.
Since there was no public market for its ordinary shares prior to
the IPO and as the Company’s shares have been publicly traded
for a limited time, the Company determined the expected volatility
for options granted based on an analysis of reported data for a
peer group of companies that issue options with substantially
similar terms. The expected volatility of options granted has been
determined using an average of the historical volatility measures
of this peer group of companies. The Company has not paid, nor
anticipates paying, cash dividends on its ordinary shares;
therefore, the expected dividend yield is assumed to be
zero. Prior to the IPO, in the absence of
an active market for the Company’s ordinary shares, the
Board, the members of which the Company believes have extensive
business, finance, and venture capital experience, were required to
estimate the fair value of the Company’s ordinary shares at
the time of each grant of a share-based award. The Company and the
Board utilized various valuation methodologies in accordance with
the framework of the American Institute of Certified Public
Accountants’ Technical Practice Aid, Valuation of
Privately-Held Company Equity Securities Issued as Compensation The Company believes this methodology
to have been reasonable based upon the Company’s internal
peer company analyses, and further supported by several
arm’s-length transactions involving the Company’s
convertible preferred shares. As the Company’s ordinary
shares were not actively traded prior to the IPO, the determination
of fair value involves assumptions, judgments and estimates. If
different assumptions were made, share-based compensation expense,
consolidated net income (loss) and consolidated net income (loss)
per share could have been significantly different. Since the IPO, the fair value of the
Company’s ordinary shares at the time of each grant of a
share-based award have been based on the market value at the time
of each grant. As of June 30, 2016, the Company
has four share-based compensation plans and an employee stock
purchase plan, which are more fully described below. Prior to the IPO, the Company granted
share-based awards under three share option plans which a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Upon the closing of the IPO, the
Mimecast Limited 2015 Share Option and Incentive Plan (the 2015
Plan) and the 2015 Employee Stock Purchase Plan (the 2015 ESPP)
became effective. Subsequent to the IPO, grants of share-based
awards have been made under the 2015 Plan and no further grants
under the Historical Plans are permitted.
The 2015 Plan was adopted by our
board of directors on September 2, 2015, approved by our
shareholders on November 4, 2015 and became effective on the
date of the Company’s IPO. The 2015 Plan allows the
compensation committee to make equity-based incentive awards to our
officers, employees, non-employee directors and consultants. We
have initially reserved a total of 5,500,000 ordinary shares for
the issuance of awards under the 2015 Plan. This number is subject
to adjustment in the event of a share split, share dividend or
other change in our capitalization. The 2015 Plan provides that the
number of shares reserved and available for issuance under the plan
will automatically increase each January 1, beginning on
January 1, 2016, by 5% of the outstanding number of ordinary
shares on the immediately preceding December 31 or such lesser
number of shares as determined by our board of directors. The
number of options available for future grant under the 2015 Plan as
of June 30, 2016 was 5,987,375. In September 2015, our board of
directors adopted the Mimecast Limited 2015 Employee Share Purchase
Plan (ESPP), which was approved by our shareholders on
November 4, 2015. The ESPP initially reserves and authorizes
for issuance a total of 1,100,000 ordinary shares. This number is
subject to adjustment in the event of a share split, share dividend
or other change in our capitalization. Participating employees of
the Company may purchase ordinary shares during pre-specified
purchase periods at a price equal to the lesser of 85% of the fair
market value of an ordinary share of the Company at the beginning
of the purchase period or 85% of the fair market value of an
ordinary share of the Company at the end of the purchase period.
The Board has not determined the date on which the initial purchase
period will commence under the ESPP. Under the 2015 Plan, the share option
price may not be less than the fair market value of the ordinary
shares on the date of grant and the term of each share option may
not exceed 10 years from the date of grant. Share options typically
vest over 4 years, but vesting provisions can vary based on the
discretion of the Board. We settle share option exercises under the
2015 Plans through newly issued shares. The Company’s
ordinary shares underlying any awards that are forfeited, canceled,
withheld upon exercise of an option, or settlement of an award to
cover the exercise price or tax withholding, or otherwise
terminated other than by exercise will be added back to the shares
available for issuance under the 2015 Plan. Historically, share-based awards
granted under the Historical Plans had a term of 10 years from the
date of grant and typically vest over 4 years, however, vesting
provisions could vary based on the discretion of the Board.
Subsequent to the Company’s IPO, the Company’s ordinary
shares underlying any awards that are forfeited, canceled, withheld
upon exercise of an option, or settlement of an award to cover the
exercise price or tax withholding, or otherwise terminated other
than by exercise will be not be added back to the shares available
for issuance under the Historical Plans. Certain awards granted by the Company
under the Historical Plans are subject to service-based vesting
conditions and a performance-based vesting condition based on a
liquidity event, defined as either a change of control or an IPO.
As a result, no compensation cost related to share-based awards
with these performance conditions had been recognized through the
date of the Company’s IPO, as the Company had determined that
a liquidity event was not probable. Upon the IPO, 100% of the
unvested portion of options granted under the Historical Plans
prior to May 13, 2014 became vested. For options issued to
employees other than those in our US subsidiary, 25% of the vested
shares underlying options became exercisable immediately upon the
listing, 50% of the shares underlying options will become
exercisable 12 months following the date of the listing, and 25% of
the shares underlying options will become exercisable 24 months
following the date of the listing. Upon consummation of the IPO,
the Company began to record expense for these awards using the
accelerated attribution method over the remaining service period.
Options granted on or after May 13, 2014 under the 2010 Plan
and the Approved Plan shall continue vesting as set forth in the
option award agreements. Share-based compensation expense
recognized under the Plans in the accompanying consolidated
statements of operations was as follows:
Three months
ended June 30,
2016
2015
Cost of revenue $ 170 $ 22
Research and development 372 29
Sales and marketing 973 83
General and administrative 528 709
Total share-based compensation
expense $ 2,043 $ 843
Share option activity under the 2015
Plan and the Historical Plans for the three months ended
June 30, 2016 was as follows:
Number of Awards Weighted Average Exercise Weighted Average Remaining Contractual (in
years) Aggregate Intrinsic Value (in thousands)(1)
Outstanding at March 31,
2016 8,069,866 $ 5.00 7.16 $ 38,541
Options granted 40,000 $ 8.30
Options exercised (237,800 ) $ 4.26
Options forfeited and
cancelled (52,763 ) $ 7.07
Outstanding at June 30,
2016 7,819,303 $ 4.99 6.93 $ 39,418
Exercisable at June 30,
2016 2,466,342 $ 2.21 5.30 $ 19,250
Exercisable and expected to be
exercisable at June 30, 2016(2) 7,639,649 $ 4.90 6.87 $ 39,212
(1) The aggregate intrinsic value was calculated based on the
positive difference, if any, between the closing price of our
ordinary shares on the NASDAQ exchange on June 30, 2016, and
the exercise price of the underlying options.
(2) This represents the number of exercisable options as of
June 30, 2016 plus the number of options expected to become
exercisable as of June 30, 2016 based on the options
outstanding as of June 30, 2016, adjusted for the estimated
forfeiture rate.
(3)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 The total intrinsic value of options
exercised was $1.4 million for the three months ended June 30,
2016. Total cash proceeds from option exercises was $1.0 million
for the three months ended June 30, 2016. In November 2015, the Company granted
restricted share units (RSUs) to two of its Directors in the amount
of 25,000 and 20,000, respectively. The RSU in the amount of 25,000
vests over three years on a monthly basis. The RSU in the amount of
20,000 cliff vested over a five month period and was fully vested
as of June 30, 2016. As of June 30, 2016, a total of
20,142 awards remained unvested and the aggregate intrinsic value
of unvested shares was $0.2 million. As of June 30, 2016, there was
approximately $12.1 million of unrecognized share-based
compensation, net of estimated forfeitures, related to unvested
share-based awards subject to service-based vesting conditions,
which is expected to be recognized over a weighted-average period
of 3.34 years. The total unrecognized share-based compensation cost
will be adjusted for future changes in estimated
forfeitures. As of June 30, 2016, there was
approximately $1.9 million of unrecognized share-based
compensation, net of estimated forfeitures, related to unvested
share-based awards, subject to both service-based vesting
conditions and a performance-based vesting condition based on a
liquidity event, which occurred upon the Company’s IPO. The
unrecognized share-based compensation related to these awards is
expected to be recognized over a weighted-average period of
0.93 years.</t>
  </si>
  <si>
    <t>8. Share-based
compensation At March 31, 2016, the Company
has four share-based compensation plans and an employee stock
purchase plan, which are more fully described below. Prior to the IPO, the Company granted
share-based awards under three share option plans which are the
Mimecast Limited 2007 Key Employee Share Option Plan (the 2007
Plan), the Mimecast Limited 2010 EMI Share Option Scheme (the 2010
Plan), and the Mimecast Limited Approved Share Option Plan (the
Approved Plan) (the 2007 Plan, the 2010 Plan and the Approved Plan,
collectively, the Historical Plans).
Upon the closing of the IPO, the
Mimecast Limited 2015 Share Option and Incentive Plan (the 2015
Plan) and the 2015 Employee Stock Purchase Plan (the 2015 ESPP)
became effective. Subsequent to the IPO, future grants of
share-based awards will be made under the 2015 Plan and no further
grants under the Historical Plans are permitted. The 2015 Plan was adopted by our
board of directors on September 2, 2015, approved by our
shareholders on November 4, 2015 and became effective on the
date of the Company’s IPO. The 2015 Plan allows the
compensation committee to make equity-based incentive awards to our
officers, employees, non-employee directors and consultants.
Initially, a total of 5,500,000 ordinary shares were reserved for
the issuance of awards under the 2015 Plan. This number is subject
to adjustment in the event of a share split, share dividend or
other change in our capitalization. The 2015 Plan provides that the
number of shares reserved and available for issuance under the plan
will automatically increase each January 1, beginning on
January 1, 2016, by 5% of the outstanding number of ordinary
shares on the immediately preceding December 31 or such lesser
number of shares as determined by our board of
directors. In September 2015, our board of
directors adopted the Mimecast Limited 2015 Employee Share Purchase
Plan (ESPP), which was approved by our shareholders on
November 4, 2015. The ESPP initially reserves and authorizes
for issuance a total of 1,100,000 ordinary shares. This number is
subject to adjustment in the event of a share split, share dividend
or other change in our capitalization. Participating employees of
the Company may purchase ordinary shares during pre-specified
purchase periods at a price equal to the lesser of 85% of the fair
market value of an ordinary share of the Company at the beginning
of the purchase period or 85% of the fair market value of an
ordinary share of the Company at the end of the purchase period.
The Board has not determined the date on which the initial purchase
period will commence under the ESPP. Under the 2015 Plan, the share option
price may not be less than the fair market value of the ordinary
shares on the date of grant and the term of each share option may
not exceed 10 years from the date of grant. Share options typically
vest over 4 years, but vesting provisions can vary based on the
discretion of the Board. We settle share options exercises under
the 2015 Plans through newly issued shares. The Company’s
ordinary shares underlying any awards that are forfeited, canceled,
withheld upon exercise of an option, or settlement of an award to
cover the exercise price or tax withholding, or otherwise
terminated other than by exercise will be added back to the shares
available for issuance under the 2015 Plan. Under the Historical Plans,
share-based awards have a term of 10 years from the date of grant
and typically vest over 4 years, however, vesting provisions could
vary based on the discretion of the Board. Subsequent to the
Company’s IPO, the Company’s ordinary shares underlying
any awards issued under the Historical Plans that are forfeited,
canceled, withheld upon exercise of an option, or settlement of an
award to cover the exercise price or tax withholding, or otherwise
terminated other than by exercise will be not be added back to the
shares available for issuance. Certain awards granted by the Company
under the Historical Plans are subject to service-based vesting
conditions and a performance-based vesting condition based on a
liquidity event, defined as either a change of control or an IPO.
As a result, no compensation cost related to share-based awards
with these performance conditions had been recognized through the
date of the Company’s IPO, as the Company had determined that
a liquidity event was not probable. Upon the IPO, 100% of the
unvested portion of options granted under the Historical Plans
prior to May 13, 2014 became vested. For options issued to
employees other than those in our US subsidiary, 25% of the vested
shares underlying options became exercisable immediately upon the
listing, 50% of the shares underlying options will become
exercisable 12 months following the date of the listing, and 25% of
the shares underlying options will become exercisable 24 months
following the date of the listing. Upon consummation of the IPO,
the Company began to record expense for these awards using the
accelerated attribution method over the remaining service period.
Options granted on or after May 13, 2014 under the 2010 Plan,
and the Approved Plan shall continue vesting as set forth in the
option award agreements. The number of options available for
future grant under the Plans as of March 31, 2016 was
5,999,375. Share-based compensation expense
recognized under the Plans in the accompanying consolidated
statements of operations was as follows:
Year Ended
March 31,
(in
thousands)
2016
2015
2014
Cost of revenue $ 633 $ 151 $ 151
Research and development 1,711 544 291
Sales and marketing 3,180 1,684 395
General and administrative 2,362 3,047 395
Total share-based compensation
expense $ 7,886 $ 5,426 $ 1,232
Share option activity under the Plans
for the year ended March 31, 2016 was as follows:
Number
of
Awards
Weighted
Average
Exercise
Weighted
Average
Remaining
Contractual
(in
years)
Aggregate
Intrinsic Value
(in thousands)(1)
Outstanding at March 31,
2015 5,631,854 $ 1.84 5.91 $ 44,591
Options granted 3,726,410 $ 8.84
Options exercised (940,187 ) $ 0.94
Options forfeited and
cancelled (348,211 ) $ 5.99
Outstanding at March 31,
2016 8,069,866 $ 5.00 7.16 $ 38,541
Exercisable at March 31,
2016 2,591,492 $ 2.27 5.51 $ 19,340
Exercisable and expected to be
exercisable at March 31, 2016(2) 7,884,565 $ 4.91 7.10 $ 38,336
(1) As of March 31, 2016, the aggregate intrinsic value
was calculated based on the positive difference, if any, between
the closing price of our ordinary shares on the NASDAQ exchange on
March 31, 2016 and the exercise price of the underlying
options. As of March 31, 2015, the aggregate intrinsic value
was calculated based on the positive difference, if any, between
the estimated fair value of our ordinary shares and the exercise
price of the underlying options.
(2) This represents the number of exercisable options plus the
number of options expected to become exercisable as of
March 31, 2016 based on the options outstanding as of
March 31, 2016 adjusted for the estimated forfeiture
rate.
(3) Certain of the Company’s option grants have an
exercise price denominated in British pound.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
The total intrinsic value of options
exercised was $8,198, $5,112 and $234 for the years ended
March 31, 2016, 2015 and 2014, respectively. Total cash
proceeds from such option exercises were $885, $632 and $30 for the
years ended March 31, 2016, 2015 and 2014,
respectively. In 2011, the Company granted its two
founders a total of 550,000 restricted share awards, which vest
over a period of four years, 25% at the end of year one and then
6.25% quarterly over the remaining three years. No additional
restricted share awards were issued subsequent to this grant. As of
March 31, 2015, a total of 31,250 awards remained unvested. As
of March 31, 2015, the aggregate intrinsic value of unvested
shares was $0.3 million. As of March 31, 2016, all
restricted share awards were fully vested. In November 2015, the Company granted
restricted share units (RSUs) to two of its Directors in the amount
of 25,000 and 20,000, respectively. The RSU in the amount of 25,000
vests over three years on a monthly basis. The RSU in the amount of
20,000 cliff vests over a five month period. As of March 31,
2016, a total of 42,224 awards remained unvested and the aggregate
intrinsic value of unvested shares was $0.4 million. As of March 31, 2016, there was
approximately $13.2 million of unrecognized share-based
compensation, net of estimated forfeitures, related to unvested
share-based awards subject to service-based vesting conditions,
which is expected to be recognized over a weighted-average period
of 3.6 years. The total unrecognized share-based compensation cost
will be adjusted for future changes in estimated
forfeitures. As of March 31, 2016, there was
approximately $2.9 million of unrecognized share-based
compensation, net of estimated forfeitures, related to unvested
share-based awards, subject to both service-based vesting
conditions and a performance-based vesting condition based on a
liquidity event, which occurred upon the Company’s IPO. These
awards are expected to be recognized over a weighted-average period
of 1.1 years.</t>
  </si>
  <si>
    <t>Commitments and Contingencies Disclosure [Abstract]</t>
  </si>
  <si>
    <t>9. Commitments and
contingencies The Company leases its facilities
under non-cancelable operating leases with various expiration dates
through October 2020. Rent expense was $3.2 million, $2.8 million
and $2.6 million for the years ended March 31, 2016, 2015 and
2014, respectively. The Company also has non-cancelable commitments
related to its data centers. Future minimum payments for our
operating leases and data centers as of March 31, 2016 are as
follows:
Operating
Leases
Data
Centers
Year Ending
March 31,
2017 $ 3,539 $ 10,125
2018 3,381 10,142
2019 3,159 7,646
2020 2,091 4,787
2021 726 801
Thereafter — 659
Total $ 12,896 $ 34,160
Certain amounts included in the table
above relating to co-location leases for the Company’s
servers includes usage based charges in addition to base
rent.
The Company has outstanding letters
of credit of $0.5 million and $0.4 million related to certain
operating leases as of March 31, 2016 and 2015,
respectively. Litigation The Company, from time to time, may
be party to litigation arising in the ordinary course of its
business. The Company was not subject to any material legal
proceedings during the years ended March 31, 2016, 2015 and
2014,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March 31, 2016,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Employee benefit plans</t>
  </si>
  <si>
    <t>Postemployment Benefits [Abstract]</t>
  </si>
  <si>
    <t>10. Employee benefit
plans We maintain a defined contribution
savings plan under Section 401(k) of the Internal Revenue Code
(the 401(k) Plan) covering all U.S. employees who satisfy certain
eligibility requirements. The 401(k) Plan allows each participant
to defer a percentage of their eligible compensation subject to
applicable annual limits pursuant to the limits established by the
Internal Revenue Service. We may, at our discretion, make
contributions in the form of matching contributions or
profit-sharing contributions. To date, we have not made any
matching or profit-sharing contributions. In addition, we contribute to a
defined contribution savings plan for our employees in the United
Kingdom who satisfy certain eligibility requirements. The plan
allows each participant to defer a percentage of their
compensation, and the Company contributes an additional 1% of all
wages for those employees in the scheme on a monthly basis. The
Company’s contributions have not been material to any
individual year.</t>
  </si>
  <si>
    <t>Segment and geographic information</t>
  </si>
  <si>
    <t>Segment Reporting [Abstract]</t>
  </si>
  <si>
    <t>15. 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 making group, in deciding how to
allocate resources and in assessing performance. Our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ontracting subsidiary. Total revenue by geographic
area was as follows:
Three months
ended June 30,
2016
2015
Revenue:
United States $ 19,111 $ 13,666
United Kingdom 15,350 13,106
South Africa 5,775 5,926
Other 1,224 630
Total revenue $ 41,460 $ 33,328
Property and equipment, net by
geographic location consists of the following:
As of June 30,
2016
As of March 31,
2016
United States $ 14,147 $ 11,363
United Kingdom 7,923 7,677
Australia 3,602 2,886
South Africa 2,959 2,569
Other 340 311
Total $ 28,971 $ 24,806</t>
  </si>
  <si>
    <t>11. Segment and geographic
information Disclosure requirements about
segments of an enterprise and related information establishes
standards for reporting information regarding operating segments in
annual financial statements and requires selected information of
those segments to be presented in interim financial reports issued
to shareholders. Operating segments are defined as components of an
enterprise about which separate discrete financial information is
available that is evaluated regularly by the chief operating
decision maker, or decision making group, in deciding how to
allocate resources and in assessing performance. Our chief
operating decision maker is the chief executive officer. The
Company and the chief executive officer view the Company’s
operations and manage its business as one operating
segment. Geographic
data The Company allocates, for the
purpose of geographic data reporting, its revenue based upon the
location of the contracting subsidiary. Total revenue by geographic
area was as follows:
Year ended
March 31,
2016
2015
2014
Revenue:
United States $ 60,970 $ 43,574 $ 29,636
United Kingdom 55,276 48,595 37,694
South Africa 22,342 21,817 18,716
Other 3,253 2,099 2,269
Total revenue $ 141,841 $ 116,085 $ 88,315
Property and equipment, net by
geographic location consists of the following:
At March 31,
2016
2015
United States $ 11,363 $ 11,031
United Kingdom 7,677 7,883
Australia 2,886 192
South Africa 2,569 3,736
Other 311 317
Total $ 24,806 $ 23,159</t>
  </si>
  <si>
    <t>Income taxes</t>
  </si>
  <si>
    <t>Income Tax Disclosure [Abstract]</t>
  </si>
  <si>
    <t>16. Income taxes The provision for income taxes for
the three months ended June 30, 2016 and 2015 was $0.9 million
and $0.4 million, respectively, on pre-tax income of $1.1 million
and a pretax loss of $1.9 million, respectively. The provision for
income taxes for the three months ended June 30, 2016 and 2015
was primarily attributable to a tax provision associated with our
domestic (U.K.) and South African entities’ earnings in the
respective years. The increase in the provision for income taxes in
the three months ended June 30, 2016 compared to the three
months ended June 30, 2015 is primarily attributable to higher
earnings in our domestic (U.K.) and South African
entities. In assessing our ability to realize
our net deferred tax assets, we considered various factors
including future reversals of existing taxable temporary
differences, projected future taxable income, tax planning
strategies and recent financial operations, to determine whether it
is more likely than not that some portion or all of our net
deferred tax assets will not be realized. Based upon these factors,
we have determined that the uncertainty regarding the realization
of these assets is sufficient to warrant the need for a full
valuation allowance against our net deferred tax assets.
As of June 30, 2016 and
March 31, 2016, the Company had liabilities for uncertain tax
positions of $2.3 million, none of which, if recognized, would
impact the Company’s effective tax rate. Interest and penalty
charges, if any, related to uncertain tax positions would be
classified as income tax expense in the accompanying condensed
consolidated statements of operations. As of June 30, 2016 and
March 31, 2016, the Company had no accrued interest or
penalties related to uncertain tax positions. The Company is not currently under
audit. The Company believes it has recorded all appropriate
provisions for all jurisdictions and open years. The Company,
however, can give no assurance that taxing authorities will not
propose adjustments that would increase its tax
liabilities.</t>
  </si>
  <si>
    <t>12. Income taxes (Loss) income before the provision
for income taxes consists of the following:
Year ended
March 31,
2016
2015
2014
United Kingdom $ 942 $ 5,955 $ (4,033 )
Foreign (3,321 ) (5,518 ) (12,838 )
(Loss) income before provision for
income taxes $ (2,379 ) $ 437 $ (16,871 )
The provision for income taxes in the
accompanying consolidated financial statements is comprised of the
following:
At March 31,
2016
2015
2014
Current tax
expense:
Domestic $ 154 $ — $ —
Foreign 711 152 19
Total current tax expense 865 152 19
Deferred tax
expense:
Domestic — — —
Foreign — — —
Total deferred tax expense — — —
Total provision for income
taxes $ 865 $ 152 $ 19
The reconciliation of the United
Kingdom statutory tax rate to the Company’s effective tax
rate included in the accompanying consolidated statements of
operations is as follows:
Year ended
March 31,
2016
2015
2014
Tax at statutory rate 20.0% 21.0% 20.0%
U.S. state taxes, net of
federal (1.9 ) 9.9 —
Foreign rate differential 18.0 (214.6 ) 10.7
Meals and entertainment (7.9 ) 24.3 (0.6 )
Branch income / loss 0.3 (2.7 ) (0.6 )
Share-based compensation (7.3 ) 90.8 (0.1 )
Foreign exchange 7.4 (215.4 ) (2.1 )
Non-deductible interest
expense (13.9 ) 76.2 —
R&amp;D credit and R&amp;D
enhancement 7.9 — (4.4 )
Change in valuation
allowance 48.1 243.5 (23.0 )
Deferred tax true-ups (61.0 ) — —
Tax reserves (23.8 ) — —
Provision to return (6.5 ) — —
Non-deductible expenses (3.9 ) — —
Effect of U.K. rate change (12.8 ) — —
Other 0.9 1.8 —
Effective Tax Rate (36.4 )% 34.8% (0.1 )%
Although the Company’s parent
entity is organized under the laws of Jersey, our affairs are, and
are intended to continue to be, managed and controlled in the
United Kingdom for tax purposes and therefore we are resident in
the United Kingdom for tax purposes and therefore we are resident
in the United Kingdom for U.K. and Jersey tax purposes. The
Company’s parent entity is domiciled in the United Kingdom
and its earnings are subject to a statutory tax rate of 20.0%,
21.0% and 20.0% for the years ended March 31, 2016, 2015 and
2014, respectively. The Company’s effective tax rate differs
from the statutory rate each year primarily due to the valuation
allowance maintained against the Company’s net deferred tax
assets, the jurisdictional mix of earnings (profits earned in
foreign jurisdictions are taxed at different rates than the United
Kingdom statutory tax rate), the effect of tax rate changes, tax
reserves for uncertain tax positions and the impact of permanent
differences (primarily related to non-deductible expenses,
true-ups, and foreign exchange). Deferred tax assets and liabilities
reflect the net tax effects of net operating loss carryovers and
the temporary differences between the carrying amount of assets and
liabilities for financial reporting and the amounts used for income
tax purposes. Significant components of the Company’s
deferred tax assets (liabilities) are as follows:
At March 31,
(in
thousands)
2016
2015
Deferred tax
assets/liabilities:
Net operating loss
carryforwards $ 12,362 $ 14,676
Share-based compensation 2,369 2,136
Deferred revenue 1,609 1,203
Fixed assets 1,097 509
Accrued compensation 732 624
Accrued costs 203 141
Deferred rent 284 159
Income tax credits 184 —
Other 149 164
Gross deferred tax assets 18,989 19,612
Valuation allowance (18,355 ) (19,612 )
Prepaid expenses (139 ) —
Fixed assets (442 ) —
Other (53 ) —
Deferred tax assets, net $ — $ —
In assessing the ability to realize
the Company’s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on the
cumulative losses that the Company has incurred in the
jurisdictions in which it operates and consideration of other
negative evidence, the Company has determined that the uncertainty
regarding the realization of its deferred tax assets is sufficient
to warrant the need for a full valuation allowance against its
worldwide net deferred tax assets. The net decrease in the
valuation allowance of approximately $1.3 million from 2015 to
2016 is primarily due to the impact of foreign exchange, the impact
of deferred tax true-up adjustments and the operating results of
the Company. As of March 31, 2016 and 2015,
the Company had U.K. net operating loss carryforwards of
approximately $10.3 million and $9.5 million, respectively.
These net operating loss carryforwards do not expire. At
March 31 2016 and 2015, the Company had U.S. federal net
operating loss carryforwards of approximately $31.5 million
and $30.4 million, respectively and U.S. state net operating loss
carryforwards of approximately $24.4 million and $27.4
million, respectively. These net operating loss carryforwards
expire at various dates through 2036. As of March 31, 2016 and
2015, the Company had South African net operating loss
carryforwards of zero and $3.0 million, respectively. As of
March 31, 2016 and 2015, the Company had Australian net
operating loss carryforwards of approximately $7.7 million and $3.2
million, respectively. These net operating loss carryforwards do
not expire. As of March 31, 2016, the Company had a U.K income
tax credit carryforward of $0.2 million. This credit does not
expire. Included in the March 31, 2016 net
operating losses carryforwards above, the Company has U.S. federal,
U.S. state, and U.K net operating losses of approximately
$2.8 million, $2.8 million and $6.6 million, respectively,
related to excess share-based compensation deductions. These net
operating losses have been excluded from the above deferred tax
table. In accordance with ASC 740 and ASC 718, recognition of these
assets would occur upon the utilization of these deferred tax
assets to reduce taxes payable and would result in a credit to
additional paid-in capital within shareholders’ equity rather
than the provision for income taxes. Under Sections 382 and 383 of the
U.S. Internal Revenue Code, if a corporation undergoes an ownership
change, the corporation’s ability to use its pre-change net
operating loss carryforwards and other pre-change tax attributes,
such as research tax credits, to offset its post-change income and
taxes may be limited. In general, an ownership change generally
occurs if there is a cumulative change in our ownership by
5-percent shareholders that exceeds 50 percentage points over a
rolling three-year period. Similar rules may apply under U.S. state
tax laws. The Company believes that it has experienced an ownership
change in the past and may experience ownership changes in the
future as a result of future transactions in our share capital,
some of which may be outside of the control of the Company. The
Company is still in the process of determining whether historic
ownership changes will result in any material limitation on the use
of its U.S. net operating losses. As a result, if the Company earns
net taxable income, its ability to use its pre-change net operating
loss carryforwards, or other pre-change tax attributes, to offset
U.S. federal and state taxable income and taxes may be subject to
significant limitations. The Company previously adopted ASC
740-10, which clarifies the accounting for uncertainty in income
taxes recognized in the financial statements. The Company had no
unrecorded liabilities for uncertain tax positions upon adoption
and the adoption did not have an impact on the Company’s
balance sheet or retained earnings. As of March 31, 2016, the
Company had liabilities for uncertain tax positions of $2.3
million, none of which, if recognized, would impact the
Company’s effective tax rate. A reconciliation of the beginning and
ending amount of unrecognized tax benefits is as
follows:
(in thousands) At March 31,
Balance at April 1,
2015 $ —
Additions based on tax positions
related to current year 1,258
Additions for tax positions of prior
years 1,068
Reductions for tax positions of prior
years —
Settlements —
Balance at March 31,
2016 $ 2,326
Interest and penalty charges, if any,
related to uncertain tax positions would be classified as income
tax expense in the accompanying consolidated statements of
operations. As of March 31, 2016 and 2015, the Company had no
accrued interest or penalties related to uncertain tax
positions. The Company is subject to taxation in
the United Kingdom and several foreign jurisdictions. At
March 31, 2016, the Company is no longer subject to
examination by taxing authorities in the United Kingdom for years
prior to March 31, 2015. The significant foreign jurisdictions
in which the Company operates are no longer subject to examination
by taxing authorities for years prior to March 31, 2013. In
addition, net operating loss carryforwards in certain jurisdictions
may be subject to adjustments by taxing authorities in future years
in which they are utilized. The majority of the Company’s
foreign subsidiaries have incurred losses since inception and do
not have any undistributed earnings as of March 31, 2016.
Income taxes have not been provided on the undistributed earnings
of certain foreign subsidiaries of approximately $1.4 million
because such earnings are considered to be indefinitely reinvested
in the business. The amount of tax payable on the earnings that are
indefinitely reinvested in foreign operations would be
immaterial.</t>
  </si>
  <si>
    <t>Subsequent events</t>
  </si>
  <si>
    <t>Subsequent Events [Abstract]</t>
  </si>
  <si>
    <t>4. 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t>
  </si>
  <si>
    <t>13. Subsequent
events The Company has completed an
evaluation of all subsequent events after the audited balance sheet
date of March 31, 2016 through May 25, 2016, the date the
Company’s Annual Report on Form 20-F was filed with the SEC,
to ensure that this filing includes appropriate disclosure of
events both recognized in the financial statements as of
March 31, 2016, and events which occurred subsequently but
were not recognized in the financial statements. The Company has
concluded that no subsequent events have occurred that require
disclosure within these consolidated financial
statements.</t>
  </si>
  <si>
    <t>Quarterly results of operations data (unaudited)</t>
  </si>
  <si>
    <t>Quarterly Financial Information Disclosure [Abstract]</t>
  </si>
  <si>
    <t>14. Quarterly results of
operations data (unaudited) The following tables set forth our
unaudited quarterly consolidated statements of operations for each
of the eight quarters in the period ended March 31, 2016. We
have prepared the quarterly consolidated statements of operations
data on a basis consistent with the audited consolidated financial
statements included elsewhere in this Registration Statement on
Form F-1. In the opinion of management, the financial information
reflects all adjustments, consisting only of normal recurring
adjustments, which we consider necessary for a fair presentation of
this data. This information should be read in conjunction with the
audited consolidated financial statements and related notes
included elsewhere in this Registration Statement on Form F-1. The
results of historical periods are not necessarily indicative of the
results to be expected for any future period.
Quarter ended
(in thousands, except
per share amounts)
Jun 30,
Sep 30,
Dec 31,
Mar 31,
Jun 30,
Sep 30,
Dec 31,
Mar 31,
Revenue $ 26,943 $ 28,603 $ 29,824 $ 30,715 $ 33,328 $ 34,507 $ 37,130 $ 36,876
Gross profit 18,018 19,466 20,240 21,540 23,452 24,314 26,479 25,787
(Loss) income from
operations (2,651 ) (5,067 ) 2,619 1,669 2,110 1,503 (2,138 ) (4,049 )
Net (loss) income (4,048 ) (3,384 ) 4,064 3,653 (2,249 ) 2,168 (1,199 ) (1,964 )
Net (loss) income applicable to
ordinary shareholders—basic (4,048 ) (3,384 ) 2,920 2,630 (2,249 ) 1,572 (1,199 ) (1,964 )
Net (loss) income applicable to
ordinary shareholders—diluted (4,048 ) (3,384 ) 3,003 2,705 (2,249 ) 1,612 (1,199 ) (1,964 )
Net (loss) income per share
applicable to ordinary shareholders:
Basic $ (0.13 ) $ (0.10 ) $ 0.09 $ 0.08 $ (0.07 ) $ 0.05 $ (0.03 ) $ (0.04 )
Diluted $ (0.13 ) $ (0.10 ) $ 0.08 $ 0.07 $ (0.07 ) $ 0.04 $ (0.03 ) $ (0.04 )
Weighted-average number of ordinary
shares used in computing net (loss) income per share applicable to
ordinary shareholders:
Basic 31,884 32,230 32,505 32,802 33,066 33,673 42,514 54,172
Diluted 31,884 32,230 36,146 36,449 33,066 36,991 42,514 54,172</t>
  </si>
  <si>
    <t>Principles of consolidation</t>
  </si>
  <si>
    <t>2. Principles of
consolidation The consolidated financial statements
include the accounts of the Company and its subsidiaries. All
intercompany transactions and balances have been eliminated in
consolidation.</t>
  </si>
  <si>
    <t>Use of estimates</t>
  </si>
  <si>
    <t>3. 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densed consolidated financial statements include
revenue recognition, allowances for doubtful accounts, expected
future cash flows used to evaluate the recoverability of long-lived
assets, contingent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The Company bases its estimates on
historical experience and various other assumptions that it
believes to be reasonable under the circumstances. Although the
Company regularly assesses these estimates, actual results may
differ materially from management’s estimates if these
results differ from historical experience, or other assumptions do
not turn out to be substantially accurate, even if such assumptions
are reasonable when made. Changes in estimates are recorded in the
period in which they become known.</t>
  </si>
  <si>
    <t>Revenue recognition</t>
  </si>
  <si>
    <t>Deferred Revenue Disclosure [Abstract]</t>
  </si>
  <si>
    <t>5. Revenue
recogni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our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 Deferred revenue primarily consists
of billings or payments received in advance of revenue recognition
from subscription services described above and is recognized as the
revenue recognition criteria are met. In addition, deferred revenue
consists of amounts paid by customers related to upfront set-up or
ingestion fees. Revenue related to such services is recognized over
the contractual term or the average customer life, whichever is
longer. The estimated customer life has been determined to be five
years. Deferred revenue that is expected to
be recognized during the succeeding twelve month period is recorded
as current deferred revenue and the remaining portion is recorded
as noncurrent in the accompanying consolidated balance
sheets.</t>
  </si>
  <si>
    <t>Concentration of credit risk and off-balance sheet risk</t>
  </si>
  <si>
    <t>Risks and Uncertainties [Abstract]</t>
  </si>
  <si>
    <t>6. 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and accounts receivable. We
maintain our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June 30, 2016 and March 31, 2016, no
individual customer represented more than 10% of our accounts
receivable. During the three months ended June 30, 2016 and
2015, no individual customer represented more than 10% of our
revenue.</t>
  </si>
  <si>
    <t>Cash and Cash Equivalents [Abstract]</t>
  </si>
  <si>
    <t>7. Cash and cash
equivalents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 Cash and cash equivalents consist of
cash on deposit with banks and amounts held in interest-bearing
money market funds. Cash equivalents are carried at cost, which
approximates their fair market value.</t>
  </si>
  <si>
    <t>Disclosure of fair value of financial instruments</t>
  </si>
  <si>
    <t>Fair Value Disclosures [Abstract]</t>
  </si>
  <si>
    <t xml:space="preserve">8. Disclosure of fair value of
financial instruments The carrying amounts of the
Company’s financial instruments, which include cash and cash
equivalents, accounts receivable, accounts payable, accrued
expenses and borrowings under the Company’s long-term debt
arrangements, approximated their fair values as of June 30,
2016 and March 31, 2016, due to the short-term nature of these
instruments, and for the long-term debt, the interest rates the
Company believes it could obtain for borrowings with similar
terms. The Company has evaluated the
estimated fair value of financial instruments using available
market information. The use of different market assumptions and/or
estimation methodologies could have a significant effect on the
estimated fair value amounts.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for all periods presented. As of June 30, 2016 and
March 31, 2016, cash equivalents held in money market funds
totaled $11.0 million and $10.7 million, respectively. As of June 30, 2016 and
March 31, 2016, we did not have any assets or liabilities
measured at fair value on a recurring basis using significant other
observable inputs (Level 2) or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three months ended June 30, 2016 and 2015. </t>
  </si>
  <si>
    <t>Software development costs</t>
  </si>
  <si>
    <t>Research and Development [Abstract]</t>
  </si>
  <si>
    <t>9. 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months ended June 30, 2016 and
2015,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t>
  </si>
  <si>
    <t>Net income (loss) per share</t>
  </si>
  <si>
    <t>Earnings Per Share [Abstract]</t>
  </si>
  <si>
    <t>10. Net income (loss) per
share During the three months ended
June 30, 2016, basic net income per share was determined by
dividing net income by the weighted-average ordinary shares
outstanding during the period. Diluted net income per share was
determined by dividing net income by diluted weighted-average
shares outstanding during the period. Diluted weighted-average
shares reflect the dilutive effect of potential ordinary shares
including, to the extent their effect was dilutive, ordinary shares
issuable upon the exercise of share options and restricted share
units based on the treasury stock method. During the three months ended
June 30, 2015, net loss per ordinary share information was
determined using the two-class method. The two-class method
includes the weighted-average number of ordinary shares outstanding
during the period and other securities that participate in
dividends (a participating security). The Company considered the
convertible preferred shares that were outstanding during the three
months ended June 30, 2015 to be participating securities
because they included rights to participate in dividends with the
ordinary shares. Under the two-class method, basic net
loss per share attributable to ordinary shareholders is computed by
dividing the net loss attributable to ordinary shareholders by the
weighted-average number of ordinary shares outstanding during the
period. Diluted net loss per share attributable to ordinary
shareholders is computed using the more dilutive of (1) the
two-class method or (2) the if-converted method. The Company
allocates net income first to preferred shareholders based on
dividend rights under the Company’s articles of association
and then to preferred and ordinary shareholders based on ownership
interests. Net losses are not allocated to preferred shareholders
as they do not have an obligation to share in the Company’s
net losses. Diluted net loss per share gives
effect to all potentially dilutive securities. Potential dilutive
securities consist of ordinary shares issuable upon the exercise of
share options, restricted share units and ordinary shares issuable
upon the conversion of our convertible preferred shares. The
Company has excluded these potentially dilutive securities in the
three months ended June 30, 2015 from the weighted-average
number of common shares outstanding as their inclusion in the
computation would be anti-dilutive due to the net loss
incurred.
The following table presents the
calculation of basic and diluted net income (loss) per share for
the periods presented (in thousands, except per share
data):
Three Months
Ended June 30,
2016
2015
Numerator:
Net income (loss) $ 244 $ (2,249 )
Net income (loss) applicable to
participating securities — —
Net income (loss) applicable to
ordinary shareholders—basic $ 244 $ (2,249 )
Net income (loss) $ 244 $ (2,249 )
Net income (loss) applicable to
participating securities — —
Net income (loss) applicable to
ordinary shareholders—diluted $ 244 $ (2,249 )
Denominator:
Weighted-average number of ordinary
shares used in computing net income (loss) per share applicable to
ordinary shareholders—basic 54,287 33,066
Dilutive effect of share equivalents
resulting from share options and restricted share units 3,368 —
Weighted-average number of ordinary
shares used in computing net income (loss) per
share—diluted 57,655 33,066
Net income (loss) per share
applicable to ordinary shareholders:
Basic $ 0.00 $ (0.07 )
Diluted $ 0.00 $ (0.07 )
The following potentially dilutive
ordinary share equivalents have been excluded from the calculation
of diluted weighted-average shares outstanding for the three months
ended June 30, 2016 and 2015 as their effect would have been
anti-dilutive for the periods presented (in thousands):
Three Months June 30,
2016
2015
Share options outstanding 3,071 5,437
Convertible preferred
shares — 12,576</t>
  </si>
  <si>
    <t>Equity [Abstract]</t>
  </si>
  <si>
    <t>12. Comprehensive (loss)
income Comprehensive (loss) income is
defined as the change in equity of a business enterprise during a
period from transactions, other events, and circumstances from
non-owner sources. Comprehensive (loss) income consists of net
income (loss) and other comprehensive (loss) income, which includes
certain changes in equity that are excluded from net income (loss).
Specifically, cumulative foreign currency translation adjustments
are included in accumulated other comprehensive loss. As of
June 30, 2016 and March 31, 2016, accumulated other
comprehensive loss is presented separately on the consolidated
balance sheets and consists entirely of cumulative foreign currency
translation adjustments.</t>
  </si>
  <si>
    <t>Contingencies</t>
  </si>
  <si>
    <t>14.
Contingencies
Litigation
The Company, from time to
time, may be party to litigation arising in the ordinary course of
its business. The Company was not subject to any material legal
proceedings during the three months ended June 30, 2016 and
2015, and, to the best of its knowledge, no material legal
proceedings are currently pending or threatened.
Indemnification
The Company typically
enters into indemnification agreements with customers in the
ordinary course of business. Pursuant to these agreements, the
Company indemnifies and agrees to reimburse the indemnified party
for losses suffered or incurred as a result of claims of
intellectual property infringement. These indemnification
agreements are provisions of the applicable customer agreement.
Based on when clients first sign an agreement for the
Company’s service, the maximum potential amount of future
payments the Company could be required to make under certain of
these indemnification agreements is unlimited. Based on historical
experience and information known as of June 30, 2016 and
March 31, 2016, the Company has not incurred any costs for the
above guarantees and indemnities.
In certain circumstances,
the Company warrants that its services will perform in all material
respects in accordance with its standard published specification
documentation in effect at the time of delivery of the services to
the customer for the term of the agreement. To date, the Company
has not incurred significant expense under its warranties and, as a
result, the Company believes the estimated fair value of these
agreements is immaterial.</t>
  </si>
  <si>
    <t>Recently issued and adopted accounting pronouncements</t>
  </si>
  <si>
    <t>Accounting Changes and Error Corrections [Abstract]</t>
  </si>
  <si>
    <t>17. Recently issued and adopted
accounting pronouncements From time to time, new accounting
pronouncements are issued by the FASB or other standard setting
bodies and adopted by the Company as of the specified effective
date. In May 2014, the FASB issued ASU
No. 2014-09, Revenue from Contracts with Customers:
Topic 606 In August 2014, the FASB issued ASU
No. 2014-15, Disclosure of Uncertainties about an
Entity’s Ability to Continue as a Going Concern. In February 2015, the FASB issued ASU
No. 2015-02, Consolidation (Topic 810)-Amendments to the
Consolidation Analysis,
In April 2015, the FASB issued ASU
No. 2015-03, Simplifying the Presentation of Debt
Issuance Costs (ASU 2015-03), In April 2015, the FASB issued ASU
2015-05, Intangibles—Goodwill and Other—Internal-Use
Software (Subtopic 350-40), Customer’s Accounting for Fees
Paid in a Cloud Computing Arrangement (ASU 2015-05) In November 2015, the FASB
issued ASU No. 2015-17, Income Taxes (Topic 740):
Balance Sheet Classification of Deferred Taxes In February 2016, the FASB issued ASU
2016-02, Leases (Topic 842) In March 2016, the FASB issued ASU
2016-09, Compensation—Stock Compensation (Topic 718):
Improvements to Employee Share-Based Payment Accounting (</t>
  </si>
  <si>
    <t>Summary of significant accounting policies (Policies)</t>
  </si>
  <si>
    <t>Basis of presentation</t>
  </si>
  <si>
    <t>Basis of
presentation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Principles of
consolidation The consolidated financial statements
include the accounts of the Company and its subsidiaries. All
intercompany transactions and balances have been eliminated in
consolidation.</t>
  </si>
  <si>
    <t>Share consolidation</t>
  </si>
  <si>
    <t>Share
consolidation On November 3, 2015, a committee
of the Company’s Board of Directors approved a 1-for-6 share
consolidation of the Company’s shares. The share
consolidation was approved by our shareholders on November 5,
2015 and became effective on November 5, 2015. All share and
per share data shown in the accompanying consolidated financial
statements and related notes have been retroactively revised to
reflect the reverse stock split.</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densed consolidated financial statements include
revenue recognition, allowances for doubtful accounts, expected
future cash flows used to evaluate the recoverability of long-lived
assets, contingent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The Company bases its estimates on
historical experience and various other assumptions that it
believes to be reasonable under the circumstances. Although the
Company regularly assesses these estimates, actual results may
differ materially from management’s estimates if these
results differ from historical experience, or other assumptions do
not turn out to be substantially accurate, even if such assumptions
are reasonable when made. Changes in estimates are recorded in the
period in which they become known.</t>
  </si>
  <si>
    <t>Use of
estimates The preparation of financial
statements in conformity with GAAP requires management to make
estimates and assumptions that affect the reported amounts of
assets and liabilities and the disclosure of contingent assets and
liabilities at the date of the consolidated financial statements
and the reported amounts of income and expenses during the
reporting period. Significant estimates relied upon in
preparing these consolidated financial statements include revenue
recognition, allowances for doubtful accounts, expected future cash
flows used to evaluate the recoverability of long-lived assets,
contingent liabilities, expensing and capitalization of research
and development costs for internal-use software, the determination
of the fair value of share-based awards issued, share-based
compensation expense, and the recoverability of the Company’s
net deferred tax assets and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these results
differ from historical experience, or other assumptions do not turn
out to be substantially accurate, even if such assumptions are
reasonable when made.</t>
  </si>
  <si>
    <t>Subsequent events considerations</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The Company has evaluated all subsequent
events and determined that there are no material recognized or
unrecognized subsequent events requiring disclosure.</t>
  </si>
  <si>
    <t>Subsequent events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See Note 13.</t>
  </si>
  <si>
    <t xml:space="preserve">Cash and cash
equivalents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 Cash and cash equivalents consist of
cash on deposit with banks and amounts held in interest-bearing
money market funds. Cash equivalents are carried at cost, which
approximates their fair market value. </t>
  </si>
  <si>
    <t>Cash and cash
equivalents The Company considers all highly
liquid instruments purchased with an original maturity date of 90
days or less from the date of purchase to be cash equivalents.
Management determines the appropriate classification of investments
at the time of purchase, and re-evaluates such determination at
each balance sheet date. Cash and cash equivalents consist of
cash on deposit with banks and amounts held in interest-bearing
money market funds. Cash equivalents are carried at cost, which
approximates their fair market value.</t>
  </si>
  <si>
    <t>Revenue
recogni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our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t>
  </si>
  <si>
    <t>Revenue
recognition The Company derives its revenue from
two sources: (1) subscription revenues, which are comprised of
subscription fees from customers accessing the Company’s
cloud services and from customers purchasing additional support
beyond the standard support that is included in the basic
subscription fees; and (2) related professional services and
other revenue, which consists primarily of set-up and ingestion
fees as well as training fees. The Company recognizes revenue when
all of the following conditions are satisfied:
•
there is
persuasive evidence of an arrangement;
•
the
service has been or is being provided to the customer;
•
the
collection of the fees is probable; and
•
the
amount of fees to be paid by the customer is fixed or
determinable. The Company’s subscription
arrangements provide customers the right to access its hosted
software applications. Customers do not have the right to take
possession of the Company’s software during the hosting
arrangement. Accordingly, the Company recognizes revenue in
accordance with ASC 605, Revenue Recognition Revenue
Recognition The Company’s products and
services are sold directly by the Company’s sales force and
also indirectly by third-party resellers. In accordance with the
provisions of ASC 605, the Company has considered certain factors
in determining whether the end-user or the third-party reseller is
the Company’s customer in arrangements involving resellers.
The Company has concluded that in the majority of transactions with
resellers, the reseller is the Company’s customer. In these
arrangements, the Company considered that it is the reseller, and
not the Company, that has the relationship with the end-user.
Specifically, the reseller has the ability to set pricing with the
end-user and the credit risk with the end-user is borne by the
reseller. Further, the reseller is not obligated to report its
transaction price with the end-user to the Company, and in the
majority of transactions, the Company is unable to determine the
amount paid by the end-user customer to the reseller in these
transactions. As a result of such considerations, revenue for these
transactions is presented in the accompanying consolidated
statements of operations based upon the amount billed to the
reseller. For transactions where the Company has determined that
the end-user is the ultimate customer, revenue is presented in the
accompanying consolidated statements of operations based on the
transaction price with the end-user. Subscription and support revenue is
recognized ratably over the term of the contract, typically one
year in duration, beginning on the commencement date of each
contract. Amounts that have been invoiced are
recorded in accounts receivable and in deferred revenue or revenue,
depending on whether the revenue recognition criteria have been
met. The Company’s professional
services contracts are on a time and material basis. When these
services are not combined with subscription revenues as a single
unit of accounting, as discussed below, these revenues are
recognized as the services are rendered. Revenue is presented net of any taxes
collected from customers. At times, the Company may enter into
arrangements with multiple-deliverables that generally include
multiple subscriptions, premium support and professional services.
For arrangements with multiple deliverables, the Company evaluates
each deliverable to determine whether it represents a separate unit
of accounting based on the following criteria: (a) whether the
delivered item has value to the customer on a stand-alone basis;
and (b) if the contract includes a general right of return
relative to the delivered item, whether delivery or performance of
the undelivered items is considered probable and substantially
within our control. If the deliverables are determined to
qualify as separate units of accounting, consideration is allocated
to each unit of accounting based on the units’ relative
selling prices. The Company determines the relative selling price
for a deliverable based on its vendor-specific objective evidence
of fair value (VSOE), if available, or its best estimate of selling
price (BESP), if VSOE is not available. The Company has determined
that third-party evidence of selling price (TPE) is not a practical
alternative due to differences in its service offerings compared to
other parties and the availability of relevant third-party pricing
information. The amount of revenue allocated to delivered items is
limited by contingent revenue, if any. Subscription services have standalone
value as such services are often sold separately. In determining
whether professional services sold together with the subscription
services have standalone value, the Company considers the following
factors for each professional services agreement: availability of
the services from other vendors, the nature of the professional
services, the determination that customers cannot resell the
services that Mimecast provides, the timing of when the
professional services contract was signed in comparison to the
subscription service start date and the contractual dependence of
the subscription service on the customer’s satisfaction with
the professional services work. Professional services sold at the
time of the multiple-element subscription arrangement typically
include customer set-up and ingestion services. To date, the
Company has concluded that all of these professional services
included in executed multiple-deliverable arrangements do not have
standalone value and are therefore not considered separate units of
accounting. These professional services are purchased by customers
only in contemplation of, or in concert with, purchasing one of the
hosted subscription solutions and, therefore, are not considered a
substantive service, such that the provision of such service does
not reflect the culmination of the earnings process. Mimecast does
not sell these services without the related underlying primary
subscription as there would be no practical interest or need on the
behalf of a customer to buy these services without the underlying
subscription. The Company does not have any knowledge of other
vendors selling these services on a stand-alone basis and there is
no way for an end-user to resell the deliverable. Accordingly, the
deliverables within the arrangement including both subscription
services and other professional services are accounted for as a
single unit of accounting in accordance with the guidance in SAB
No. 104. On these occasions, revenue for the professional
services deliverables in the arrangement is recognized on a
straight-line basis over the contractual term or the average
customer life, as further described below.</t>
  </si>
  <si>
    <t>Deferred
revenue Deferred revenue primarily consists
of billings or payments received in advance of revenue recognition
from subscription services described above and is recognized as the
revenue recognition criteria are met. In addition, deferred revenue
consists of amounts paid by customers related to upfront set-up or
ingestion fees. Revenue related to such services is recognized over
the contractual term or the average customer life, whichever is
longer. The estimated customer life has been determined to be five
years. Deferred revenue that is expected to
be recognized during the succeeding twelve month period is recorded
as current deferred revenue and the remaining portion is recorded
as noncurrent in the accompanying consolidated balance
sheets.</t>
  </si>
  <si>
    <t>Cost of
revenue Cost of revenue primarily consists of
expenses related to supporting and hosting the Company’s
product offerings and delivering professional services. These costs
include salaries, benefits, incentive compensation and share-based
compensation expense related to the management of the
Company’s data centers, customer support team and the
Company’s professional services team, in addition to
third-party service provider costs such as data center and
networking expenses, allocated overhead and depreciation
expense.</t>
  </si>
  <si>
    <t>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and accounts receivable. We
maintain our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States, the United
Kingdom,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June 30, 2016 and March 31, 2016, no
individual customer represented more than 10% of our accounts
receivable. During the three months ended June 30, 2016 and
2015, no individual customer represented more than 10% of our
revenue.</t>
  </si>
  <si>
    <t>Concentration of credit risk
and off-balance sheet risk The Company has no off-balance sheet
risk, such as foreign exchange contracts, option contracts, or
other foreign hedging arrangements. Financial instruments, which
potentially subject us to concentrations of credit risk, consist
primarily of cash and cash equivalents and accounts receivable. We
maintain our cash and cash equivalents with major financial
institutions of high-credit quality. Although the Company deposits
its cash with multiple financial institutions, its deposits, at
times, may exceed federally insured limits. Credit risk with respect to accounts
receivable is dispersed due to our large number of customers. The
Company’s accounts receivable are derived from revenue earned
from customers primarily located in the United Kingdom, the United
States, and South Africa. The Company generally does not require
its customers to provide collateral or other security to support
accounts receivable. Credit losses historically have not been
significant and the Company generally has not experienced any
material losses related to receivables from individual customers,
or groups of customers. Due to these factors, no additional credit
risk beyond amounts provided for collection losses is believed by
management to be probable in the Company’s accounts
receivable. As of March 31, 2016 and 2015, no individual
customer represented more than 10% of our accounts receivable.
During the years ended March 31, 2016, 2015 and 2014, no
individual customer represented more than 10% of our
revenue.</t>
  </si>
  <si>
    <t>Allowance for doubtful accounts</t>
  </si>
  <si>
    <t>Allowance for doubtful
accounts We make judgments as to our ability
to collect outstanding receivables and provide allowances for the
portion of receivables when a loss is reasonably expected to occur.
The allowance for doubtful accounts is established to represent the
best estimate of the net realizable value of the outstanding
accounts receivable. The development of the allowance for doubtful
accounts is based on a review of past due amounts, historical
write-off and recovery experience, as well as aging trends
affecting specific accounts and general operational factors
affecting all amounts. In addition, factors are developed utilizing
historical trends in bad debts, returns and allowances. We consider current economic trends
when evaluating the adequacy of the allowance for doubtful
accounts. If circumstances relating to specific customers change or
unanticipated changes occur in the general business environment,
our estimates of the recoverability of receivables could be further
adjusted. For the years ended March 31, 2016, 2015 and 2014,
bad debt expense was $91, $133 and $23, respectively. The allowance
for doubtful accounts as of March 31, 2016 and 2015 was not
material.</t>
  </si>
  <si>
    <t>Property and equipment</t>
  </si>
  <si>
    <t>Property and
equipment Property and equipment are stated at
cost, and are depreciated using the straight-line method over the
estimated useful life of the assets. Leasehold improvements are
amortized over the shorter of the lease term or the estimated
useful life of the related asset. Upon retirement or sale, the cost
of assets disposed of, and the related accumulated depreciation,
are removed from the accounts, and any resulting gain or loss is
included in the determination of net (loss) income in the period of
retirement or sale. The estimated useful lives of the
Company’s property and equipment are as follows:
Estimated
Useful Life
Computer equipment 3 to 5
Leasehold improvements Lesser of asset life or lease term
Furniture and fixtures 5
Office equipment 3
Expenditures for maintenance and
repairs are charged to expense as incurred, whereas major
betterments are capitalized as additions to property and equipment.
The Company reviews its property and equipment whenever events or
changes in circumstances indicate that the carrying value of
certain assets might not be recoverable. In these instances, the
Company recognizes an impairment loss when it is probable that the
estimated cash flows are less than the carrying value of the
asset.</t>
  </si>
  <si>
    <t>Impairment of long-lived assets</t>
  </si>
  <si>
    <t>Impairment of long-lived
assets The Company reviews long-lived
assets, such as property and equipment, for impairment whenever
events or changes in circumstances indicate that the carrying value
of an asset may not be recoverable. During this review, the Company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Recoverability of
these assets is measured by comparison of the carrying amount of
the asset to the future undiscounted cash flows the asset is
expected to generate. If the asset is considered to be impaired,
the amount of any impairment is measured as the difference between
the carrying value and the fair value of the impaired
asset. For the years ended March 31,
2016, 2015 and 2014, the Company did not identify any impairment of
its long-lived assets.</t>
  </si>
  <si>
    <t>Disclosure of fair value of financial
instruments The carrying amounts of the
Company’s financial instruments, which include cash and cash
equivalents, accounts receivable, accounts payable, accrued
expenses and borrowings under the Company’s long-term debt
arrangements, approximated their fair values as of June 30,
2016 and March 31, 2016, due to the short-term nature of these
instruments, and for the long-term debt, the interest rates the
Company believes it could obtain for borrowings with similar
terms. The Company has evaluated the
estimated fair value of financial instruments using available
market information. The use of different market assumptions and/or
estimation methodologies could have a significant effect on the
estimated fair value amounts.</t>
  </si>
  <si>
    <t>Disclosure of fair value of
financial instruments The carrying amounts of the
Company’s financial instruments, which include cash and cash
equivalents, accounts receivable, accounts payable, accrued
expenses and borrowings under the Company’s long-term debt
arrangements, approximated their fair values at March 31, 2016
and 2015 due to the short-term nature of these instruments, and for
the long-term debt, the interest rates the Company believes it
could obtain for borrowings with similar terms.
The Company has evaluated the
estimated fair value of financial instruments using available
market information. The use of different market assumptions and/or
estimation methodologies could have a significant effect on the
estimated fair value amounts. See below for further
discussion.</t>
  </si>
  <si>
    <t>Fair value measurements</t>
  </si>
  <si>
    <t>Fair value
measurements ASC 820, Fair Value Measurements
and Disclosures, ASC 820 identifies fair value as the
exchange price, or exit price, representing the amount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The Company uses valuation techniques to measure fair
value that maximize the use of observable inputs and minimize the
use of unobservable inputs. These inputs are prioritized as
follows:
•
Level 1
inputs—Unadjusted observable quoted prices in active markets
for identical assets or liabilities that the reporting entity has
the ability to access at the measurement date.
•
Level 2
inputs—Inputs other than quoted prices included in Level 1
that are observable for the asset or liability, either directly or
indirectly.
•
Level 3
inputs—Unobservable inputs for determining the fair values of
assets or liabilities that reflect an entity’s own
assumptions about the assumptions that market participants would
use in pricing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 evaluates assets and
liabilities subject to fair value measurements on a recurring and
nonrecurring basis to determine the appropriate level to classify
them for each reporting period. Cash equivalents include money market
funds with original maturities of 90 days or less from the date of
purchase. The fair value measurement of these assets is based on
quoted market prices in active markets for identical assets and,
therefore, these assets are recorded at fair value on a recurring
basis and classified as Level 1 in the fair value hierarchy for all
periods presented. As of March 31, 2016 and 2015, cash
equivalents held in money market funds totaled $10.7 million and
$10.9 million, respectively.
As of March 31, 2016 and 2015,
we did not have any assets or liabilities measured at fair value on
a recurring basis using significant other observable inputs (Level
2) or on a recurring basis using significant unobservable inputs
(Level 3). The Company measures eligible assets
and liabilities at fair value, with changes in value recognized in
earnings. Fair value treatment may be elected either upon initial
recognition of an eligible asset or liability or, for an existing
asset or liability, if an event triggers a new basis of accounting.
The Company did not elect to remeasure any of its existing
financial assets or liabilities, and did not elect the fair value
option for any financial assets and liabilities transacted in the
years ended March 31, 2016, 2015 and 2014.</t>
  </si>
  <si>
    <t xml:space="preserve">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three months ended June 30, 2016 and
2015,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 </t>
  </si>
  <si>
    <t>Software development
costs Costs incurred to develop software
applications used in the Company’s SaaS platform consist of
certain direct costs of materials and services incurred in
developing or obtaining internal-use computer software, and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Once an application has
reached the development stage, internal and external costs, if
direct and incremental, are capitalized until the application is
substantially complete and ready for its intended use. Qualified
costs incurred during the operating stage of the Company’s
software applications relating to upgrades and enhancements are
capitalized to the extent it is probable that they will result in
added functionality, while costs incurred for maintenance of, and
minor upgrades and enhancements to, internal-use software are
expensed as incurred. During the years ended March 31, 2016,
2015 and 2014, the Company believes the substantial majority of its
development efforts were either in the preliminary project stage of
development or in the operation stage (post-implementation), and
accordingly, no costs have been capitalized during these periods.
These costs are included in the accompanying consolidated
statements of operations as research and development
expense.</t>
  </si>
  <si>
    <t>Foreign currency translation</t>
  </si>
  <si>
    <t>Foreign currency
translation The reporting currency of the Company
is the U.S. dollar. We determine the functional currency for our
foreign subsidiaries by reviewing the currencies in which its
respective operating activities occur. The functional currency of
the Company’s foreign subsidiaries is the local currency of
each subsidiary. All assets and liabilities in the balance sheets
of entities whose functional currency is a currency other than the
U.S. dollar are translated into U.S. dollar equivalents at exchange
rates as follows: (i) asset and liability accounts at
period-end rates, (ii) income statement accounts at
weighted-average exchange rates for the period, and
(iii) shareholders’ equity accounts at historical
exchange rates. Foreign exchange transaction gains and losses are
included in foreign exchange (expense) income in the accompanying
consolidated statements of operations. The effects of foreign
currency translation adjustments are included as a component of
accumulated other comprehensive (loss) income in the accompanying
consolidated balance sheets.</t>
  </si>
  <si>
    <t>Net (loss) income per share</t>
  </si>
  <si>
    <t>Net income (loss) per
share During the three months ended
June 30, 2016, basic net income per share was determined by
dividing net income by the weighted-average ordinary shares
outstanding during the period. Diluted net income per share was
determined by dividing net income by diluted weighted-average
shares outstanding during the period. Diluted weighted-average
shares reflect the dilutive effect of potential ordinary shares
including, to the extent their effect was dilutive, ordinary shares
issuable upon the exercise of share options and restricted share
units based on the treasury stock method. During the three months ended
June 30, 2015, net loss per ordinary share information was
determined using the two-class method. The two-class method
includes the weighted-average number of ordinary shares outstanding
during the period and other securities that participate in
dividends (a participating security). The Company considered the
convertible preferred shares that were outstanding during the three
months ended June 30, 2015 to be participating securities
because they included rights to participate in dividends with the
ordinary shares. Under the two-class method, basic net
loss per share attributable to ordinary shareholders is computed by
dividing the net loss attributable to ordinary shareholders by the
weighted-average number of ordinary shares outstanding during the
period. Diluted net loss per share attributable to ordinary
shareholders is computed using the more dilutive of (1) the
two-class method or (2) the if-converted method. The Company
allocates net income first to preferred shareholders based on
dividend rights under the Company’s articles of association
and then to preferred and ordinary shareholders based on ownership
interests. Net losses are not allocated to preferred shareholders
as they do not have an obligation to share in the Company’s
net losses. Diluted net loss per share gives
effect to all potentially dilutive securities. Potential dilutive
securities consist of ordinary shares issuable upon the exercise of
share options, restricted share units and ordinary shares issuable
upon the conversion of our convertible preferred shares. The
Company has excluded these potentially dilutive securities in the
three months ended June 30, 2015 from the weighted-average
number of common shares outstanding as their inclusion in the
computation would be anti-dilutive due to the net loss
incurred.
The following table presents the
calculation of basic and diluted net income (loss) per share for
the periods presented (in thousands, except per share
data):
Three Months
Ended June 30,
2016
2015
Numerator:
Net income (loss) $ 244 $ (2,249 )
Net income (loss) applicable to
participating securities — —
Net income (loss) applicable to
ordinary shareholders—basic $ 244 $ (2,249 )
Net income (loss) $ 244 $ (2,249 )
Net income (loss) applicable to
participating securities — —
Net income (loss) applicable to
ordinary shareholders—diluted $ 244 $ (2,249 )
Denominator:
Weighted-average number of ordinary
shares used in computing net income (loss) per share applicable to
ordinary shareholders—basic 54,287 33,066
Dilutive effect of share equivalents
resulting from share options and restricted share units 3,368 —
Weighted-average number of ordinary
shares used in computing net income (loss) per
share—diluted 57,655 33,066
Net income (loss) per share
applicable to ordinary shareholders:
Basic $ 0.00 $ (0.07 )
Diluted $ 0.00 $ (0.07 )
The following potentially dilutive
ordinary share equivalents have been excluded from the calculation
of diluted weighted-average shares outstanding for the three months
ended June 30, 2016 and 2015 as their effect would have been
anti-dilutive for the periods presented (in thousands):
Three Months June 30,
2016
2015
Share options outstanding 3,071 5,437
Convertible preferred
shares — 12,576</t>
  </si>
  <si>
    <t>Net (loss) income per
share Net (loss) income per share
information is determined using the two-class method, which
includes the weighted-average number of ordinary shares outstanding
during the period and other securities that participate in
dividends (a participating security). The Company considers the
convertible preferred shares to be participating securities because
they include rights to participate in dividends with the ordinary
shares. Under the two-class method, basic net
(loss) income per share attributable to ordinary shareholders is
computed by dividing the net (loss) income attributable to ordinary
shareholders by the weighted-average number of ordinary shares
outstanding during the period. Diluted net (loss) income per share
attributable to ordinary shareholders is computed using the more
dilutive of (1) the two-class method or (2) the
if-converted method. The Company allocates net income first to
preferred shareholders based on dividend rights under the
Company’s articles of association and then to preferred and
ordinary shareholders based on ownership interests. Net losses are
not allocated to preferred shareholders as they do not have an
obligation to share in the Company’s net losses. Diluted net (loss) income per share
gives effect to all potentially dilutive securities. Potential
dilutive securities consist of ordinary shares issuable upon the
exercise of share options and ordinary shares issuable upon the
conversion of our convertible preferred shares. The following table presents the
calculation of basic and diluted net (loss) income per share (in
thousands, except per share data):
Year Ended
March 31,
2016
2015
2014
Numerator:
Net (loss) income $ (3,244 ) $ 285 $ (16,890 )
Net (loss) income applicable to
participating securities — 80 —
Net (loss) income applicable to
ordinary shareholders—basic $ (3,244 ) $ 205 $ (16,890 )
Net (loss) income $ (3,244 ) $ 285 $ (16,890 )
Net income (loss) applicable to
participating securities — 75 —
Net (loss) income applicable to
ordinary shareholders—diluted $ (3,244 ) $ 210 $ (16,890 )
Denominator:
Weighted-average number of ordinary
shares used in computing net (loss) income per share applicable to
ordinary shareholders—basic 40,826 32,354 31,719
Dilutive effect of share equivalents
resulting from share options and restricted shares — 3,721 —
Weighted average number of ordinary
shares used in computing net (loss) income per
share—diluted 40,826 36,075 31,719
Net (loss) income per share
applicable to ordinary shareholders:
Basic $ (0.08 ) $ 0.01 $ (0.53 )
Diluted $ (0.08 ) $ 0.01 $ (0.53 )
The following potentially dilutive
ordinary share equivalents have been excluded from the calculation
of diluted weighted-average shares outstanding for the years ended
March 31, 2016, 2015 and 2014 as their effect would have been
anti-dilutive for the periods presented (in thousands):
Year Ended
March 31,
2016
2015
2014
Share options outstanding 6,870 — 6,251
Unvested restricted share
units 42 — —
Convertible preferred
shares 8,144 — 12,576</t>
  </si>
  <si>
    <t>Advertising and promotion costs</t>
  </si>
  <si>
    <t>Advertising and promotion
costs Expenses related to advertising and
promotion of solutions is charged to sales and marketing expense as
incurred. We incurred advertising expenses of $5.6 million, $3.7
million and $3.2 million during the years ended March 31,
2016, 2015 and 2014, respectively.</t>
  </si>
  <si>
    <t>Income taxes We account for income taxes in
accordance with ASC 740, Income Taxes We recognize the tax benefit from an
uncertain tax position only if it is more likely than not the tax
position will be sustained on examination by the tax authorities,
based on the technical merits of the position. The tax benefits
recognized in the consolidated financial statements from such
position are then measured based on the largest benefit that has a
greater than 50% likelihood of being realized upon settlement. As
of March 31, 2016 and 2015, we did not have any uncertain tax
positions that would impact our net tax provision.</t>
  </si>
  <si>
    <t>Share-based
compensation The Company accounts for share-based
compensation in accordance with the provisions of ASC 718,
Compensation—Stock Compensation The Company accounts for transactions
in which services are received from non-employees in exchange for
equity instruments based on the fair value of such services
received, or of the equity instruments issued, whichever is more
reliably measured. The Company determines the total share-based
compensation expense related to non-employee awards using the
Black-Scholes option-pricing model. Additionally, in accordance
with ASC 505, Equity-Based Payments to Non-Employees The fair value of each option grant
issued under the Company’s share-based compensation plans was
estimated using the Black-Scholes option-pricing model that used
the following weighted-average assumptions:
Three months
ended June 30,
2016
2015
Expected term (in years) 6.1 6.6
Risk-free interest rate 1.7 % 2.4 %
Expected volatility 42.0 % 44.6 %
Expected dividend yield — % — %
Estimated grant date fair value per
ordinary share $ 8.30 $ 9.78
The weighted-average per share fair
value of options granted to employees during the three months ended
June 30, 2016 and 2015 was $3.55 and $6.36,
respectively. The expected term of options for
service-based awards has been determined utilizing the
“Simplified Method,” as the Company does not have
sufficient historical share option exercise information on which to
base its estimate. The Simplified Method is based on the average of
the vesting tranches and the contractual life of each grant. In
addition, the expected term for certain share-based awards which
are subject to service-based and performance-based vesting
conditions, is based on management’s estimate of the period
of time for which the instrument is expected to be outstanding,
factoring in certain assumptions such as the vesting period of the
award, length of service and/or the location of the employee. The
risk-free interest rate is based on a treasury instrument whose
term is consistent with the expected life of the share option.
Since there was no public market for its ordinary shares prior to
the IPO and as the Company’s shares have been publicly traded
for a limited time, the Company determined the expected volatility
for options granted based on an analysis of reported data for a
peer group of companies that issue options with substantially
similar terms. The expected volatility of options granted has been
determined using an average of the historical volatility measures
of this peer group of companies. The Company has not paid, nor
anticipates paying, cash dividends on its ordinary shares;
therefore, the expected dividend yield is assumed to be
zero. Prior to the IPO, in the absence of
an active market for the Company’s ordinary shares, the
Board, the members of which the Company believes have extensive
business, finance, and venture capital experience, were required to
estimate the fair value of the Company’s ordinary shares at
the time of each grant of a share-based award. The Company and the
Board utilized various valuation methodologies in accordance with
the framework of the American Institute of Certified Public
Accountants’ Technical Practice Aid, Valuation of
Privately-Held Company Equity Securities Issued as Compensation The Company believes this methodology
to have been reasonable based upon the Company’s internal
peer company analyses, and further supported by several
arm’s-length transactions involving the Company’s
convertible preferred shares. As the Company’s ordinary
shares were not actively traded prior to the IPO, the determination
of fair value involves assumptions, judgments and estimates. If
different assumptions were made, share-based compensation expense,
consolidated net income (loss) and consolidated net income (loss)
per share could have been significantly different. Since the IPO, the fair value of the
Company’s ordinary shares at the time of each grant of a
share-based award have been based on the market value at the time
of each grant.</t>
  </si>
  <si>
    <t>Share-based
compensation The Company accounts for share-based
compensation in accordance with the provisions of ASC 718,
Compensation—Stock Compensation share-based The Company accounts for transactions
in which services are received from non-employees in exchange for
equity instruments based on the fair value of such services
received, or of the equity instruments issued, whichever is more
reliably measured. The Company determines the total share-based
compensation expense related to non-employee awards using the
Black-Scholes option-pricing model. Additionally, in accordance
with ASC 505, Equity-Based Payments to Non-Employees The fair value of each option grant
issued under the Company’s share-based compensation plans was
estimated using the Black-Scholes option-pricing model that used
the weighted-average assumptions presented in the following
table:
Year ended
March 31,
2016
2015
2014
Expected term (in years) 6.2 6.3 6.4
Risk-free interest rate 2.0% 3.1% 2.5%
Expected volatility 42.7% 52.6% 53.0%
Expected dividend yield —% —% —%
Estimated grant date fair value per
ordinary share $ 9.80 $ 7.20 $ 3.00
The weighted-average fair value of
options granted to employees during the years ended March 31,
2016, 2015 and 2014 was $4.69, $4.02 and $1.56 per share,
respectively. The expected term of options for
service-based awards has been determined utilizing the
“Simplified Method,” as the Company does not have
sufficient historical share option exercise information on which to
base its estimate. The Simplified Method is based on the average of
the vesting tranches and the contractual life of each grant. In
addition, the expected term for certain share-based awards which
are subject to service-based and performance-based vesting
conditions, is based on management’s estimate of the period
of time for which the instrument is expected to be outstanding,
factoring in certain assumptions such as the vesting period of the
award, length of service and/or the location of the employee. The
risk-free interest rate is based on a treasury instrument whose
term is consistent with the expected life of the share option.
Since there was no public market for its ordinary shares prior to
completion of the Company’s initial public offering (IPO) and
as the Company’s shares have been publicly traded for a
limited time, the Company determined the expected volatility for
options granted based on an analysis of reported data for a peer
group of companies that issue options with substantially similar
terms. The expected volatility of options granted has been
determined using an average of the historical volatility measures
of this peer group of companies. The Company has not paid, nor
anticipates paying, cash dividends on its ordinary shares;
therefore, the expected dividend yield is assumed to be
zero.
Prior to the IPO, in the absence of
an active market for the Company’s ordinary shares, the
Board, the members of which the Company believes have extensive
business, finance, and venture capital experience, were required to
estimate the fair value of the Company’s ordinary shares at
the time of each grant of a share-based award. The Company and the
Board utilized various valuation methodologies in accordance with
the framework of the American Institute of Certified Public
Accountants’ Technical Practice Aid, Valuation of
Privately-Held Company Equity Securities Issued as Compensation, to
estimate the fair value of its ordinary shares. Each valuation
methodology includes estimates and assumptions that require the
Company’s judgment. These estimates and assumptions include a
number of objective and subjective factors, in determining the
value of the Company’s ordinary shares at each grant date,
including the following factors: (1) prices paid for the
Company’s convertible preferred shares, which the Company had
sold to outside investors in arm’s-length transactions, and
the rights, preferences, and privileges of the Company’s
convertible preferred shares and ordinary shares;
(2) valuations performed by an independent valuation
specialist; (3) the Company’s stage of development and
revenue growth; (4) the fact that the grants of share-based
awards involved illiquid securities in a private company; and
(5) the likelihood of achieving a liquidity event for the
ordinary shares underlying the share-based awards, such as an IPO
or sale of the Company, given prevailing market
conditions. The Company believes this methodology
to be reasonable based upon the Company’s internal peer
company analyses, and further supported by several
arm’s-length transactions involving the Company’s
convertible preferred shares. As the Company’s ordinary
shares were not actively traded prior to the IPO, the determination
of fair value involves assumptions, judgments and estimates. If
different assumptions were made, share-based compensation expense,
consolidated net (loss) income and consolidated net (loss) income
per share could have been significantly different. Since the IPO, the fair value of the
Company’s ordinary shares at the time of each grant of a
share-based award have been based on the market value at the time
of each grant. See Note 8 for a summary of the share
option activity for the years ended March 31, 2016 and
2015.</t>
  </si>
  <si>
    <t>Leases</t>
  </si>
  <si>
    <t>Leases
The Company categorizes
leases at their inception as either operating or capital leases. On
certain lease agreements, the Company may receive rent holidays and
other incentives. The Company recognizes lease costs on a
straight-line basis once control of the space is achieved, without
regard to deferred payment terms, such as rent holidays that defer
the commencement date of required payments or escalating payment
amounts. The difference between required lease payments and rent
expense has been recorded as deferred rent. Additionally,
incentives received are treated as a reduction of costs over the
term of the agreement, as they are considered an inseparable part
of the lease agreement.</t>
  </si>
  <si>
    <t>Comprehensive (loss)
income Comprehensive (loss) income is
defined as the change in equity of a business enterprise during a
period from transactions, other events, and circumstances from
non-owner sources. Comprehensive (loss) income consists of net
income (loss) and other comprehensive (loss) income, which includes
certain changes in equity that are excluded from net income (loss).
Specifically, cumulative foreign currency translation adjustments
are included in accumulated other comprehensive loss. As of
June 30, 2016 and March 31, 2016, accumulated other
comprehensive loss is presented separately on the consolidated
balance sheets and consists entirely of cumulative foreign currency
translation adjustments.</t>
  </si>
  <si>
    <t>Comprehensive income
(loss) Comprehensive income (loss) is
defined as the change in equity of a business enterprise during a
period from transactions, other events, and circumstances from
non-owner sources. Comprehensive income (loss) consists of net
(loss) income and other comprehensive income (loss), which includes
certain changes in equity that are excluded from net (loss) income.
Specifically, cumulative foreign currency translation adjustments
are included in accumulated other comprehensive income (loss). As
of March 31, 2016 and 2015, accumulated other comprehensive
income (loss) is presented separately on the consolidated balance
sheets and consists entirely of cumulative foreign currency
translation adjustments.</t>
  </si>
  <si>
    <t>Recently issued accounting pronouncements</t>
  </si>
  <si>
    <t>Recently issued and adopted
accounting pronouncements From time to time, new accounting
pronouncements are issued by the FASB or other standard setting
bodies and adopted by the Company as of the specified effective
date. In May 2014, the FASB issued ASU
No. 2014-09, Revenue from Contracts with Customers:
Topic 606 In August 2014, the FASB issued ASU
No. 2014-15, Disclosure of Uncertainties about an
Entity’s Ability to Continue as a Going Concern. In February 2015, the FASB issued ASU
No. 2015-02, Consolidation (Topic 810)-Amendments to the
Consolidation Analysis,
In April 2015, the FASB issued ASU
No. 2015-03, Simplifying the Presentation of Debt
Issuance Costs (ASU 2015-03), In April 2015, the FASB issued ASU
2015-05, Intangibles—Goodwill and Other—Internal-Use
Software (Subtopic 350-40), Customer’s Accounting for Fees
Paid in a Cloud Computing Arrangement (ASU 2015-05) In November 2015, the FASB
issued ASU No. 2015-17, Income Taxes (Topic 740):
Balance Sheet Classification of Deferred Taxes In February 2016, the FASB issued ASU
2016-02, Leases (Topic 842) In March 2016, the FASB issued ASU
2016-09, Compensation—Stock Compensation (Topic 718):
Improvements to Employee Share-Based Payment Accounting (</t>
  </si>
  <si>
    <t>Recently issued accounting
pronouncements From time to time, new accounting
pronouncements are issued by the FASB or other standard setting
bodies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May 2014, the FASB issued ASU
No. 2014-09, Revenue from Contracts with Customers: Topic
606 In August 2014, the FASB issued ASU
No. 2014-15, Disclosure of Uncertainties about an
Entity’s Ability to Continue as a Going Concern. 2014-15, In February 2015, the FASB issued ASU
No. 2015-02, Consolidation (Topic 810)-Amendments to the
Consolidation Analysis, In April 2015, the FASB issued ASU
No. 2015-03, Simplifying the Presentation of Debt Issuance
Costs In November 2015, the FASB issued ASU
No. 2015-17, Income Taxes (Topic 740): Balance Sheet
Classification of Deferred Taxes In March 2016, the FASB issued ASU
No. 2016-09, Improvements to Employee Share-Based Payment
Accounting</t>
  </si>
  <si>
    <t>Summary of significant accounting policies (Tables)</t>
  </si>
  <si>
    <t>Estimated Useful Lives of Property and Equipment</t>
  </si>
  <si>
    <t>The estimated useful lives of the Company’s property and
equipment are as follows:
Estimated Useful Life
Computer equipment 3 to 5
Leasehold improvements
Lesser of asset life or lease term
Furniture and fixtures 5
Office equipment 3</t>
  </si>
  <si>
    <t>Net income (loss) per share (Tables)</t>
  </si>
  <si>
    <t>Calculation of Basic and Diluted Net (Income) Loss Per Share</t>
  </si>
  <si>
    <t>The following table
presents the calculation of basic and diluted net income (loss) per
share for the periods presented (in thousands, except per share
data):
Three Months
Ended June 30,
2016
2015
Numerator:
Net income (loss) $ 244 $ (2,249 )
Net income (loss) applicable to
participating securities — —
Net income (loss) applicable to
ordinary shareholders—basic $ 244 $ (2,249 )
Net income (loss) $ 244 $ (2,249 )
Net income (loss) applicable to
participating securities — —
Net income (loss) applicable to
ordinary shareholders—diluted $ 244 $ (2,249 )
Denominator:
Weighted-average number of ordinary
shares used in computing net income (loss) per share applicable to
ordinary shareholders—basic 54,287 33,066
Dilutive effect of share equivalents
resulting from share options and restricted share units 3,368 —
Weighted-average number of ordinary
shares used in computing net income (loss) per
share—diluted 57,655 33,066
Net income (loss) per share
applicable to ordinary shareholders:
Basic $ 0.00 $ (0.07 )
Diluted $ 0.00 $ (0.07 )</t>
  </si>
  <si>
    <t>The following table
presents the calculation of basic and diluted net (loss) income per
share (in thousands, except per share data):
Year Ended
March 31,
2016
2015
2014
Numerator:
Net (loss) income $ (3,244 ) $ 285 $ (16,890 )
Net (loss) income applicable to
participating securities — 80 —
Net (loss) income applicable to
ordinary shareholders—basic $ (3,244 ) $ 205 $ (16,890 )
Net (loss) income $ (3,244 ) $ 285 $ (16,890 )
Net income (loss) applicable to
participating securities — 75 —
Net (loss) income applicable to
ordinary shareholders—diluted $ (3,244 ) $ 210 $ (16,890 )
Denominator:
Weighted-average number of ordinary
shares used in computing net (loss) income per share applicable to
ordinary shareholders—basic 40,826 32,354 31,719
Dilutive effect of share equivalents
resulting from share options and restricted shares — 3,721 —
Weighted average number of ordinary
shares used in computing net (loss) income per
share—diluted 40,826 36,075 31,719
Net (loss) income per share
applicable to ordinary shareholders:
Basic $ (0.08 ) $ 0.01 $ (0.53 )
Diluted $ (0.08 ) $ 0.01 $ (0.53 )</t>
  </si>
  <si>
    <t>Dilutive Ordinary Shares Excluded from Calculation of Diluted Weighted Average Shares Outstanding</t>
  </si>
  <si>
    <t>The following potentially
dilutive ordinary share equivalents have been excluded from the
calculation of diluted weighted-average shares outstanding for the
three months ended June 30, 2016 and 2015 as their effect
would have been anti-dilutive for the periods presented (in
thousands):
Three Months June 30,
2016
2015
Share options outstanding 3,071 5,437
Convertible preferred
shares — 12,576</t>
  </si>
  <si>
    <t>The following potentially
dilutive ordinary share equivalents have been excluded from the
calculation of diluted weighted-average shares outstanding for the
years ended March 31, 2016, 2015 and 2014 as their effect
would have been anti-dilutive for the periods presented (in
thousands):
Year Ended
March 31,
2016
2015
2014
Share options outstanding 6,870 — 6,251
Unvested restricted share
units 42 — —
Convertible preferred
shares 8,144 — 12,576</t>
  </si>
  <si>
    <t>Share-based compensation (Tables)</t>
  </si>
  <si>
    <t>Summary of Weighted Average Assumption Utilized to Determine Fair Value of Option</t>
  </si>
  <si>
    <t>The fair value of each
option grant issued under the Company’s share-based
compensation plans was estimated using the Black-Scholes
option-pricing model that used the following weighted-average
assumptions:
Three months
ended June 30,
2016
2015
Expected term (in years) 6.1 6.6
Risk-free interest rate 1.7 % 2.4 %
Expected volatility 42.0 % 44.6 %
Expected dividend yield — % — %
Estimated grant date fair value per
ordinary share $ 8.30 $ 9.78</t>
  </si>
  <si>
    <t xml:space="preserve">The fair value of each option grant issued under the
Company’s share-based compensation plans was estimated using
the Black-Scholes option-pricing model that used the
weighted-average assumptions presented in the following table:
Year ended March 31,
2016 2015 2014
Expected term (in years) 6.2 6.3 6.4
Risk-free interest rate 2.0 % 3.1 % 2.5 %
Expected volatility 42.7 % 52.6 % 53.0 %
Expected dividend yield — % — % — %
Estimated grant date fair value per ordinary share $ 9.80 $ 7.20 $ 3.00 </t>
  </si>
  <si>
    <t>Share-Based Compensation Expense Recognized in Statements of Operations</t>
  </si>
  <si>
    <t>Share-based compensation
expense recognized under the Plans in the accompanying consolidated
statements of operations was as follows:
Three months
ended June 30,
2016
2015
Cost of revenue $ 170 $ 22
Research and development 372 29
Sales and marketing 973 83
General and administrative 528 709
Total share-based compensation
expense $ 2,043 $ 843</t>
  </si>
  <si>
    <t>Share-based compensation expense recognized under the Plans in the
accompanying consolidated statements of operations was as
follows:
Year Ended March 31,
2016 2015 2014
(in
thousands)
Cost of revenue $ 633 $ 151 $ 151
Research and development 1,711 544 291
Sales and marketing 3,180 1,684 395
General and administrative 2,362 3,047 395
Total share-based compensation expense $ 7,886 $ 5,426 $ 1,232</t>
  </si>
  <si>
    <t>Schedule of Share-Based Compensation, Stock Options, Activity</t>
  </si>
  <si>
    <t>Share option activity
under the 2015 Plan and the Historical Plans for the three months
ended June 30, 2016 was as follows:
Number of Awards Weighted Average Exercise Weighted Average Remaining Contractual (in
years) Aggregate Intrinsic Value (in thousands)(1)
Outstanding at March 31,
2016 8,069,866 $ 5.00 7.16 $ 38,541
Options granted 40,000 $ 8.30
Options exercised (237,800 ) $ 4.26
Options forfeited and
cancelled (52,763 ) $ 7.07
Outstanding at June 30,
2016 7,819,303 $ 4.99 6.93 $ 39,418
Exercisable at June 30,
2016 2,466,342 $ 2.21 5.30 $ 19,250
Exercisable and expected to be
exercisable at June 30, 2016(2) 7,639,649 $ 4.90 6.87 $ 39,212
(1) The aggregate intrinsic value was calculated based on the
positive difference, if any, between the closing price of our
ordinary shares on the NASDAQ exchange on June 30, 2016, and
the exercise price of the underlying options.
(2) This represents the number of exercisable options as of
June 30, 2016 plus the number of options expected to become
exercisable as of June 30, 2016 based on the options
outstanding as of June 30, 2016, adjusted for the estimated
forfeiture rate.
(3) Certain of the Company’s option grants have an
exercise price denominated in British pounds.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t>
  </si>
  <si>
    <t>Share option activity under the Plans for the year ended
March 31, 2016 was as follows:
Number of Awards Weighted Average Exercise Weighted Average Remaining Contractual (in years) Aggregate Intrinsic Value (in thousands) (1)
Outstanding at March 31, 2015 5,631,854 $ 1.84 5.91 $ 44,591
Options granted 3,726,410 $ 8.84
Options exercised (940,187 ) $ 0.94
Options forfeited and cancelled (348,211 ) $ 5.99
Outstanding at March 31, 2016 8,069,866 $ 5.00 7.16 $ 38,541
Exercisable at March 31, 2016 2,591,492 $ 2.27 5.51 $ 19,340
Exercisable and expected to be exercisable at March 31,
2016(2) 7,884,565 $ 4.91 7.10 $ 38,336
(1) As of March 31, 2016, the
aggregate intrinsic value was calculated based on the positive
difference, if any, between the closing price of our ordinary
shares on the NASDAQ exchange on March 31, 2016 and the
exercise price of the underlying options. As of March 31,
2015, the aggregate intrinsic value was calculated based on the
positive difference, if any, between the estimated fair value of
our ordinary shares and the exercise price of the underlying
options.
(2) This represents the number of
exercisable options plus the number of options expected to become
exercisable as of March 31, 2016 based on the options
outstanding as of March 31, 2016 adjusted for the estimated
forfeiture rate.
(3) Certain of the Company’s option
grants have an exercise price denominated in British pound. The
weighted-average exercise price at the end of each reporting period
was translated into U.S. dollars using the exchange rate at the end
of the period. The weighted-average exercise price for the options
granted, exercised, forfeited and expired was translated into U.S.
dollars using the exchange rate at the applicable date of grant,
exercise, forfeiture or expiration, as appropriate.</t>
  </si>
  <si>
    <t>Balance sheet components (Tables)</t>
  </si>
  <si>
    <t>Prepaid Expenses and Other Current Assets</t>
  </si>
  <si>
    <t>Prepaid expenses and other current assets consists of the
following:
At March 31,
2016 2015
Research and development investment tax credits $ 1,758 $ 2,568
Prepaid expenses 4,342 2,087
Other current assets 1,262 327
Total prepaid expenses and other current assets $ 7,362 $ 4,982</t>
  </si>
  <si>
    <t>Schedule of Property and Equipment, Net</t>
  </si>
  <si>
    <t>Property and equipment consists of the following:
At March 31,
2016 2015
Computer equipment $ 54,935 $ 46,078
Leasehold improvements 4,096 2,867
Furniture and fixtures 1,837 1,618
Office equipment 253 256
61,121 50,819
Less: Accumulated depreciation and amortization (36,315 ) (27,660 )
Property and equipment, net $ 24,806 $ 23,159</t>
  </si>
  <si>
    <t>Accrued Expenses and Other Current Liabilities</t>
  </si>
  <si>
    <t>Accrued expenses and other current liabilities consists of the
following:
At March 31,
2016 2015
Accrued payroll and related benefits $ 8,620 $ 7,166
Accrued taxes payable 3,491 1,866
Other accrued expenses 2,999 1,870
Total accrued expenses and other current liabilities $ 15,110 $ 10,902</t>
  </si>
  <si>
    <t>Other Non-current Liabilities</t>
  </si>
  <si>
    <t>Other non-current liabilities consists of the following:
At March 31,
2016 2015
Deferred rent $ 1,476 $ 1,760
Other non-current liabilities 645 367
Total other non-current liabilities $ 2,121 $ 2,127</t>
  </si>
  <si>
    <t>Debt (Tables)</t>
  </si>
  <si>
    <t>Future Minimum Principal Payment Obligations</t>
  </si>
  <si>
    <t>Future minimum principal payment obligations due under the
Company’s loan agreements are as follows:
Year Ending March 31,
2017 $ 4,941
2018 1,991
$ 6,932</t>
  </si>
  <si>
    <t>Convertible preferred shares and shareholders' equity (deficit) (Tables)</t>
  </si>
  <si>
    <t>Schedule of Issuances of Redeemable Convertible Preferred Stock</t>
  </si>
  <si>
    <t>As of March 31, 2015, the Company’s convertible preferred
shares outstanding were as follows:
Original Issue Price per Share Shares Liquidation Amount Carrying Value
Authorized Outstanding
Series A Convertible Preferred Share(1) $ 2.95 7,051,814 7,051,814 $ 20,816 $ 20,583
Series B Convertible Preferred Shares $ 7.24 5,524,550 5,524,550 40,000 38,722
12,576,364 12,576,364 $ 60,816 $ 59,305
(1) Translated using the British pound to
U.S. dollar exchange rate as of the date of issuance of 1.601.</t>
  </si>
  <si>
    <t>Schedule of Ordinary Share Reserved for Future Issuance</t>
  </si>
  <si>
    <t>At March 31, 2016, the Company has reserved the following ordinary
shares for future issuance:
At March 31,
Options outstanding under share option plans 8,069,866
Unvested restricted share units 42,224
Options and awards available for future grant under the 2015
Plan 5,999,375
Shares reserved for issuance under ESPP 1,100,000
Total authorized ordinary shares reserved for future issuance 15,211,465</t>
  </si>
  <si>
    <t>Commitments and contingencies (Tables)</t>
  </si>
  <si>
    <t>Future Minimum Payments for Operating Leases and Data Centers</t>
  </si>
  <si>
    <t>Future minimum payments for our operating leases and data centers
as of March 31, 2016 are as follows:
Operating Leases Data Centers
Year Ending March 31,
2017 $ 3,539 $ 10,125
2018 3,381 10,142
2019 3,159 7,646
2020 2,091 4,787
2021 726 801
Thereafter — 659
Total $ 12,896 $ 34,160</t>
  </si>
  <si>
    <t>Segment and geographic information (Tables)</t>
  </si>
  <si>
    <t>Summary of Revenue by Geographic Area</t>
  </si>
  <si>
    <t>Total revenue by geographic
area was as follows:
Three months
ended June 30,
2016
2015
Revenue:
United States $ 19,111 $ 13,666
United Kingdom 15,350 13,106
South Africa 5,775 5,926
Other 1,224 630
Total revenue $ 41,460 $ 33,328</t>
  </si>
  <si>
    <t>Total revenue by geographic area was as follows:
Year ended March 31,
2016 2015 2014
Revenue:
United States $ 60,970 $ 43,574 $ 29,636
United Kingdom 55,276 48,595 37,694
South Africa 22,342 21,817 18,716
Other 3,253 2,099 2,269
Total revenue $ 141,841 $ 116,085 $ 88,315</t>
  </si>
  <si>
    <t>Summary of Property and Equipment, Net by Geographic Location</t>
  </si>
  <si>
    <t>Property and equipment,
net by geographic location consists of the following:
As of June 30,
2016
As of March 31,
2016
United States $ 14,147 $ 11,363
United Kingdom 7,923 7,677
Australia 3,602 2,886
South Africa 2,959 2,569
Other 340 311
Total $ 28,971 $ 24,806</t>
  </si>
  <si>
    <t>Property and equipment, net by geographic location consists of the
following:
At March 31,
2016 2015
United States $ 11,363 $ 11,031
United Kingdom 7,677 7,883
Australia 2,886 192
South Africa 2,569 3,736
Other 311 317
Total $ 24,806 $ 23,159</t>
  </si>
  <si>
    <t>Income taxes (Tables)</t>
  </si>
  <si>
    <t>Summary of (Loss) Income Before Provision for Income Taxes</t>
  </si>
  <si>
    <t>(Loss) income before the provision for income taxes consists of the
following:
Year ended March 31,
2016 2015 2014
United Kingdom $ 942 $ 5,955 $ (4,033 )
Foreign (3,321 ) (5,518 ) (12,838 )
(Loss) income before provision for income taxes $ (2,379 ) $ 437 $ (16,871 )</t>
  </si>
  <si>
    <t>Schedule of Provision for Income Taxes</t>
  </si>
  <si>
    <t>The provision for income taxes in the accompanying consolidated
financial statements is comprised of the following:
At March 31,
2016 2015 2014
Current tax expense:
Domestic $ 154 $ — $ —
Foreign 711 152 19
Total current tax expense 865 152 19
Deferred tax expense:
Domestic — — —
Foreign — — —
Total deferred tax expense — — —
Total provision for income taxes $ 865 $ 152 $ 19</t>
  </si>
  <si>
    <t>Schedule of Reconciliation of Statutory Tax Rate to Effective Tax Rate</t>
  </si>
  <si>
    <t>The reconciliation of the United Kingdom statutory tax rate to the
Company’s effective tax rate included in the accompanying
consolidated statements of operations is as follows:
Year ended March 31,
2016 2015 2014
Tax at statutory rate 20.0 % 21.0 % 20.0 %
U.S. state taxes, net of federal (1.9 ) 9.9 —
Foreign rate differential 18.0 (214.6 ) 10.7
Meals and entertainment (7.9 ) 24.3 (0.6 )
Branch income / loss 0.3 (2.7 ) (0.6 )
Share-based compensation (7.3 ) 90.8 (0.1 )
Foreign exchange 7.4 (215.4 ) (2.1 )
Non-deductible interest expense (13.9 ) 76.2 —
R&amp;D credit and R&amp;D enhancement 7.9 — (4.4 )
Change in valuation allowance 48.1 243.5 (23.0 )
Deferred tax true-ups (61.0 ) — —
Tax reserves (23.8 ) — —
Provision to return (6.5 ) — —
Non-deductible expenses (3.9 ) — —
Effect of U.K. rate change (12.8 ) — —
Other 0.9 1.8 —
Effective Tax Rate (36.4 )% 34.8 % (0.1 )%</t>
  </si>
  <si>
    <t>Components of Deferred Tax Assets and (Liabilities)</t>
  </si>
  <si>
    <t>Significant components of the Company’s deferred tax assets
(liabilities) are as follows:
At March 31,
2016 2015
Deferred tax assets/liabilities: (in
thousands)
Net operating loss carryforwards $ 12,362 $ 14,676
Share-based compensation 2,369 2,136
Deferred revenue 1,609 1,203
Fixed assets 1,097 509
Accrued compensation 732 624
Accrued costs 203 141
Deferred rent 284 159
Income tax credits 184 —
Other 149 164
Gross deferred tax assets 18,989 19,612
Valuation allowance (18,355 ) (19,612 )
Prepaid expenses (139 ) —
Fixed assets (442 ) —
Other (53 ) —
Deferred tax assets, net $ — $ —</t>
  </si>
  <si>
    <t>Summary of Reconciliation of Beginning and Ending Amount of Unrecognized Tax Benefits</t>
  </si>
  <si>
    <t>A reconciliation of the beginning and ending amount of unrecognized
tax benefits is as follows:
At March 31,
(in thousands)
Balance at April 1, 2015 $ —
Additions based on tax positions related to current year 1,258
Additions for tax positions of prior years 1,068
Reductions for tax positions of prior years —
Settlements —
Balance at March 31, 2016 $ 2,326</t>
  </si>
  <si>
    <t>Quarterly results of operations data (unaudited) (Tables)</t>
  </si>
  <si>
    <t>Summary of Quarterly Results of Operations Data</t>
  </si>
  <si>
    <t xml:space="preserve">The following tables set forth our unaudited quarterly consolidated
statements of operations for each of the eight quarters in the
period ended March 31, 2016. We have prepared the quarterly
consolidated statements of operations data on a basis consistent
with the audited consolidated financial statements included
elsewhere in this Annual Report on Form 20-F. In the opinion of
management, the financial information reflects all adjustments,
consisting only of normal recurring adjustments, which we consider
necessary for a fair presentation of this data. This information
should be read in conjunction with the audited consolidated
financial statements and related notes included elsewhere in this
Annual Report on Form 20-F.
Quarter ended
Jun 30, Sep 30, Dec 31, Mar 31, Jun 30, Sep 30, Dec 31, Mar 31,
(in thousands,
except per share amounts)
Revenue $ 26,943 $ 28,603 $ 29,824 $ 30,715 $ 33,328 $ 34,507 $ 37,130 $ 36,876
Gross profit 18,018 19,466 20,240 21,540 23,452 24,314 26,479 25,787
(Loss) income from operations (2,651 ) (5,067 ) 2,619 1,669 2,110 1,503 (2,138 ) (4,049 )
Net (loss) income (4,048 ) (3,384 ) 4,064 3,653 (2,249 ) 2,168 (1,199 ) (1,964 )
Net (loss) income applicable to ordinary
shareholders—basic (4,048 ) (3,384 ) 2,920 2,630 (2,249 ) 1,572 (1,199 ) (1,964 )
Net (loss) income applicable to ordinary
shareholders—diluted (4,048 ) (3,384 ) 3,003 2,705 (2,249 ) 1,612 (1,199 ) (1,964 )
Net (loss) income per share applicable to ordinary
shareholders:
Basic $ (0.13 ) $ (0.10 ) $ 0.09 $ 0.08 $ (0.07 ) $ 0.05 $ (0.03 ) $ (0.04 )
Diluted $ (0.13 ) $ (0.10 ) $ 0.08 $ 0.07 $ (0.07 ) $ 0.04 $ (0.03 ) $ (0.04 )
Weighted-average number of ordinary shares used in computing net
(loss) income per share applicable to ordinary shareholders:
Basic 31,884 32,230 32,505 32,802 33,066 33,673 42,514 54,172
Diluted 31,884 32,230 36,146 36,449 33,066 36,991 42,514 54,172 </t>
  </si>
  <si>
    <t>Summary of Significant Accounting Policies - Additional Information (Detail)</t>
  </si>
  <si>
    <t>Nov. 05, 2015</t>
  </si>
  <si>
    <t>Jun. 30, 2016USD ($)$ / sharesshares</t>
  </si>
  <si>
    <t>Jun. 30, 2015USD ($)$ / sharesshares</t>
  </si>
  <si>
    <t>Mar. 31, 2016USD ($)Customer$ / sharesshares</t>
  </si>
  <si>
    <t>Mar. 31, 2015USD ($)Customer$ / sharesshares</t>
  </si>
  <si>
    <t>Mar. 31, 2014USD ($)Customer$ / sharesshares</t>
  </si>
  <si>
    <t>Summary Of Significant Accounting Policies [Line Items]</t>
  </si>
  <si>
    <t>Share consolidation ratio</t>
  </si>
  <si>
    <t>Estimated life recognized for deferred revenue</t>
  </si>
  <si>
    <t>5 years</t>
  </si>
  <si>
    <t>Number of customers representing more than 10% of accounts receivable | Customer</t>
  </si>
  <si>
    <t>Number of customers representing more than 10% of revenue | Customer</t>
  </si>
  <si>
    <t>Bad debt expenses</t>
  </si>
  <si>
    <t>Cash equivalents held in money market funds</t>
  </si>
  <si>
    <t>Capitalized costs</t>
  </si>
  <si>
    <t>Advertising expenses incurred</t>
  </si>
  <si>
    <t>Uncertain tax positions impact to net tax provision</t>
  </si>
  <si>
    <t>Weighted average fair value of options granted to employees | $ / shares</t>
  </si>
  <si>
    <t>Non Employees [Member]</t>
  </si>
  <si>
    <t>Number of share-based awards issued to non-employees | shares</t>
  </si>
  <si>
    <t>Fair Value, Inputs, Level 2 [Member]</t>
  </si>
  <si>
    <t>Assets measured at fair value on a recurring basis</t>
  </si>
  <si>
    <t>Liabilities measured at fair value on a recurring basis</t>
  </si>
  <si>
    <t>Fair Value, Inputs, Level 3 [Member]</t>
  </si>
  <si>
    <t>Customer Relationships [Member]</t>
  </si>
  <si>
    <t>Summary of Significant Accounting Policies - Estimated Useful Lives of Property and Equipment (Detail)</t>
  </si>
  <si>
    <t>Computer Equipment [Member] | Minimum [Member]</t>
  </si>
  <si>
    <t>Property, Plant and Equipment [Line Items]</t>
  </si>
  <si>
    <t>Estimated Useful Life</t>
  </si>
  <si>
    <t>3 years</t>
  </si>
  <si>
    <t>Computer Equipment [Member] | Maximum [Member]</t>
  </si>
  <si>
    <t>Leasehold Improvements [Member]</t>
  </si>
  <si>
    <t>Lesser of asset life or lease term</t>
  </si>
  <si>
    <t>Furniture and Fixtures [Member]</t>
  </si>
  <si>
    <t>Office Equipment [Member]</t>
  </si>
  <si>
    <t>Net Income (Loss) Per Share - Calculation of Basic and Diluted Net Income (Loss) Per Share (Detail) - USD ($) $ / shares in Units, shares in Thousands, $ in Thousands</t>
  </si>
  <si>
    <t>Dec. 31, 2015</t>
  </si>
  <si>
    <t>Sep. 30, 2015</t>
  </si>
  <si>
    <t>Dec. 31, 2014</t>
  </si>
  <si>
    <t>Sep. 30, 2014</t>
  </si>
  <si>
    <t>Jun. 30, 2014</t>
  </si>
  <si>
    <t>Numerator:</t>
  </si>
  <si>
    <t>Net income (loss) applicable to participating securities</t>
  </si>
  <si>
    <t>Weighted-average number of ordinary shares used in computing net (loss) income per share applicable to ordinary shareholders-basic</t>
  </si>
  <si>
    <t>Dilutive effect of share equivalents resulting from share options and restricted share units</t>
  </si>
  <si>
    <t>Weighted average number of ordinary shares used in computing net (loss) income per share-diluted</t>
  </si>
  <si>
    <t>Net Income (Loss) Per Share - Dilutive Ordinary Shares Excluded from Calculation of Diluted Weighted-Average Shares Outstanding (Detail) - shares shares in Thousands</t>
  </si>
  <si>
    <t>Employee Stock Option [Member]</t>
  </si>
  <si>
    <t>Antidilutive Securities Excluded from Computation of Earnings Per Share [Line Items]</t>
  </si>
  <si>
    <t>Dilutive ordinary share equivalents excluded from calculation of diluted weighted-average shares outstanding</t>
  </si>
  <si>
    <t>Unvested Restricted Stock Units (RSUs) [Member]</t>
  </si>
  <si>
    <t>Share-Based Compensation - Summary of Weighted-Average Assumption Utilized to Determine Fair Value of Option (Detail) - $ / shares</t>
  </si>
  <si>
    <t>Share-based Compensation Arrangement by Share-based Payment Award, Fair Value Assumptions and Methodology [Abstract]</t>
  </si>
  <si>
    <t>Expected term (in years)</t>
  </si>
  <si>
    <t>6 years 1 month 6 days</t>
  </si>
  <si>
    <t>6 years 7 months 6 days</t>
  </si>
  <si>
    <t>6 years 2 months 12 days</t>
  </si>
  <si>
    <t>6 years 3 months 18 days</t>
  </si>
  <si>
    <t>6 years 4 months 24 days</t>
  </si>
  <si>
    <t>Risk-free interest rate</t>
  </si>
  <si>
    <t>1.70%</t>
  </si>
  <si>
    <t>2.40%</t>
  </si>
  <si>
    <t>2.00%</t>
  </si>
  <si>
    <t>3.10%</t>
  </si>
  <si>
    <t>2.50%</t>
  </si>
  <si>
    <t>Expected volatility</t>
  </si>
  <si>
    <t>42.00%</t>
  </si>
  <si>
    <t>44.60%</t>
  </si>
  <si>
    <t>42.70%</t>
  </si>
  <si>
    <t>52.60%</t>
  </si>
  <si>
    <t>53.00%</t>
  </si>
  <si>
    <t>Expected dividend yield</t>
  </si>
  <si>
    <t>0.00%</t>
  </si>
  <si>
    <t>Estimated grant date fair value per ordinary share</t>
  </si>
  <si>
    <t>Balance Sheet Components - Prepaid Expenses and Other Current Assets (Detail) - USD ($) $ in Thousands</t>
  </si>
  <si>
    <t>Prepaid Expense and Other Assets, Current [Abstract]</t>
  </si>
  <si>
    <t>Research and development investment tax credits</t>
  </si>
  <si>
    <t>Prepaid expenses</t>
  </si>
  <si>
    <t>Other current assets</t>
  </si>
  <si>
    <t>Total prepaid expenses and other current assets</t>
  </si>
  <si>
    <t>Balance Sheet Components - Schedule of Property and Equipment, Net (Detail) - USD ($) $ in Thousands</t>
  </si>
  <si>
    <t>Property and equipment, gross</t>
  </si>
  <si>
    <t>Less: Accumulated depreciation and amortization</t>
  </si>
  <si>
    <t>Computer Equipment [Member]</t>
  </si>
  <si>
    <t>Balance Sheet Components - Additional Information (Detail) - USD ($) $ in Thousands</t>
  </si>
  <si>
    <t>Property, Plant and Equipment [Abstract]</t>
  </si>
  <si>
    <t>Balance Sheet Components - Accrued Expenses and Other Current Liabilities (Detail) - USD ($) $ in Thousands</t>
  </si>
  <si>
    <t>Payables and Accruals [Abstract]</t>
  </si>
  <si>
    <t>Accrued payroll and related benefits</t>
  </si>
  <si>
    <t>Accrued taxes payable</t>
  </si>
  <si>
    <t>Other accrued expenses</t>
  </si>
  <si>
    <t>Total accrued expenses and other current liabilities</t>
  </si>
  <si>
    <t>Balance Sheet Components - Other Non-current Liabilities (Detail) - USD ($) $ in Thousands</t>
  </si>
  <si>
    <t>Other Liabilities Disclosure [Abstract]</t>
  </si>
  <si>
    <t>Deferred rent</t>
  </si>
  <si>
    <t>Total other non-current liabilities</t>
  </si>
  <si>
    <t>Restructuring - Additional Information (Detail) $ in Thousands</t>
  </si>
  <si>
    <t>Mar. 31, 2015USD ($)</t>
  </si>
  <si>
    <t>Reorganizations [Abstract]</t>
  </si>
  <si>
    <t>Restructuring charge</t>
  </si>
  <si>
    <t>Debt - Additional Information (Detail)</t>
  </si>
  <si>
    <t>1 Months Ended</t>
  </si>
  <si>
    <t>Jan. 31, 2013GBP (£)Advance</t>
  </si>
  <si>
    <t>Jun. 30, 2016GBP (£)Installment</t>
  </si>
  <si>
    <t>Mar. 31, 2016GBP (£)Installment</t>
  </si>
  <si>
    <t>Jun. 30, 2016USD ($)</t>
  </si>
  <si>
    <t>Nov. 30, 2015GBP (£)</t>
  </si>
  <si>
    <t>Mar. 31, 2015GBP (£)</t>
  </si>
  <si>
    <t>Jul. 31, 2014GBP (£)</t>
  </si>
  <si>
    <t>Jan. 31, 2013USD ($)</t>
  </si>
  <si>
    <t>Jan. 31, 2012GBP (£)</t>
  </si>
  <si>
    <t>Debt Instrument [Line Items]</t>
  </si>
  <si>
    <t>Weighted-average interest rate for long-term debt</t>
  </si>
  <si>
    <t>4.50%</t>
  </si>
  <si>
    <t>Amended Revolving Line Of Credit [Member]</t>
  </si>
  <si>
    <t>Line of credit facility, outstanding</t>
  </si>
  <si>
    <t>Line of credit available for future borrowing</t>
  </si>
  <si>
    <t>First Amendment Loan Agreement [Member] | First Fixed Rate Term Loan [Member]</t>
  </si>
  <si>
    <t>Line of credit facility, maximum borrowing capacity</t>
  </si>
  <si>
    <t>Line of credit facility, frequency of periodic payment</t>
  </si>
  <si>
    <t>Monthly</t>
  </si>
  <si>
    <t>Line of credit facility, number of monthly installments | Installment</t>
  </si>
  <si>
    <t>Line of credit facility, expiration date</t>
  </si>
  <si>
    <t>Mar. 1,
		2017</t>
  </si>
  <si>
    <t>Line of credit facility, outstanding | $</t>
  </si>
  <si>
    <t>Line of credit facility, fixed interest rate</t>
  </si>
  <si>
    <t>Second Amendment Loan Agreement [Member]</t>
  </si>
  <si>
    <t>Debt instrument interest rate, increase on event of default</t>
  </si>
  <si>
    <t>3.00%</t>
  </si>
  <si>
    <t>Second Amendment Loan Agreement [Member] | Amended Revolving Line Of Credit [Member]</t>
  </si>
  <si>
    <t>Jul. 15,
		2016</t>
  </si>
  <si>
    <t>Second Amendment Loan Agreement [Member] | Amended Revolving Line Of Credit [Member] | Maximum [Member]</t>
  </si>
  <si>
    <t>Line of credit facility, interest rate</t>
  </si>
  <si>
    <t>4.00%</t>
  </si>
  <si>
    <t>Second Amendment Loan Agreement [Member] | Amended Revolving Line Of Credit Upon Completion Of Additional Equity Financing [Member]</t>
  </si>
  <si>
    <t>Second Amendment Loan Agreement [Member] | Second Fixed Rate Term Loan [Member]</t>
  </si>
  <si>
    <t>Jan. 1,
		2018</t>
  </si>
  <si>
    <t>Fourth Amendment Loan Agreement [Member]</t>
  </si>
  <si>
    <t>Fourth Amendment Loan Agreement [Member] | Amended Revolving Line Of Credit [Member]</t>
  </si>
  <si>
    <t>Equipment Line Of Credit [Member]</t>
  </si>
  <si>
    <t>Equipment Line Of Credit [Member] | Loan Agreement [Member]</t>
  </si>
  <si>
    <t>Line of credit facility, variable rate basis</t>
  </si>
  <si>
    <t>Outstanding amounts under the  Equipment Line accrued interest at a rate equal to the U.K. LIBOR plus 6.00% per  annum for advances in British pounds or the greater of (i) 7.50% per annum and  (ii) the Prime Rate plus 3.50% per annum for U.S. dollar advances.</t>
  </si>
  <si>
    <t>Outstanding amounts under the  Equipment Line accrued interest at a rate equal to the U.K. LIBOR plus 6.00% per  annum for advances in British pounds or the greater of (i) 7.50% per annum and  (ii) the Prime Rate plus 3.50% per annum for U.S. dollar advances. Advances  under the Equipment Line were repayable in 36 equal monthly payments of  principal and interest following the date of the borrowing under the Equipment  Line but no later than June 30, 2015.</t>
  </si>
  <si>
    <t>7.50%</t>
  </si>
  <si>
    <t>Jun. 30,
		2015</t>
  </si>
  <si>
    <t>Line of credit available for future borrowing | $</t>
  </si>
  <si>
    <t>Equipment Line Of Credit [Member] | Loan Agreement [Member] | British Pounds Advances Line Of Credit [Member] | UK London Interbank Offered Rate LIBOR [Member]</t>
  </si>
  <si>
    <t>Line of credit facility, basis spread on variable rate</t>
  </si>
  <si>
    <t>6.00%</t>
  </si>
  <si>
    <t>Equipment Line Of Credit [Member] | Loan Agreement [Member] | US Dollar Advances Line Of Credit [Member] | Prime Rate [Member]</t>
  </si>
  <si>
    <t>3.50%</t>
  </si>
  <si>
    <t>Equipment Line Of Credit [Member] | Loan Agreement [Member] | Sterling Equipment Advances Line Of Credit [Member]</t>
  </si>
  <si>
    <t>Equipment Line Of Credit [Member] | Loan Agreement [Member] | US Dollar Equipment Advances Line Of Credit [Member]</t>
  </si>
  <si>
    <t>Equipment Line Of Credit [Member] | First Amendment Loan Agreement [Member]</t>
  </si>
  <si>
    <t>Feb. 1,
		2017</t>
  </si>
  <si>
    <t>Number of lines of credit | Advance</t>
  </si>
  <si>
    <t>Line of credit facility, additional advances | $</t>
  </si>
  <si>
    <t>Debt instrument periodic payments interest, period</t>
  </si>
  <si>
    <t>12 months</t>
  </si>
  <si>
    <t>Equipment Line Of Credit [Member] | First Amendment Loan Agreement [Member] | Sterling Equipment Advances Line Of Credit [Member]</t>
  </si>
  <si>
    <t>Equipment Line Of Credit [Member] | First Amendment Loan Agreement [Member] | US Dollar Equipment Advances Line Of Credit [Member]</t>
  </si>
  <si>
    <t>Revolving Credit Facility [Member] | First Amendment Loan Agreement [Member]</t>
  </si>
  <si>
    <t>Jan. 31,
		2015</t>
  </si>
  <si>
    <t>Line of credit facility, maximum borrowing capacity, percentage of eligible accounts receivables</t>
  </si>
  <si>
    <t>80.00%</t>
  </si>
  <si>
    <t>Line of credit facility, maximum borrowing capacity, spread on percentage of eligible accounts receivables</t>
  </si>
  <si>
    <t>Revolving Credit Facility [Member] | First Amendment Loan Agreement [Member] | British Pounds Advances Line Of Credit [Member]</t>
  </si>
  <si>
    <t>4.25%</t>
  </si>
  <si>
    <t>Revolving Credit Facility [Member] | First Amendment Loan Agreement [Member] | British Pounds Advances Line Of Credit [Member] | Bank Of England Base Rate [Member]</t>
  </si>
  <si>
    <t>3.75%</t>
  </si>
  <si>
    <t>Revolving Credit Facility [Member] | First Amendment Loan Agreement [Member] | US Dollar Equipment Advances Line Of Credit [Member]</t>
  </si>
  <si>
    <t>Revolving Credit Facility [Member] | First Amendment Loan Agreement [Member] | US Dollar Equipment Advances Line Of Credit [Member] | Prime Rate [Member]</t>
  </si>
  <si>
    <t>1.00%</t>
  </si>
  <si>
    <t>Revolving Credit Facility [Member] | First Amendment Loan Agreement [Member] | Euro Advances Line Of Credit [Member]</t>
  </si>
  <si>
    <t>Revolving Credit Facility [Member] | First Amendment Loan Agreement [Member] | Euro Advances Line Of Credit [Member] | Euro London Interbank Offered Rate LIBOR [Member]</t>
  </si>
  <si>
    <t>Debt - Future Minimum Principal Payment Obligations (Detail) $ in Thousands</t>
  </si>
  <si>
    <t>Related Party Transactions - Additional Information (Detail)</t>
  </si>
  <si>
    <t>Majority Shareholders [Member]</t>
  </si>
  <si>
    <t>Related Party Transaction [Line Items]</t>
  </si>
  <si>
    <t>Related party transaction, description of transaction</t>
  </si>
  <si>
    <t>Three of our current shareholders, who collectively owned more than 40% of our  outstanding shares as of March 31, 2016 and 2015, respectively, were customers  of the Company during the periods included in the consolidated financial  statements.</t>
  </si>
  <si>
    <t>Convertible Preferred Shares and Shareholders' Equity (Deficit) - Additional Information (Detail) $ / shares in Units, $ in Millions</t>
  </si>
  <si>
    <t>Nov. 19, 2015USD ($)$ / sharesshares</t>
  </si>
  <si>
    <t>Mar. 31, 2016$ / sharesshares</t>
  </si>
  <si>
    <t>Jun. 30, 2016$ / sharesshares</t>
  </si>
  <si>
    <t>Nov. 05, 2015$ / sharesshares</t>
  </si>
  <si>
    <t>Mar. 31, 2015$ / sharesshares</t>
  </si>
  <si>
    <t>Mar. 31, 2015£ / sharesshares</t>
  </si>
  <si>
    <t>Mar. 31, 2014shares</t>
  </si>
  <si>
    <t>Mar. 31, 2013shares</t>
  </si>
  <si>
    <t>Class of Stock [Line Items]</t>
  </si>
  <si>
    <t>Ordinary shares, nominal value | $ / shares</t>
  </si>
  <si>
    <t>Convertible preferred shares, authorized</t>
  </si>
  <si>
    <t>Common stock, shares outstanding</t>
  </si>
  <si>
    <t>Ordinary shares voting rights</t>
  </si>
  <si>
    <t>Under our Memorandum and Articles of Association that became effective upon the  IPO, each ordinary share entitles the holder to one vote for each share on all  matters submitted to a vote of our shareholders at all meetings of shareholders  and written actions in lieu of meetings.</t>
  </si>
  <si>
    <t>Dividends declared | $ / shares</t>
  </si>
  <si>
    <t>Dividends paid | $ / shares</t>
  </si>
  <si>
    <t>Preferred shares, nominal value | $ / shares</t>
  </si>
  <si>
    <t>Number of ordinary shares issued upon conversion of convertible preferred shares</t>
  </si>
  <si>
    <t>Ordinary shares, nominal value | (per share)</t>
  </si>
  <si>
    <t>Issuance of ordinary shares in the IPO, shares</t>
  </si>
  <si>
    <t>IPO [Member]</t>
  </si>
  <si>
    <t>Preferred shares, authorized</t>
  </si>
  <si>
    <t>Issuance of ordinary shares in the IPO, price per share | $ / shares</t>
  </si>
  <si>
    <t>Aggregate net proceeds received after deducting underwriting discounts and commissions and other offering expenses | $</t>
  </si>
  <si>
    <t>Underwriting discounts and commissions and other offering expenses | $</t>
  </si>
  <si>
    <t>Convertible Preferred Shares [Member] | IPO [Member]</t>
  </si>
  <si>
    <t>Founder Shares [Member]</t>
  </si>
  <si>
    <t>Class A Shares [Member]</t>
  </si>
  <si>
    <t>Class B Shares [Member]</t>
  </si>
  <si>
    <t>Class C Shares [Member]</t>
  </si>
  <si>
    <t>Series A Preferred Shares [Member] | Convertible Preferred Shares [Member]</t>
  </si>
  <si>
    <t>Series B Preferred Shares [Member] | Convertible Preferred Shares [Member]</t>
  </si>
  <si>
    <t>Convertible Preferred Shares and Shareholders' Equity (Deficit) - Schedule of Issuances of Redeemable Convertible Preferred Stock (Detail) - USD ($) $ / shares in Units, $ in Thousands</t>
  </si>
  <si>
    <t>Mar. 31, 2013</t>
  </si>
  <si>
    <t>Temporary Equity [Line Items]</t>
  </si>
  <si>
    <t>Shares Authorized</t>
  </si>
  <si>
    <t>Carrying Value</t>
  </si>
  <si>
    <t>Outstanding</t>
  </si>
  <si>
    <t>Liquidation Amount</t>
  </si>
  <si>
    <t>Convertible Preferred Shares [Member] | Series A Preferred Shares [Member]</t>
  </si>
  <si>
    <t>Original Issue Price per Share</t>
  </si>
  <si>
    <t>Convertible Preferred Shares [Member] | Series B Preferred Shares [Member]</t>
  </si>
  <si>
    <t>Convertible Preferred Shares and Shareholders' Equity (Deficit) - Schedule of Issued and Outstanding Shares (Detail) - shares</t>
  </si>
  <si>
    <t>Options outstanding under share option plans</t>
  </si>
  <si>
    <t>Unvested restricted share units</t>
  </si>
  <si>
    <t>Total authorized ordinary shares reserved for future issuance</t>
  </si>
  <si>
    <t>ESPP [Member]</t>
  </si>
  <si>
    <t>Shares reserved for issuance under ESPP</t>
  </si>
  <si>
    <t>2015 Plan [Member]</t>
  </si>
  <si>
    <t>Options and awards available for future grant under the 2015 Plan</t>
  </si>
  <si>
    <t>Share-Based Compensation - Additional Information (Detail) $ / shares in Units, $ in Thousands</t>
  </si>
  <si>
    <t>Jan. 01, 2016</t>
  </si>
  <si>
    <t>Nov. 30, 2015shares</t>
  </si>
  <si>
    <t>Jun. 30, 2016USD ($)CompensationPlan$ / sharesshares</t>
  </si>
  <si>
    <t>Mar. 31, 2016USD ($)CompensationPlan$ / sharesshares</t>
  </si>
  <si>
    <t>Mar. 31, 2015USD ($)$ / sharesshares</t>
  </si>
  <si>
    <t>Mar. 31, 2014USD ($)$ / sharesshares</t>
  </si>
  <si>
    <t>Mar. 31, 2011Foundersshares</t>
  </si>
  <si>
    <t>Share-based Compensation Arrangement by Share-based Payment Award [Line Items]</t>
  </si>
  <si>
    <t>Number of share-based compensation plans | CompensationPlan</t>
  </si>
  <si>
    <t>Ordinary shares reserved for future issuance</t>
  </si>
  <si>
    <t>Total intrinsic value of options exercised | $</t>
  </si>
  <si>
    <t>Proceeds from exercises of share-based awards | $</t>
  </si>
  <si>
    <t>Number of founders granted | Founders</t>
  </si>
  <si>
    <t>Share-based compensation arrangement by share-based payment award, unvested awards</t>
  </si>
  <si>
    <t>Outstanding liability awards</t>
  </si>
  <si>
    <t>Weighted average per share fair value of options granted to employees | $ / shares</t>
  </si>
  <si>
    <t>Number of share-based awards issued to non-employees</t>
  </si>
  <si>
    <t>Number of options available for future grant</t>
  </si>
  <si>
    <t>Restricted Share Units (RSUs) [Member]</t>
  </si>
  <si>
    <t>Aggregate intrinsic value of unvested shares | $</t>
  </si>
  <si>
    <t>Restricted Share Units (RSUs) [Member] | Director One [Member]</t>
  </si>
  <si>
    <t>Share-based compensation arrangement by share-based payment award, granted</t>
  </si>
  <si>
    <t>Restricted Share Units (RSUs) [Member] | Director One [Member] | Vesting on a Monthly Basis [Member]</t>
  </si>
  <si>
    <t>Share-based compensation arrangement by share-based payment award, vesting period</t>
  </si>
  <si>
    <t>Restricted Share Units (RSUs) [Member] | Director Two [Member]</t>
  </si>
  <si>
    <t>Restricted Share Units (RSUs) [Member] | Director Two [Member] | Cliff Vesting [Member]</t>
  </si>
  <si>
    <t>5 months</t>
  </si>
  <si>
    <t>Service-Based Vesting Conditions [Member]</t>
  </si>
  <si>
    <t>Unrecognized share-based compensation, net of estimated forfeiture | $</t>
  </si>
  <si>
    <t>Unrecognized share-based compensation, net of estimated forfeiture, period for recognition</t>
  </si>
  <si>
    <t>3 years 4 months 2 days</t>
  </si>
  <si>
    <t>3 years 7 months 6 days</t>
  </si>
  <si>
    <t>Service-Based and Performance-Based Vesting Condition [Member]</t>
  </si>
  <si>
    <t>11 months 5 days</t>
  </si>
  <si>
    <t>1 year 1 month 6 days</t>
  </si>
  <si>
    <t>Restricted Share Awards [Member]</t>
  </si>
  <si>
    <t>4 years</t>
  </si>
  <si>
    <t>Restricted Share Awards [Member] | Vesting at End of Year One [Member]</t>
  </si>
  <si>
    <t>Share-based compensation arrangement by share-based payment award, vesting percentage</t>
  </si>
  <si>
    <t>25.00%</t>
  </si>
  <si>
    <t>Restricted Share Awards [Member] | Vesting Quarterly Over Remaining Vesting Period [Member]</t>
  </si>
  <si>
    <t>6.25%</t>
  </si>
  <si>
    <t>Increase in number of shares reserved and available for issuance, percentage</t>
  </si>
  <si>
    <t>5.00%</t>
  </si>
  <si>
    <t>2015 Plan [Member] | Employee Stock Option [Member]</t>
  </si>
  <si>
    <t>Share-based compensation arrangement by share-based payment award, term</t>
  </si>
  <si>
    <t>10 years</t>
  </si>
  <si>
    <t>2007 Plan, 2010 Plan and Approved Plan [Member] | Vesting Upon Initial Public Offering [Member]</t>
  </si>
  <si>
    <t>100.00%</t>
  </si>
  <si>
    <t>2007 Plan, 2010 Plan and Approved Plan [Member] | Exercisable Immediately Upon Listing [Member]</t>
  </si>
  <si>
    <t>2007 Plan, 2010 Plan and Approved Plan [Member] | Exercisable 12 Months Following Date of Listing [Member]</t>
  </si>
  <si>
    <t>50.00%</t>
  </si>
  <si>
    <t>2007 Plan, 2010 Plan and Approved Plan [Member] | Exercisable 24 Months Following Date of Listing [Member]</t>
  </si>
  <si>
    <t>2007 Plan, 2010 Plan and Approved Plan [Member] | Employee Stock Option [Member]</t>
  </si>
  <si>
    <t>2015 Employee Share Purchase Plan [Member]</t>
  </si>
  <si>
    <t>Ordinary shares reserved and authorized for issuance</t>
  </si>
  <si>
    <t>2015 Employee Share Purchase Plan [Member] | Maximum [Member]</t>
  </si>
  <si>
    <t>Purchase price of ordinary shares, percent</t>
  </si>
  <si>
    <t>85.00%</t>
  </si>
  <si>
    <t>Share-Based Compensation - Share-Based Compensation Expense Recognized in Statements of Operations (Detail) - USD ($) $ in Thousands</t>
  </si>
  <si>
    <t>Share-based Compensation Arrangement by Share-based Payment Award, Compensation Cost [Line Items]</t>
  </si>
  <si>
    <t>Total share-based compensation expense</t>
  </si>
  <si>
    <t>Cost of Revenue [Member]</t>
  </si>
  <si>
    <t>Research and Development [Member]</t>
  </si>
  <si>
    <t>Sales and Marketing [Member]</t>
  </si>
  <si>
    <t>General and Administrative [Member]</t>
  </si>
  <si>
    <t>Share-Based Compensation - Schedule of Share-Based Compensation, Stock Options, Activity (Detail) - USD ($) $ / shares in Units, $ in Thousands</t>
  </si>
  <si>
    <t>Share-based Compensation Arrangement by Share-based Payment Award, Options, Outstanding [Roll Forward]</t>
  </si>
  <si>
    <t>Number of Awards, Beginning balance</t>
  </si>
  <si>
    <t>Number of Awards, Options granted</t>
  </si>
  <si>
    <t>Number of Awards, Options exercised</t>
  </si>
  <si>
    <t>Number of Awards, Options forfeited and cancelled</t>
  </si>
  <si>
    <t>Number of Awards, Ending balance</t>
  </si>
  <si>
    <t>Number of Awards, Exercisable</t>
  </si>
  <si>
    <t>Number of Awards Exercisable and expected to be exercisable</t>
  </si>
  <si>
    <t>Weighted Average Exercise Price, Beginning balance</t>
  </si>
  <si>
    <t>Weighted Average Exercise Price, Options granted</t>
  </si>
  <si>
    <t>Weighted Average Exercise Price, Options exercised</t>
  </si>
  <si>
    <t>Weighted Average Exercise Price, Options forfeited and cancelled</t>
  </si>
  <si>
    <t>Weighted Average Exercise Price, Ending balance</t>
  </si>
  <si>
    <t>Weighted Average Exercise Price Exercisable</t>
  </si>
  <si>
    <t>Weighted Average Exercise Price Exercisable and expected to be exercisable</t>
  </si>
  <si>
    <t>Weighted Average Remaining Contractual Term, Outstanding</t>
  </si>
  <si>
    <t>6 years 11 months 5 days</t>
  </si>
  <si>
    <t>7 years 1 month 28 days</t>
  </si>
  <si>
    <t>5 years 10 months 28 days</t>
  </si>
  <si>
    <t>Weighted Average Remaining Contractual Term, Exercisable</t>
  </si>
  <si>
    <t>5 years 3 months 18 days</t>
  </si>
  <si>
    <t>5 years 6 months 4 days</t>
  </si>
  <si>
    <t>Weighted Average Remaining Contractual Term, Exercisable and expected to be exercisable</t>
  </si>
  <si>
    <t>6 years 10 months 13 days</t>
  </si>
  <si>
    <t>7 years 1 month 6 days</t>
  </si>
  <si>
    <t>Aggregate Intrinsic Value, Outstanding</t>
  </si>
  <si>
    <t>Aggregate Intrinsic Value, Exercisable</t>
  </si>
  <si>
    <t>Aggregate Intrinsic Value, Exercisable and expected to be exercisable</t>
  </si>
  <si>
    <t>Commitments and Contingencies - Additional Information (Detail) - USD ($) $ in Millions</t>
  </si>
  <si>
    <t>Rent expenses</t>
  </si>
  <si>
    <t>Letters of credit outstanding relating to operating leases</t>
  </si>
  <si>
    <t>Commitments and Contingencies - Future Minimum Payments for Operating Leases and Data Centers (Detail) $ in Thousands</t>
  </si>
  <si>
    <t>Contractual Obligation, Fiscal Year Maturity Schedule [Abstract]</t>
  </si>
  <si>
    <t>Thereafter</t>
  </si>
  <si>
    <t>Segment and Geographic Information - Additional Information (Detail) - Segment</t>
  </si>
  <si>
    <t>Number of operating segment</t>
  </si>
  <si>
    <t>Segment and Geographic Information - Summary of Revenue by Geographic Area (Detail) - USD ($) $ in Thousands</t>
  </si>
  <si>
    <t>Segment Reporting, Revenue Reconciling Item [Line Items]</t>
  </si>
  <si>
    <t>United States [Member]</t>
  </si>
  <si>
    <t>United Kingdom [Member]</t>
  </si>
  <si>
    <t>South Africa [Member]</t>
  </si>
  <si>
    <t>Other [Member]</t>
  </si>
  <si>
    <t>Segment and Geographic Information - Summary of Property and Equipment, Net by Geographic Location (Detail) - USD ($) $ in Thousands</t>
  </si>
  <si>
    <t>Segment Reporting, Asset Reconciling Item [Line Items]</t>
  </si>
  <si>
    <t>Property, plant and equipment, net</t>
  </si>
  <si>
    <t>Australia [Member]</t>
  </si>
  <si>
    <t>Income Taxes - Summary of (Loss) Income Before Provision for Income Taxes (Detail) - USD ($) $ in Thousands</t>
  </si>
  <si>
    <t>United Kingdom</t>
  </si>
  <si>
    <t>Foreign</t>
  </si>
  <si>
    <t>Income Taxes - Schedule of Provision for Income Taxes (Detail) - USD ($) $ in Thousands</t>
  </si>
  <si>
    <t>Domestic</t>
  </si>
  <si>
    <t>Total current tax expense</t>
  </si>
  <si>
    <t>Total deferred tax expense</t>
  </si>
  <si>
    <t>Total provision for income taxes</t>
  </si>
  <si>
    <t>Income Taxes - Schedule of Reconciliation of Statutory Tax Rate to Effective Tax Rate (Detail)</t>
  </si>
  <si>
    <t>Tax at statutory rate</t>
  </si>
  <si>
    <t>20.00%</t>
  </si>
  <si>
    <t>21.00%</t>
  </si>
  <si>
    <t>U.S. state taxes, net of federal</t>
  </si>
  <si>
    <t>(1.90%)</t>
  </si>
  <si>
    <t>9.90%</t>
  </si>
  <si>
    <t>Foreign rate differential</t>
  </si>
  <si>
    <t>18.00%</t>
  </si>
  <si>
    <t>(214.60%)</t>
  </si>
  <si>
    <t>10.70%</t>
  </si>
  <si>
    <t>Meals and entertainment</t>
  </si>
  <si>
    <t>(7.90%)</t>
  </si>
  <si>
    <t>24.30%</t>
  </si>
  <si>
    <t>(0.60%)</t>
  </si>
  <si>
    <t>Branch income / loss</t>
  </si>
  <si>
    <t>0.30%</t>
  </si>
  <si>
    <t>(2.70%)</t>
  </si>
  <si>
    <t>(7.30%)</t>
  </si>
  <si>
    <t>90.80%</t>
  </si>
  <si>
    <t>(0.10%)</t>
  </si>
  <si>
    <t>Foreign exchange</t>
  </si>
  <si>
    <t>7.40%</t>
  </si>
  <si>
    <t>(215.40%)</t>
  </si>
  <si>
    <t>(2.10%)</t>
  </si>
  <si>
    <t>Non-deductible interest expense</t>
  </si>
  <si>
    <t>(13.90%)</t>
  </si>
  <si>
    <t>76.20%</t>
  </si>
  <si>
    <t>R&amp;D credit and R&amp;D enhancement</t>
  </si>
  <si>
    <t>7.90%</t>
  </si>
  <si>
    <t>(4.40%)</t>
  </si>
  <si>
    <t>Change in valuation allowance</t>
  </si>
  <si>
    <t>48.10%</t>
  </si>
  <si>
    <t>243.50%</t>
  </si>
  <si>
    <t>(23.00%)</t>
  </si>
  <si>
    <t>Deferred tax true-ups</t>
  </si>
  <si>
    <t>(61.00%)</t>
  </si>
  <si>
    <t>Tax reserves</t>
  </si>
  <si>
    <t>(23.80%)</t>
  </si>
  <si>
    <t>Provision to return</t>
  </si>
  <si>
    <t>(6.50%)</t>
  </si>
  <si>
    <t>Non-deductible expenses</t>
  </si>
  <si>
    <t>(3.90%)</t>
  </si>
  <si>
    <t>Effect of U.K. rate change</t>
  </si>
  <si>
    <t>(12.80%)</t>
  </si>
  <si>
    <t>Other</t>
  </si>
  <si>
    <t>0.90%</t>
  </si>
  <si>
    <t>1.80%</t>
  </si>
  <si>
    <t>Effective Tax Rate</t>
  </si>
  <si>
    <t>(36.40%)</t>
  </si>
  <si>
    <t>34.80%</t>
  </si>
  <si>
    <t>Income Taxes - Additional Information (Detail) - USD ($)</t>
  </si>
  <si>
    <t>Income Taxes [Line Items]</t>
  </si>
  <si>
    <t>Net decrease in the valuation allowance</t>
  </si>
  <si>
    <t>Liabilities for uncertain tax positions</t>
  </si>
  <si>
    <t>Accrued interest or penalties related to uncertain tax positions</t>
  </si>
  <si>
    <t>Undistributed earnings of foreign subsidiaries</t>
  </si>
  <si>
    <t>Income (loss) before income taxes</t>
  </si>
  <si>
    <t>U. K. [Member]</t>
  </si>
  <si>
    <t>Net operating losses related to excess share-based compensation deductions</t>
  </si>
  <si>
    <t>U. K. [Member] | Domestic Tax Authority [Member]</t>
  </si>
  <si>
    <t>Net operating loss carryforwards</t>
  </si>
  <si>
    <t>U.S. Federal [Member]</t>
  </si>
  <si>
    <t>U.S. Federal [Member] | Foreign Tax Authority [Member]</t>
  </si>
  <si>
    <t>U.S. State [Member]</t>
  </si>
  <si>
    <t>U.S. State [Member] | Foreign Tax Authority [Member]</t>
  </si>
  <si>
    <t>South African [Member] | Foreign Tax Authority [Member]</t>
  </si>
  <si>
    <t>Australian [Member] | Foreign Tax Authority [Member]</t>
  </si>
  <si>
    <t>Latest Tax Year [Member] | U. K. [Member] | Domestic Tax Authority [Member]</t>
  </si>
  <si>
    <t>Latest Tax Year [Member] | U.S. Federal [Member] | Foreign Tax Authority [Member]</t>
  </si>
  <si>
    <t>Net operating loss carryforwards, expiration year</t>
  </si>
  <si>
    <t>Latest Tax Year [Member] | U.S. State [Member] | Foreign Tax Authority [Member]</t>
  </si>
  <si>
    <t>Earliest Tax Year [Member] | Domestic Tax Authority [Member]</t>
  </si>
  <si>
    <t>Open tax year</t>
  </si>
  <si>
    <t>Earliest Tax Year [Member] | Foreign Tax Authority [Member]</t>
  </si>
  <si>
    <t>Income Taxes - Components of Deferred Tax Assets and (Liabilities) (Detail) - USD ($) $ in Thousands</t>
  </si>
  <si>
    <t>Deferred tax assets/liabilities:</t>
  </si>
  <si>
    <t>Fixed assets</t>
  </si>
  <si>
    <t>Accrued compensation</t>
  </si>
  <si>
    <t>Accrued costs</t>
  </si>
  <si>
    <t>Income tax credits</t>
  </si>
  <si>
    <t>Gross deferred tax assets</t>
  </si>
  <si>
    <t>Valuation allowance</t>
  </si>
  <si>
    <t>Deferred tax assets, net</t>
  </si>
  <si>
    <t>Income Taxes - Summary of Reconciliation of Beginning and Ending Amount of Unrecognized Tax Benefits (Detail) $ in Thousands</t>
  </si>
  <si>
    <t>Additions based on tax positions related to current year</t>
  </si>
  <si>
    <t>Additions for tax positions of prior years</t>
  </si>
  <si>
    <t>Reductions for tax positions of prior years</t>
  </si>
  <si>
    <t>Settlements</t>
  </si>
  <si>
    <t>Ending Balance</t>
  </si>
  <si>
    <t>Quarterly Results of Operations Data (Unaudited) - Summary of Quarterly Results of Operations Data (Detail) - USD ($) $ / shares in Units, shares in Thousands, $ in Thousands</t>
  </si>
  <si>
    <t>Weighted-average number of ordinary shares used in computing net (loss) income per share applicable to ordinary shareholders:</t>
  </si>
  <si>
    <t>Revenue Recognition - Additional Information (Detail)</t>
  </si>
  <si>
    <t>Concentration of Credit Risk and Off-Balance Sheet Risk - Additional Information (Detail) - Customer</t>
  </si>
  <si>
    <t>Number of customers representing more than 10% of accounts receivable</t>
  </si>
  <si>
    <t>Number of customers representing more than 10% of revenue</t>
  </si>
  <si>
    <t>Disclosure of Fair Value of Financial Instruments - Additional Information (Detail) - USD ($)</t>
  </si>
  <si>
    <t>Fair Value Measurements, Recurring and Nonrecurring, Valuation Techniques [Line Items]</t>
  </si>
  <si>
    <t>Software Development Costs - Additional Information (Detail) - USD ($)</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_(&quot;£ &quot;#,##0.000000_);_(&quot;£ &quot;(#,##0.0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16"/>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644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53</v>
      </c>
    </row>
    <row spans="1:2" r="2">
      <c t="s" s="2" r="B2">
        <v>16</v>
      </c>
    </row>
    <row spans="1:2" r="3">
      <c t="s" s="3" r="A3">
        <v>157</v>
      </c>
    </row>
    <row spans="1:2" r="4">
      <c t="s" s="4" r="A4">
        <v>160</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53</v>
      </c>
    </row>
    <row spans="1:2" r="2">
      <c t="s" s="2" r="B2">
        <v>16</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64</v>
      </c>
      <c t="s" s="2" r="B1">
        <v>53</v>
      </c>
    </row>
    <row spans="1:2" r="2">
      <c t="s" s="2" r="B2">
        <v>16</v>
      </c>
    </row>
    <row spans="1:2" r="3">
      <c t="s" s="3" r="A3">
        <v>165</v>
      </c>
    </row>
    <row spans="1:2" r="4">
      <c t="s" s="4" r="A4">
        <v>64</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spans="1:3" r="1">
      <c t="s" s="1" r="A1">
        <v>167</v>
      </c>
      <c t="s" s="2" r="B1">
        <v>1</v>
      </c>
      <c t="s" s="2" r="C1">
        <v>53</v>
      </c>
    </row>
    <row spans="1:3" r="2">
      <c t="s" s="2" r="B2">
        <v>2</v>
      </c>
      <c t="s" s="2" r="C2">
        <v>16</v>
      </c>
    </row>
    <row spans="1:3" r="3">
      <c t="s" s="3" r="A3">
        <v>168</v>
      </c>
    </row>
    <row spans="1:3" r="4">
      <c t="s" s="4" r="A4">
        <v>167</v>
      </c>
      <c t="s" s="4" r="B4">
        <v>169</v>
      </c>
      <c t="s" s="4" r="C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1</v>
      </c>
      <c t="s" s="2" r="B1">
        <v>53</v>
      </c>
    </row>
    <row spans="1:2" r="2">
      <c t="s" s="2" r="B2">
        <v>16</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74</v>
      </c>
      <c t="s" s="2" r="B1">
        <v>53</v>
      </c>
    </row>
    <row spans="1:2" r="2">
      <c t="s" s="2" r="B2">
        <v>16</v>
      </c>
    </row>
    <row spans="1:2" r="3">
      <c t="s" s="3" r="A3">
        <v>175</v>
      </c>
    </row>
    <row spans="1:2" r="4">
      <c t="s" s="4" r="A4">
        <v>174</v>
      </c>
      <c t="s" s="4" r="B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103</v>
      </c>
      <c t="s" s="2" r="B1">
        <v>1</v>
      </c>
      <c t="s" s="2" r="C1">
        <v>53</v>
      </c>
    </row>
    <row spans="1:3" r="2">
      <c t="s" s="2" r="B2">
        <v>2</v>
      </c>
      <c t="s" s="2" r="C2">
        <v>16</v>
      </c>
    </row>
    <row spans="1:3" r="3">
      <c t="s" s="3" r="A3">
        <v>177</v>
      </c>
    </row>
    <row spans="1:3" r="4">
      <c t="s" s="4" r="A4">
        <v>103</v>
      </c>
      <c t="s" s="4" r="B4">
        <v>178</v>
      </c>
      <c t="s" s="4" r="C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6</v>
      </c>
      <c t="s" s="2" r="B1">
        <v>53</v>
      </c>
    </row>
    <row spans="1:2" r="2">
      <c t="s" s="2" r="B2">
        <v>16</v>
      </c>
    </row>
    <row spans="1:2" r="3">
      <c t="s" s="3" r="A3">
        <v>180</v>
      </c>
    </row>
    <row spans="1:2" r="4">
      <c t="s" s="4" r="A4">
        <v>36</v>
      </c>
      <c t="s" s="4" r="B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53</v>
      </c>
    </row>
    <row spans="1:2" r="2">
      <c t="s" s="2" r="B2">
        <v>16</v>
      </c>
    </row>
    <row spans="1:2" r="3">
      <c t="s" s="3" r="A3">
        <v>183</v>
      </c>
    </row>
    <row spans="1:2" r="4">
      <c t="s" s="4" r="A4">
        <v>182</v>
      </c>
      <c t="s" s="4"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spans="1:3" r="1">
      <c t="s" s="1" r="A1">
        <v>185</v>
      </c>
      <c t="s" s="2" r="B1">
        <v>1</v>
      </c>
      <c t="s" s="2" r="C1">
        <v>53</v>
      </c>
    </row>
    <row spans="1:3" r="2">
      <c t="s" s="2" r="B2">
        <v>2</v>
      </c>
      <c t="s" s="2" r="C2">
        <v>16</v>
      </c>
    </row>
    <row spans="1:3" r="3">
      <c t="s" s="3" r="A3">
        <v>186</v>
      </c>
    </row>
    <row spans="1:3" r="4">
      <c t="s" s="4" r="A4">
        <v>185</v>
      </c>
      <c t="s" s="4" r="B4">
        <v>187</v>
      </c>
      <c t="s" s="4" r="C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5</v>
      </c>
      <c t="s" s="2" r="B1">
        <v>2</v>
      </c>
      <c t="s" s="2" r="C1">
        <v>16</v>
      </c>
      <c t="s" s="2" r="D1">
        <v>17</v>
      </c>
    </row>
    <row spans="1:4" r="2">
      <c t="s" s="3" r="A2">
        <v>18</v>
      </c>
    </row>
    <row spans="1:4" r="3">
      <c t="s" s="4" r="A3">
        <v>19</v>
      </c>
      <c t="n" s="7" r="B3">
        <v>108658</v>
      </c>
      <c t="n" s="7" r="C3">
        <v>106140</v>
      </c>
      <c t="n" s="7" r="D3">
        <v>32890</v>
      </c>
    </row>
    <row spans="1:4" r="4">
      <c t="s" s="4" r="A4">
        <v>20</v>
      </c>
      <c t="n" s="6" r="B4">
        <v>30708</v>
      </c>
      <c t="n" s="6" r="C4">
        <v>33738</v>
      </c>
      <c t="n" s="6" r="D4">
        <v>25267</v>
      </c>
    </row>
    <row spans="1:4" r="5">
      <c t="s" s="4" r="A5">
        <v>21</v>
      </c>
      <c t="n" s="6" r="B5">
        <v>5976</v>
      </c>
      <c t="n" s="6" r="C5">
        <v>7362</v>
      </c>
      <c t="n" s="6" r="D5">
        <v>4982</v>
      </c>
    </row>
    <row spans="1:4" r="6">
      <c t="s" s="4" r="A6">
        <v>22</v>
      </c>
      <c t="n" s="6" r="B6">
        <v>145342</v>
      </c>
      <c t="n" s="6" r="C6">
        <v>147240</v>
      </c>
      <c t="n" s="6" r="D6">
        <v>63139</v>
      </c>
    </row>
    <row spans="1:4" r="7">
      <c t="s" s="4" r="A7">
        <v>23</v>
      </c>
      <c t="n" s="6" r="B7">
        <v>28971</v>
      </c>
      <c t="n" s="6" r="C7">
        <v>24806</v>
      </c>
      <c t="n" s="6" r="D7">
        <v>23159</v>
      </c>
    </row>
    <row spans="1:4" r="8">
      <c t="s" s="4" r="A8">
        <v>24</v>
      </c>
      <c t="n" s="6" r="B8">
        <v>2547</v>
      </c>
      <c t="n" s="6" r="C8">
        <v>3081</v>
      </c>
      <c t="n" s="6" r="D8">
        <v>2531</v>
      </c>
    </row>
    <row spans="1:4" r="9">
      <c t="s" s="4" r="A9">
        <v>25</v>
      </c>
      <c t="n" s="6" r="B9">
        <v>176860</v>
      </c>
      <c t="n" s="6" r="C9">
        <v>175127</v>
      </c>
      <c t="n" s="6" r="D9">
        <v>88829</v>
      </c>
    </row>
    <row spans="1:4" r="10">
      <c t="s" s="3" r="A10">
        <v>26</v>
      </c>
    </row>
    <row spans="1:4" r="11">
      <c t="s" s="4" r="A11">
        <v>27</v>
      </c>
      <c t="n" s="6" r="B11">
        <v>6234</v>
      </c>
      <c t="n" s="6" r="C11">
        <v>2891</v>
      </c>
      <c t="n" s="6" r="D11">
        <v>4674</v>
      </c>
    </row>
    <row spans="1:4" r="12">
      <c t="s" s="4" r="A12">
        <v>28</v>
      </c>
      <c t="n" s="6" r="B12">
        <v>15067</v>
      </c>
      <c t="n" s="6" r="C12">
        <v>15110</v>
      </c>
      <c t="n" s="6" r="D12">
        <v>10902</v>
      </c>
    </row>
    <row spans="1:4" r="13">
      <c t="s" s="4" r="A13">
        <v>29</v>
      </c>
      <c t="n" s="6" r="B13">
        <v>60433</v>
      </c>
      <c t="n" s="6" r="C13">
        <v>60889</v>
      </c>
      <c t="n" s="6" r="D13">
        <v>45267</v>
      </c>
    </row>
    <row spans="1:4" r="14">
      <c t="s" s="4" r="A14">
        <v>30</v>
      </c>
      <c t="n" s="6" r="B14">
        <v>3966</v>
      </c>
      <c t="n" s="6" r="C14">
        <v>4910</v>
      </c>
      <c t="n" s="6" r="D14">
        <v>5278</v>
      </c>
    </row>
    <row spans="1:4" r="15">
      <c t="s" s="4" r="A15">
        <v>31</v>
      </c>
      <c t="n" s="6" r="B15">
        <v>85700</v>
      </c>
      <c t="n" s="6" r="C15">
        <v>83800</v>
      </c>
      <c t="n" s="6" r="D15">
        <v>66121</v>
      </c>
    </row>
    <row spans="1:4" r="16">
      <c t="s" s="4" r="A16">
        <v>32</v>
      </c>
      <c t="n" s="6" r="B16">
        <v>9443</v>
      </c>
      <c t="n" s="6" r="C16">
        <v>9151</v>
      </c>
      <c t="n" s="6" r="D16">
        <v>8041</v>
      </c>
    </row>
    <row spans="1:4" r="17">
      <c t="s" s="4" r="A17">
        <v>33</v>
      </c>
      <c t="n" s="6" r="B17">
        <v>1296</v>
      </c>
      <c t="n" s="6" r="C17">
        <v>1981</v>
      </c>
      <c t="n" s="6" r="D17">
        <v>7086</v>
      </c>
    </row>
    <row spans="1:4" r="18">
      <c t="s" s="4" r="A18">
        <v>34</v>
      </c>
      <c t="n" s="6" r="B18">
        <v>2047</v>
      </c>
      <c t="n" s="6" r="C18">
        <v>2121</v>
      </c>
      <c t="n" s="6" r="D18">
        <v>2127</v>
      </c>
    </row>
    <row spans="1:4" r="19">
      <c t="s" s="4" r="A19">
        <v>35</v>
      </c>
      <c t="n" s="6" r="B19">
        <v>98486</v>
      </c>
      <c t="n" s="6" r="C19">
        <v>97053</v>
      </c>
      <c t="n" s="6" r="D19">
        <v>83375</v>
      </c>
    </row>
    <row spans="1:4" r="20">
      <c t="s" s="4" r="A20">
        <v>36</v>
      </c>
      <c t="s" s="4" r="B20">
        <v>37</v>
      </c>
      <c t="s" s="4" r="C20">
        <v>37</v>
      </c>
      <c t="s" s="4" r="D20">
        <v>37</v>
      </c>
    </row>
    <row spans="1:4" r="21">
      <c t="s" s="4" r="A21">
        <v>38</v>
      </c>
      <c t="n" s="6" r="D21">
        <v>59305</v>
      </c>
    </row>
    <row spans="1:4" r="22">
      <c t="s" s="3" r="A22">
        <v>39</v>
      </c>
    </row>
    <row spans="1:4" r="23">
      <c t="s" s="4" r="A23">
        <v>40</v>
      </c>
      <c t="n" s="6" r="B23">
        <v>654</v>
      </c>
      <c t="n" s="6" r="C23">
        <v>651</v>
      </c>
      <c t="n" s="6" r="D23">
        <v>395</v>
      </c>
    </row>
    <row spans="1:4" r="24">
      <c t="s" s="4" r="A24">
        <v>41</v>
      </c>
      <c t="n" s="6" r="B24">
        <v>172553</v>
      </c>
      <c t="n" s="6" r="C24">
        <v>169037</v>
      </c>
      <c t="n" s="6" r="D24">
        <v>32417</v>
      </c>
    </row>
    <row spans="1:4" r="25">
      <c t="s" s="4" r="A25">
        <v>42</v>
      </c>
      <c t="n" s="6" r="B25">
        <v>-88332</v>
      </c>
      <c t="n" s="6" r="C25">
        <v>-88576</v>
      </c>
      <c t="n" s="6" r="D25">
        <v>-85332</v>
      </c>
    </row>
    <row spans="1:4" r="26">
      <c t="s" s="4" r="A26">
        <v>43</v>
      </c>
      <c t="n" s="6" r="B26">
        <v>-6501</v>
      </c>
      <c t="n" s="6" r="C26">
        <v>-3038</v>
      </c>
      <c t="n" s="6" r="D26">
        <v>-1331</v>
      </c>
    </row>
    <row spans="1:4" r="27">
      <c t="s" s="4" r="A27">
        <v>44</v>
      </c>
      <c t="n" s="6" r="B27">
        <v>78374</v>
      </c>
      <c t="n" s="6" r="C27">
        <v>78074</v>
      </c>
      <c t="n" s="6" r="D27">
        <v>-53851</v>
      </c>
    </row>
    <row spans="1:4" r="28">
      <c t="s" s="4" r="A28">
        <v>45</v>
      </c>
      <c t="n" s="7" r="B28">
        <v>176860</v>
      </c>
      <c t="n" s="7" r="C28">
        <v>175127</v>
      </c>
      <c t="n" s="7" r="D28">
        <v>88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89</v>
      </c>
      <c t="s" s="2" r="B1">
        <v>1</v>
      </c>
      <c t="s" s="2" r="C1">
        <v>53</v>
      </c>
    </row>
    <row spans="1:3" r="2">
      <c t="s" s="2" r="B2">
        <v>2</v>
      </c>
      <c t="s" s="2" r="C2">
        <v>16</v>
      </c>
    </row>
    <row spans="1:3" r="3">
      <c t="s" s="3" r="A3">
        <v>190</v>
      </c>
    </row>
    <row spans="1:3" r="4">
      <c t="s" s="4" r="A4">
        <v>189</v>
      </c>
      <c t="s" s="4" r="B4">
        <v>191</v>
      </c>
      <c t="s" s="4" r="C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t="s" s="1" r="A1">
        <v>193</v>
      </c>
      <c t="s" s="2" r="B1">
        <v>1</v>
      </c>
      <c t="s" s="2" r="C1">
        <v>53</v>
      </c>
    </row>
    <row spans="1:3" r="2">
      <c t="s" s="2" r="B2">
        <v>2</v>
      </c>
      <c t="s" s="2" r="C2">
        <v>16</v>
      </c>
    </row>
    <row spans="1:3" r="3">
      <c t="s" s="3" r="A3">
        <v>194</v>
      </c>
    </row>
    <row spans="1:3" r="4">
      <c t="s" s="4" r="A4">
        <v>193</v>
      </c>
      <c t="s" s="4" r="B4">
        <v>195</v>
      </c>
      <c t="s" s="4" r="C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97</v>
      </c>
      <c t="s" s="2" r="B1">
        <v>53</v>
      </c>
    </row>
    <row spans="1:2" r="2">
      <c t="s" s="2" r="B2">
        <v>16</v>
      </c>
    </row>
    <row spans="1:2" r="3">
      <c t="s" s="3" r="A3">
        <v>198</v>
      </c>
    </row>
    <row spans="1:2" r="4">
      <c t="s" s="4" r="A4">
        <v>197</v>
      </c>
      <c t="s" s="4" r="B4">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0</v>
      </c>
      <c t="s" s="2" r="B1">
        <v>1</v>
      </c>
    </row>
    <row spans="1:2" r="2">
      <c t="s" s="2" r="B2">
        <v>2</v>
      </c>
    </row>
    <row spans="1:2" r="3">
      <c t="s" s="3" r="A3">
        <v>175</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2</v>
      </c>
      <c t="s" s="2" r="B1">
        <v>1</v>
      </c>
    </row>
    <row spans="1:2" r="2">
      <c t="s" s="2" r="B2">
        <v>2</v>
      </c>
    </row>
    <row spans="1:2" r="3">
      <c t="s" s="3" r="A3">
        <v>175</v>
      </c>
    </row>
    <row spans="1:2" r="4">
      <c t="s" s="4" r="A4">
        <v>202</v>
      </c>
      <c t="s" s="4" r="B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v>
      </c>
      <c t="s" s="2" r="B1">
        <v>1</v>
      </c>
    </row>
    <row spans="1:2" r="2">
      <c t="s" s="2" r="B2">
        <v>2</v>
      </c>
    </row>
    <row spans="1:2" r="3">
      <c t="s" s="3" r="A3">
        <v>210</v>
      </c>
    </row>
    <row spans="1:2" r="4">
      <c t="s" s="4" r="A4">
        <v>19</v>
      </c>
      <c t="s" s="4" r="B4">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spans="1:4" r="1">
      <c t="s" s="1" r="A1">
        <v>46</v>
      </c>
      <c t="s" s="2" r="B1">
        <v>2</v>
      </c>
      <c t="s" s="2" r="C1">
        <v>16</v>
      </c>
      <c t="s" s="2" r="D1">
        <v>17</v>
      </c>
    </row>
    <row spans="1:4" r="2">
      <c t="s" s="3" r="A2">
        <v>47</v>
      </c>
    </row>
    <row spans="1:4" r="3">
      <c t="s" s="4" r="A3">
        <v>48</v>
      </c>
      <c t="n" s="8" r="B3">
        <v>0.012</v>
      </c>
      <c t="n" s="8" r="C3">
        <v>0.012</v>
      </c>
      <c t="n" s="8" r="D3">
        <v>0.012</v>
      </c>
    </row>
    <row spans="1:4" r="4">
      <c t="s" s="4" r="A4">
        <v>49</v>
      </c>
      <c t="n" s="6" r="B4">
        <v>300000000</v>
      </c>
      <c t="n" s="6" r="C4">
        <v>300000000</v>
      </c>
      <c t="n" s="6" r="D4">
        <v>118657039</v>
      </c>
    </row>
    <row spans="1:4" r="5">
      <c t="s" s="4" r="A5">
        <v>50</v>
      </c>
      <c t="n" s="6" r="B5">
        <v>54476620</v>
      </c>
      <c t="n" s="6" r="C5">
        <v>54216738</v>
      </c>
      <c t="n" s="6" r="D5">
        <v>32928499</v>
      </c>
    </row>
    <row spans="1:4" r="6">
      <c t="s" s="4" r="A6">
        <v>51</v>
      </c>
      <c t="n" s="6" r="B6">
        <v>54476620</v>
      </c>
      <c t="n" s="6" r="C6">
        <v>54216738</v>
      </c>
      <c t="n" s="6" r="D6">
        <v>32928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88</v>
      </c>
      <c t="s" s="2" r="B1">
        <v>1</v>
      </c>
    </row>
    <row spans="1:2" r="2">
      <c t="s" s="2" r="B2">
        <v>2</v>
      </c>
    </row>
    <row spans="1:2" r="3">
      <c t="s" s="3" r="A3">
        <v>221</v>
      </c>
    </row>
    <row spans="1:2" r="4">
      <c t="s" s="4" r="A4">
        <v>88</v>
      </c>
      <c t="s" s="4" r="B4">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3</v>
      </c>
      <c t="s" s="2" r="B1">
        <v>1</v>
      </c>
    </row>
    <row spans="1:2" r="2">
      <c t="s" s="2" r="B2">
        <v>2</v>
      </c>
    </row>
    <row spans="1:2" r="3">
      <c t="s" s="3" r="A3">
        <v>180</v>
      </c>
    </row>
    <row spans="1:2" r="4">
      <c t="s" s="4" r="A4">
        <v>223</v>
      </c>
      <c t="s" s="4" r="B4">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228</v>
      </c>
      <c t="s" s="2" r="B1">
        <v>1</v>
      </c>
      <c t="s" s="2" r="C1">
        <v>53</v>
      </c>
    </row>
    <row spans="1:3" r="2">
      <c t="s" s="2" r="B2">
        <v>2</v>
      </c>
      <c t="s" s="2" r="C2">
        <v>16</v>
      </c>
    </row>
    <row spans="1:3" r="3">
      <c t="s" s="3" r="A3">
        <v>157</v>
      </c>
    </row>
    <row spans="1:3" r="4">
      <c t="s" s="4" r="A4">
        <v>229</v>
      </c>
      <c t="s" s="4" r="C4">
        <v>230</v>
      </c>
    </row>
    <row spans="1:3" r="5">
      <c t="s" s="4" r="A5">
        <v>200</v>
      </c>
      <c t="s" s="4" r="B5">
        <v>231</v>
      </c>
      <c t="s" s="4" r="C5">
        <v>231</v>
      </c>
    </row>
    <row spans="1:3" r="6">
      <c t="s" s="4" r="A6">
        <v>232</v>
      </c>
      <c t="s" s="4" r="C6">
        <v>233</v>
      </c>
    </row>
    <row spans="1:3" r="7">
      <c t="s" s="4" r="A7">
        <v>202</v>
      </c>
      <c t="s" s="4" r="B7">
        <v>234</v>
      </c>
      <c t="s" s="4" r="C7">
        <v>235</v>
      </c>
    </row>
    <row spans="1:3" r="8">
      <c t="s" s="4" r="A8">
        <v>236</v>
      </c>
      <c t="s" s="4" r="B8">
        <v>237</v>
      </c>
      <c t="s" s="4" r="C8">
        <v>238</v>
      </c>
    </row>
    <row spans="1:3" r="9">
      <c t="s" s="4" r="A9">
        <v>19</v>
      </c>
      <c t="s" s="4" r="B9">
        <v>239</v>
      </c>
      <c t="s" s="4" r="C9">
        <v>240</v>
      </c>
    </row>
    <row spans="1:3" r="10">
      <c t="s" s="4" r="A10">
        <v>204</v>
      </c>
      <c t="s" s="4" r="B10">
        <v>241</v>
      </c>
      <c t="s" s="4" r="C10">
        <v>242</v>
      </c>
    </row>
    <row spans="1:3" r="11">
      <c t="s" s="4" r="A11">
        <v>29</v>
      </c>
      <c t="s" s="4" r="B11">
        <v>243</v>
      </c>
      <c t="s" s="4" r="C11">
        <v>243</v>
      </c>
    </row>
    <row spans="1:3" r="12">
      <c t="s" s="4" r="A12">
        <v>58</v>
      </c>
      <c t="s" s="4" r="C12">
        <v>244</v>
      </c>
    </row>
    <row spans="1:3" r="13">
      <c t="s" s="4" r="A13">
        <v>207</v>
      </c>
      <c t="s" s="4" r="B13">
        <v>245</v>
      </c>
      <c t="s" s="4" r="C13">
        <v>246</v>
      </c>
    </row>
    <row spans="1:3" r="14">
      <c t="s" s="4" r="A14">
        <v>247</v>
      </c>
      <c t="s" s="4" r="C14">
        <v>248</v>
      </c>
    </row>
    <row spans="1:3" r="15">
      <c t="s" s="4" r="A15">
        <v>249</v>
      </c>
      <c t="s" s="4" r="C15">
        <v>250</v>
      </c>
    </row>
    <row spans="1:3" r="16">
      <c t="s" s="4" r="A16">
        <v>251</v>
      </c>
      <c t="s" s="4" r="C16">
        <v>252</v>
      </c>
    </row>
    <row spans="1:3" r="17">
      <c t="s" s="4" r="A17">
        <v>212</v>
      </c>
      <c t="s" s="4" r="B17">
        <v>253</v>
      </c>
      <c t="s" s="4" r="C17">
        <v>254</v>
      </c>
    </row>
    <row spans="1:3" r="18">
      <c t="s" s="4" r="A18">
        <v>255</v>
      </c>
      <c t="s" s="4" r="C18">
        <v>256</v>
      </c>
    </row>
    <row spans="1:3" r="19">
      <c t="s" s="4" r="A19">
        <v>215</v>
      </c>
      <c t="s" s="4" r="B19">
        <v>257</v>
      </c>
      <c t="s" s="4" r="C19">
        <v>258</v>
      </c>
    </row>
    <row spans="1:3" r="20">
      <c t="s" s="4" r="A20">
        <v>259</v>
      </c>
      <c t="s" s="4" r="C20">
        <v>260</v>
      </c>
    </row>
    <row spans="1:3" r="21">
      <c t="s" s="4" r="A21">
        <v>261</v>
      </c>
      <c t="s" s="4" r="B21">
        <v>262</v>
      </c>
      <c t="s" s="4" r="C21">
        <v>263</v>
      </c>
    </row>
    <row spans="1:3" r="22">
      <c t="s" s="4" r="A22">
        <v>264</v>
      </c>
      <c t="s" s="4" r="C22">
        <v>265</v>
      </c>
    </row>
    <row spans="1:3" r="23">
      <c t="s" s="4" r="A23">
        <v>189</v>
      </c>
      <c t="s" s="4" r="C23">
        <v>266</v>
      </c>
    </row>
    <row spans="1:3" r="24">
      <c t="s" s="4" r="A24">
        <v>103</v>
      </c>
      <c t="s" s="4" r="B24">
        <v>267</v>
      </c>
      <c t="s" s="4" r="C24">
        <v>268</v>
      </c>
    </row>
    <row spans="1:3" r="25">
      <c t="s" s="4" r="A25">
        <v>269</v>
      </c>
      <c t="s" s="4" r="C25">
        <v>270</v>
      </c>
    </row>
    <row spans="1:3" r="26">
      <c t="s" s="4" r="A26">
        <v>88</v>
      </c>
      <c t="s" s="4" r="B26">
        <v>271</v>
      </c>
      <c t="s" s="4" r="C26">
        <v>272</v>
      </c>
    </row>
    <row spans="1:3" r="27">
      <c t="s" s="4" r="A27">
        <v>273</v>
      </c>
      <c t="s" s="4" r="B27">
        <v>274</v>
      </c>
      <c t="s" s="4" r="C27">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6</v>
      </c>
      <c t="s" s="2" r="B1">
        <v>53</v>
      </c>
    </row>
    <row spans="1:2" r="2">
      <c t="s" s="2" r="B2">
        <v>16</v>
      </c>
    </row>
    <row spans="1:2" r="3">
      <c t="s" s="3" r="A3">
        <v>157</v>
      </c>
    </row>
    <row spans="1:2" r="4">
      <c t="s" s="4" r="A4">
        <v>277</v>
      </c>
      <c t="s" s="4" r="B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79</v>
      </c>
      <c t="s" s="2" r="B1">
        <v>1</v>
      </c>
      <c t="s" s="2" r="C1">
        <v>53</v>
      </c>
    </row>
    <row spans="1:3" r="2">
      <c t="s" s="2" r="B2">
        <v>2</v>
      </c>
      <c t="s" s="2" r="C2">
        <v>16</v>
      </c>
    </row>
    <row spans="1:3" r="3">
      <c t="s" s="3" r="A3">
        <v>219</v>
      </c>
    </row>
    <row spans="1:3" r="4">
      <c t="s" s="4" r="A4">
        <v>280</v>
      </c>
      <c t="s" s="4" r="B4">
        <v>281</v>
      </c>
      <c t="s" s="4" r="C4">
        <v>282</v>
      </c>
    </row>
    <row spans="1:3" r="5">
      <c t="s" s="4" r="A5">
        <v>283</v>
      </c>
      <c t="s" s="4" r="B5">
        <v>284</v>
      </c>
      <c t="s" s="4" r="C5">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86</v>
      </c>
      <c t="s" s="2" r="B1">
        <v>1</v>
      </c>
      <c t="s" s="2" r="C1">
        <v>53</v>
      </c>
    </row>
    <row spans="1:3" r="2">
      <c t="s" s="2" r="B2">
        <v>2</v>
      </c>
      <c t="s" s="2" r="C2">
        <v>16</v>
      </c>
    </row>
    <row spans="1:3" r="3">
      <c t="s" s="3" r="A3">
        <v>177</v>
      </c>
    </row>
    <row spans="1:3" r="4">
      <c t="s" s="4" r="A4">
        <v>287</v>
      </c>
      <c t="s" s="4" r="B4">
        <v>288</v>
      </c>
      <c t="s" s="4" r="C4">
        <v>289</v>
      </c>
    </row>
    <row spans="1:3" r="5">
      <c t="s" s="4" r="A5">
        <v>290</v>
      </c>
      <c t="s" s="4" r="B5">
        <v>291</v>
      </c>
      <c t="s" s="4" r="C5">
        <v>292</v>
      </c>
    </row>
    <row spans="1:3" r="6">
      <c t="s" s="4" r="A6">
        <v>293</v>
      </c>
      <c t="s" s="4" r="B6">
        <v>294</v>
      </c>
      <c t="s" s="4" r="C6">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6</v>
      </c>
      <c t="s" s="2" r="B1">
        <v>53</v>
      </c>
    </row>
    <row spans="1:2" r="2">
      <c t="s" s="2" r="B2">
        <v>16</v>
      </c>
    </row>
    <row spans="1:2" r="3">
      <c t="s" s="3" r="A3">
        <v>163</v>
      </c>
    </row>
    <row spans="1:2" r="4">
      <c t="s" s="4" r="A4">
        <v>297</v>
      </c>
      <c t="s" s="4" r="B4">
        <v>298</v>
      </c>
    </row>
    <row spans="1:2" r="5">
      <c t="s" s="4" r="A5">
        <v>299</v>
      </c>
      <c t="s" s="4" r="B5">
        <v>300</v>
      </c>
    </row>
    <row spans="1:2" r="6">
      <c t="s" s="4" r="A6">
        <v>301</v>
      </c>
      <c t="s" s="4" r="B6">
        <v>302</v>
      </c>
    </row>
    <row spans="1:2" r="7">
      <c t="s" s="4" r="A7">
        <v>303</v>
      </c>
      <c t="s" s="4" r="B7">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305</v>
      </c>
      <c t="s" s="2" r="B1">
        <v>53</v>
      </c>
    </row>
    <row spans="1:2" r="2">
      <c t="s" s="2" r="B2">
        <v>16</v>
      </c>
    </row>
    <row spans="1:2" r="3">
      <c t="s" s="3" r="A3">
        <v>168</v>
      </c>
    </row>
    <row spans="1:2" r="4">
      <c t="s" s="4" r="A4">
        <v>306</v>
      </c>
      <c t="s" s="4" r="B4">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2</v>
      </c>
      <c t="s" s="2" r="B1">
        <v>1</v>
      </c>
      <c t="s" s="2" r="D1">
        <v>53</v>
      </c>
    </row>
    <row spans="1:6" r="2">
      <c t="s" s="2" r="B2">
        <v>2</v>
      </c>
      <c t="s" s="2" r="C2">
        <v>54</v>
      </c>
      <c t="s" s="2" r="D2">
        <v>16</v>
      </c>
      <c t="s" s="2" r="E2">
        <v>17</v>
      </c>
      <c t="s" s="2" r="F2">
        <v>55</v>
      </c>
    </row>
    <row spans="1:6" r="3">
      <c t="s" s="3" r="A3">
        <v>56</v>
      </c>
    </row>
    <row spans="1:6" r="4">
      <c t="s" s="4" r="A4">
        <v>57</v>
      </c>
      <c t="n" s="7" r="B4">
        <v>41460</v>
      </c>
      <c t="n" s="7" r="C4">
        <v>33328</v>
      </c>
      <c t="n" s="7" r="D4">
        <v>141841</v>
      </c>
      <c t="n" s="7" r="E4">
        <v>116085</v>
      </c>
      <c t="n" s="7" r="F4">
        <v>88315</v>
      </c>
    </row>
    <row spans="1:6" r="5">
      <c t="s" s="4" r="A5">
        <v>58</v>
      </c>
      <c t="n" s="6" r="B5">
        <v>11339</v>
      </c>
      <c t="n" s="6" r="C5">
        <v>9876</v>
      </c>
      <c t="n" s="6" r="D5">
        <v>41809</v>
      </c>
      <c t="n" s="6" r="E5">
        <v>36821</v>
      </c>
      <c t="n" s="6" r="F5">
        <v>28673</v>
      </c>
    </row>
    <row spans="1:6" r="6">
      <c t="s" s="4" r="A6">
        <v>59</v>
      </c>
      <c t="n" s="6" r="B6">
        <v>30121</v>
      </c>
      <c t="n" s="6" r="C6">
        <v>23452</v>
      </c>
      <c t="n" s="6" r="D6">
        <v>100032</v>
      </c>
      <c t="n" s="6" r="E6">
        <v>79264</v>
      </c>
      <c t="n" s="6" r="F6">
        <v>59642</v>
      </c>
    </row>
    <row spans="1:6" r="7">
      <c t="s" s="3" r="A7">
        <v>60</v>
      </c>
    </row>
    <row spans="1:6" r="8">
      <c t="s" s="4" r="A8">
        <v>61</v>
      </c>
      <c t="n" s="6" r="B8">
        <v>5149</v>
      </c>
      <c t="n" s="6" r="C8">
        <v>3530</v>
      </c>
      <c t="n" s="6" r="D8">
        <v>17663</v>
      </c>
      <c t="n" s="6" r="E8">
        <v>14461</v>
      </c>
      <c t="n" s="6" r="F8">
        <v>12844</v>
      </c>
    </row>
    <row spans="1:6" r="9">
      <c t="s" s="4" r="A9">
        <v>62</v>
      </c>
      <c t="n" s="6" r="B9">
        <v>21463</v>
      </c>
      <c t="n" s="6" r="C9">
        <v>13121</v>
      </c>
      <c t="n" s="6" r="D9">
        <v>65187</v>
      </c>
      <c t="n" s="6" r="E9">
        <v>51224</v>
      </c>
      <c t="n" s="6" r="F9">
        <v>46971</v>
      </c>
    </row>
    <row spans="1:6" r="10">
      <c t="s" s="4" r="A10">
        <v>63</v>
      </c>
      <c t="n" s="6" r="B10">
        <v>6456</v>
      </c>
      <c t="n" s="6" r="C10">
        <v>4691</v>
      </c>
      <c t="n" s="6" r="D10">
        <v>19756</v>
      </c>
      <c t="n" s="6" r="E10">
        <v>15806</v>
      </c>
      <c t="n" s="6" r="F10">
        <v>11187</v>
      </c>
    </row>
    <row spans="1:6" r="11">
      <c t="s" s="4" r="A11">
        <v>64</v>
      </c>
      <c t="n" s="6" r="E11">
        <v>1203</v>
      </c>
    </row>
    <row spans="1:6" r="12">
      <c t="s" s="4" r="A12">
        <v>65</v>
      </c>
      <c t="n" s="6" r="B12">
        <v>33068</v>
      </c>
      <c t="n" s="6" r="C12">
        <v>21342</v>
      </c>
      <c t="n" s="6" r="D12">
        <v>102606</v>
      </c>
      <c t="n" s="6" r="E12">
        <v>82694</v>
      </c>
      <c t="n" s="6" r="F12">
        <v>71002</v>
      </c>
    </row>
    <row spans="1:6" r="13">
      <c t="s" s="4" r="A13">
        <v>66</v>
      </c>
      <c t="n" s="6" r="B13">
        <v>-2947</v>
      </c>
      <c t="n" s="6" r="C13">
        <v>2110</v>
      </c>
      <c t="n" s="6" r="D13">
        <v>-2574</v>
      </c>
      <c t="n" s="6" r="E13">
        <v>-3430</v>
      </c>
      <c t="n" s="6" r="F13">
        <v>-11360</v>
      </c>
    </row>
    <row spans="1:6" r="14">
      <c t="s" s="3" r="A14">
        <v>67</v>
      </c>
    </row>
    <row spans="1:6" r="15">
      <c t="s" s="4" r="A15">
        <v>68</v>
      </c>
      <c t="n" s="6" r="B15">
        <v>67</v>
      </c>
      <c t="n" s="6" r="C15">
        <v>17</v>
      </c>
      <c t="n" s="6" r="D15">
        <v>74</v>
      </c>
      <c t="n" s="6" r="E15">
        <v>62</v>
      </c>
      <c t="n" s="6" r="F15">
        <v>86</v>
      </c>
    </row>
    <row spans="1:6" r="16">
      <c t="s" s="4" r="A16">
        <v>69</v>
      </c>
      <c t="n" s="6" r="B16">
        <v>-107</v>
      </c>
      <c t="n" s="6" r="C16">
        <v>-177</v>
      </c>
      <c t="n" s="6" r="D16">
        <v>-690</v>
      </c>
      <c t="n" s="6" r="E16">
        <v>-703</v>
      </c>
      <c t="n" s="6" r="F16">
        <v>-542</v>
      </c>
    </row>
    <row spans="1:6" r="17">
      <c t="s" s="4" r="A17">
        <v>70</v>
      </c>
      <c t="n" s="6" r="B17">
        <v>4096</v>
      </c>
      <c t="n" s="6" r="C17">
        <v>-3841</v>
      </c>
      <c t="n" s="6" r="D17">
        <v>811</v>
      </c>
      <c t="n" s="6" r="E17">
        <v>4508</v>
      </c>
      <c t="n" s="6" r="F17">
        <v>-5055</v>
      </c>
    </row>
    <row spans="1:6" r="18">
      <c t="s" s="4" r="A18">
        <v>71</v>
      </c>
      <c t="n" s="6" r="B18">
        <v>4056</v>
      </c>
      <c t="n" s="6" r="C18">
        <v>-4001</v>
      </c>
      <c t="n" s="6" r="D18">
        <v>195</v>
      </c>
      <c t="n" s="6" r="E18">
        <v>3867</v>
      </c>
      <c t="n" s="6" r="F18">
        <v>-5511</v>
      </c>
    </row>
    <row spans="1:6" r="19">
      <c t="s" s="4" r="A19">
        <v>72</v>
      </c>
      <c t="n" s="6" r="B19">
        <v>1109</v>
      </c>
      <c t="n" s="6" r="C19">
        <v>-1891</v>
      </c>
      <c t="n" s="6" r="D19">
        <v>-2379</v>
      </c>
      <c t="n" s="6" r="E19">
        <v>437</v>
      </c>
      <c t="n" s="6" r="F19">
        <v>-16871</v>
      </c>
    </row>
    <row spans="1:6" r="20">
      <c t="s" s="4" r="A20">
        <v>73</v>
      </c>
      <c t="n" s="6" r="B20">
        <v>865</v>
      </c>
      <c t="n" s="6" r="C20">
        <v>358</v>
      </c>
      <c t="n" s="6" r="D20">
        <v>865</v>
      </c>
      <c t="n" s="6" r="E20">
        <v>152</v>
      </c>
      <c t="n" s="6" r="F20">
        <v>19</v>
      </c>
    </row>
    <row spans="1:6" r="21">
      <c t="s" s="4" r="A21">
        <v>74</v>
      </c>
      <c t="n" s="6" r="B21">
        <v>244</v>
      </c>
      <c t="n" s="6" r="C21">
        <v>-2249</v>
      </c>
      <c t="n" s="6" r="D21">
        <v>-3244</v>
      </c>
      <c t="n" s="6" r="E21">
        <v>285</v>
      </c>
      <c t="n" s="6" r="F21">
        <v>-16890</v>
      </c>
    </row>
    <row spans="1:6" r="22">
      <c t="s" s="3" r="A22">
        <v>75</v>
      </c>
    </row>
    <row spans="1:6" r="23">
      <c t="s" s="4" r="A23">
        <v>74</v>
      </c>
      <c t="n" s="6" r="B23">
        <v>244</v>
      </c>
      <c t="n" s="6" r="C23">
        <v>-2249</v>
      </c>
      <c t="n" s="6" r="D23">
        <v>-3244</v>
      </c>
      <c t="n" s="6" r="E23">
        <v>285</v>
      </c>
      <c t="n" s="6" r="F23">
        <v>-16890</v>
      </c>
    </row>
    <row spans="1:6" r="24">
      <c t="s" s="4" r="A24">
        <v>76</v>
      </c>
      <c t="n" s="6" r="E24">
        <v>80</v>
      </c>
    </row>
    <row spans="1:6" r="25">
      <c t="s" s="4" r="A25">
        <v>77</v>
      </c>
      <c t="n" s="6" r="B25">
        <v>244</v>
      </c>
      <c t="n" s="6" r="C25">
        <v>-2249</v>
      </c>
      <c t="n" s="6" r="D25">
        <v>-3244</v>
      </c>
      <c t="n" s="6" r="E25">
        <v>205</v>
      </c>
      <c t="n" s="6" r="F25">
        <v>-16890</v>
      </c>
    </row>
    <row spans="1:6" r="26">
      <c t="s" s="4" r="A26">
        <v>74</v>
      </c>
      <c t="n" s="6" r="B26">
        <v>244</v>
      </c>
      <c t="n" s="6" r="C26">
        <v>-2249</v>
      </c>
      <c t="n" s="6" r="D26">
        <v>-3244</v>
      </c>
      <c t="n" s="6" r="E26">
        <v>285</v>
      </c>
      <c t="n" s="6" r="F26">
        <v>-16890</v>
      </c>
    </row>
    <row spans="1:6" r="27">
      <c t="s" s="4" r="A27">
        <v>76</v>
      </c>
      <c t="n" s="6" r="E27">
        <v>75</v>
      </c>
    </row>
    <row spans="1:6" r="28">
      <c t="s" s="4" r="A28">
        <v>78</v>
      </c>
      <c t="n" s="6" r="B28">
        <v>244</v>
      </c>
      <c t="n" s="6" r="C28">
        <v>-2249</v>
      </c>
      <c t="n" s="7" r="D28">
        <v>-3244</v>
      </c>
      <c t="n" s="7" r="E28">
        <v>210</v>
      </c>
      <c t="n" s="7" r="F28">
        <v>-16890</v>
      </c>
    </row>
    <row spans="1:6" r="29">
      <c t="s" s="4" r="A29">
        <v>79</v>
      </c>
      <c t="n" s="7" r="B29">
        <v>244</v>
      </c>
      <c t="n" s="7" r="C29">
        <v>-2249</v>
      </c>
    </row>
    <row spans="1:6" r="30">
      <c t="s" s="3" r="A30">
        <v>80</v>
      </c>
    </row>
    <row spans="1:6" r="31">
      <c t="s" s="4" r="A31">
        <v>81</v>
      </c>
      <c t="n" s="7" r="B31">
        <v>0</v>
      </c>
      <c t="n" s="9" r="C31">
        <v>-0.07000000000000001</v>
      </c>
      <c t="n" s="9" r="D31">
        <v>-0.08</v>
      </c>
      <c t="n" s="9" r="E31">
        <v>0.01</v>
      </c>
      <c t="n" s="9" r="F31">
        <v>-0.53</v>
      </c>
    </row>
    <row spans="1:6" r="32">
      <c t="s" s="4" r="A32">
        <v>82</v>
      </c>
      <c t="n" s="7" r="B32">
        <v>0</v>
      </c>
      <c t="n" s="9" r="C32">
        <v>-0.07000000000000001</v>
      </c>
      <c t="n" s="9" r="D32">
        <v>-0.08</v>
      </c>
      <c t="n" s="9" r="E32">
        <v>0.01</v>
      </c>
      <c t="n" s="9" r="F32">
        <v>-0.53</v>
      </c>
    </row>
    <row spans="1:6" r="33">
      <c t="s" s="3" r="A33">
        <v>83</v>
      </c>
    </row>
    <row spans="1:6" r="34">
      <c t="s" s="4" r="A34">
        <v>81</v>
      </c>
      <c t="n" s="6" r="B34">
        <v>54287</v>
      </c>
      <c t="n" s="6" r="C34">
        <v>33066</v>
      </c>
      <c t="n" s="6" r="D34">
        <v>40826</v>
      </c>
      <c t="n" s="6" r="E34">
        <v>32354</v>
      </c>
      <c t="n" s="6" r="F34">
        <v>31719</v>
      </c>
    </row>
    <row spans="1:6" r="35">
      <c t="s" s="4" r="A35">
        <v>82</v>
      </c>
      <c t="n" s="6" r="B35">
        <v>57655</v>
      </c>
      <c t="n" s="6" r="C35">
        <v>33066</v>
      </c>
      <c t="n" s="6" r="D35">
        <v>40826</v>
      </c>
      <c t="n" s="6" r="E35">
        <v>36075</v>
      </c>
      <c t="n" s="6" r="F35">
        <v>31719</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08</v>
      </c>
      <c t="s" s="2" r="B1">
        <v>53</v>
      </c>
    </row>
    <row spans="1:2" r="2">
      <c t="s" s="2" r="B2">
        <v>16</v>
      </c>
    </row>
    <row spans="1:2" r="3">
      <c t="s" s="3" r="A3">
        <v>175</v>
      </c>
    </row>
    <row spans="1:2" r="4">
      <c t="s" s="4" r="A4">
        <v>309</v>
      </c>
      <c t="s" s="4" r="B4">
        <v>310</v>
      </c>
    </row>
    <row spans="1:2" r="5">
      <c t="s" s="4" r="A5">
        <v>311</v>
      </c>
      <c t="s" s="4" r="B5">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13</v>
      </c>
      <c t="s" s="2" r="B1">
        <v>53</v>
      </c>
    </row>
    <row spans="1:2" r="2">
      <c t="s" s="2" r="B2">
        <v>16</v>
      </c>
    </row>
    <row spans="1:2" r="3">
      <c t="s" s="3" r="A3">
        <v>180</v>
      </c>
    </row>
    <row spans="1:2" r="4">
      <c t="s" s="4" r="A4">
        <v>314</v>
      </c>
      <c t="s" s="4" r="B4">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80"/>
    <col customWidth="1" max="3" min="3" width="80"/>
  </cols>
  <sheetData>
    <row spans="1:3" r="1">
      <c t="s" s="1" r="A1">
        <v>316</v>
      </c>
      <c t="s" s="2" r="B1">
        <v>1</v>
      </c>
      <c t="s" s="2" r="C1">
        <v>53</v>
      </c>
    </row>
    <row spans="1:3" r="2">
      <c t="s" s="2" r="B2">
        <v>2</v>
      </c>
      <c t="s" s="2" r="C2">
        <v>16</v>
      </c>
    </row>
    <row spans="1:3" r="3">
      <c t="s" s="3" r="A3">
        <v>186</v>
      </c>
    </row>
    <row spans="1:3" r="4">
      <c t="s" s="4" r="A4">
        <v>317</v>
      </c>
      <c t="s" s="4" r="B4">
        <v>318</v>
      </c>
      <c t="s" s="4" r="C4">
        <v>319</v>
      </c>
    </row>
    <row spans="1:3" r="5">
      <c t="s" s="4" r="A5">
        <v>320</v>
      </c>
      <c t="s" s="4" r="B5">
        <v>321</v>
      </c>
      <c t="s" s="4" r="C5">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3</v>
      </c>
      <c t="s" s="2" r="B1">
        <v>53</v>
      </c>
    </row>
    <row spans="1:2" r="2">
      <c t="s" s="2" r="B2">
        <v>16</v>
      </c>
    </row>
    <row spans="1:2" r="3">
      <c t="s" s="3" r="A3">
        <v>190</v>
      </c>
    </row>
    <row spans="1:2" r="4">
      <c t="s" s="4" r="A4">
        <v>324</v>
      </c>
      <c t="s" s="4" r="B4">
        <v>325</v>
      </c>
    </row>
    <row spans="1:2" r="5">
      <c t="s" s="4" r="A5">
        <v>326</v>
      </c>
      <c t="s" s="4" r="B5">
        <v>327</v>
      </c>
    </row>
    <row spans="1:2" r="6">
      <c t="s" s="4" r="A6">
        <v>328</v>
      </c>
      <c t="s" s="4" r="B6">
        <v>329</v>
      </c>
    </row>
    <row spans="1:2" r="7">
      <c t="s" s="4" r="A7">
        <v>330</v>
      </c>
      <c t="s" s="4" r="B7">
        <v>331</v>
      </c>
    </row>
    <row spans="1:2" r="8">
      <c t="s" s="4" r="A8">
        <v>332</v>
      </c>
      <c t="s" s="4" r="B8">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34</v>
      </c>
      <c t="s" s="2" r="B1">
        <v>53</v>
      </c>
    </row>
    <row spans="1:2" r="2">
      <c t="s" s="2" r="B2">
        <v>16</v>
      </c>
    </row>
    <row spans="1:2" r="3">
      <c t="s" s="3" r="A3">
        <v>198</v>
      </c>
    </row>
    <row spans="1:2" r="4">
      <c t="s" s="4" r="A4">
        <v>335</v>
      </c>
      <c t="s" s="4" r="B4">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45"/>
    <col customWidth="1" max="6" min="6" width="45"/>
    <col customWidth="1" max="7" min="7" width="45"/>
  </cols>
  <sheetData>
    <row spans="1:7" r="1">
      <c t="s" s="1" r="A1">
        <v>337</v>
      </c>
      <c t="s" s="2" r="B1">
        <v>338</v>
      </c>
      <c t="s" s="2" r="C1">
        <v>339</v>
      </c>
      <c t="s" s="2" r="D1">
        <v>340</v>
      </c>
      <c t="s" s="2" r="E1">
        <v>341</v>
      </c>
      <c t="s" s="2" r="F1">
        <v>342</v>
      </c>
      <c t="s" s="2" r="G1">
        <v>343</v>
      </c>
    </row>
    <row spans="1:7" r="2">
      <c t="s" s="3" r="A2">
        <v>344</v>
      </c>
    </row>
    <row spans="1:7" r="3">
      <c t="s" s="4" r="A3">
        <v>345</v>
      </c>
      <c t="n" s="10" r="B3">
        <v>0.1667</v>
      </c>
    </row>
    <row spans="1:7" r="4">
      <c t="s" s="4" r="A4">
        <v>346</v>
      </c>
      <c t="s" s="4" r="C4">
        <v>347</v>
      </c>
    </row>
    <row spans="1:7" r="5">
      <c t="s" s="4" r="A5">
        <v>348</v>
      </c>
      <c t="n" s="6" r="E5">
        <v>0</v>
      </c>
      <c t="n" s="6" r="F5">
        <v>0</v>
      </c>
    </row>
    <row spans="1:7" r="6">
      <c t="s" s="4" r="A6">
        <v>349</v>
      </c>
      <c t="n" s="6" r="E6">
        <v>0</v>
      </c>
      <c t="n" s="6" r="F6">
        <v>0</v>
      </c>
      <c t="n" s="6" r="G6">
        <v>0</v>
      </c>
    </row>
    <row spans="1:7" r="7">
      <c t="s" s="4" r="A7">
        <v>350</v>
      </c>
      <c t="n" s="7" r="C7">
        <v>20000</v>
      </c>
      <c t="n" s="7" r="D7">
        <v>25000</v>
      </c>
      <c t="n" s="7" r="E7">
        <v>91000</v>
      </c>
      <c t="n" s="7" r="F7">
        <v>133000</v>
      </c>
      <c t="n" s="7" r="G7">
        <v>23000</v>
      </c>
    </row>
    <row spans="1:7" r="8">
      <c t="s" s="4" r="A8">
        <v>351</v>
      </c>
      <c t="n" s="6" r="C8">
        <v>11000000</v>
      </c>
      <c t="n" s="6" r="E8">
        <v>10700000</v>
      </c>
      <c t="n" s="6" r="F8">
        <v>10900000</v>
      </c>
    </row>
    <row spans="1:7" r="9">
      <c t="s" s="4" r="A9">
        <v>352</v>
      </c>
      <c t="n" s="7" r="C9">
        <v>0</v>
      </c>
      <c t="n" s="7" r="D9">
        <v>0</v>
      </c>
      <c t="n" s="6" r="E9">
        <v>0</v>
      </c>
      <c t="n" s="6" r="F9">
        <v>0</v>
      </c>
      <c t="n" s="6" r="G9">
        <v>0</v>
      </c>
    </row>
    <row spans="1:7" r="10">
      <c t="s" s="4" r="A10">
        <v>353</v>
      </c>
      <c t="n" s="6" r="E10">
        <v>5600000</v>
      </c>
      <c t="n" s="6" r="F10">
        <v>3700000</v>
      </c>
      <c t="n" s="7" r="G10">
        <v>3200000</v>
      </c>
    </row>
    <row spans="1:7" r="11">
      <c t="s" s="4" r="A11">
        <v>354</v>
      </c>
      <c t="n" s="7" r="E11">
        <v>0</v>
      </c>
      <c t="n" s="7" r="F11">
        <v>0</v>
      </c>
    </row>
    <row spans="1:7" r="12">
      <c t="s" s="4" r="A12">
        <v>355</v>
      </c>
      <c t="n" s="9" r="C12">
        <v>3.55</v>
      </c>
      <c t="n" s="9" r="D12">
        <v>6.36</v>
      </c>
      <c t="n" s="9" r="E12">
        <v>4.69</v>
      </c>
      <c t="n" s="9" r="F12">
        <v>4.02</v>
      </c>
      <c t="n" s="9" r="G12">
        <v>1.56</v>
      </c>
    </row>
    <row spans="1:7" r="13">
      <c t="s" s="4" r="A13">
        <v>356</v>
      </c>
    </row>
    <row spans="1:7" r="14">
      <c t="s" s="3" r="A14">
        <v>344</v>
      </c>
    </row>
    <row spans="1:7" r="15">
      <c t="s" s="4" r="A15">
        <v>357</v>
      </c>
      <c t="n" s="6" r="C15">
        <v>0</v>
      </c>
      <c t="n" s="6" r="D15">
        <v>0</v>
      </c>
      <c t="n" s="6" r="E15">
        <v>0</v>
      </c>
      <c t="n" s="6" r="F15">
        <v>1</v>
      </c>
      <c t="n" s="6" r="G15">
        <v>0</v>
      </c>
    </row>
    <row spans="1:7" r="16">
      <c t="s" s="4" r="A16">
        <v>358</v>
      </c>
    </row>
    <row spans="1:7" r="17">
      <c t="s" s="3" r="A17">
        <v>344</v>
      </c>
    </row>
    <row spans="1:7" r="18">
      <c t="s" s="4" r="A18">
        <v>359</v>
      </c>
      <c t="n" s="7" r="C18">
        <v>0</v>
      </c>
      <c t="n" s="7" r="E18">
        <v>0</v>
      </c>
      <c t="n" s="7" r="F18">
        <v>0</v>
      </c>
    </row>
    <row spans="1:7" r="19">
      <c t="s" s="4" r="A19">
        <v>360</v>
      </c>
      <c t="n" s="6" r="C19">
        <v>0</v>
      </c>
      <c t="n" s="6" r="E19">
        <v>0</v>
      </c>
      <c t="n" s="6" r="F19">
        <v>0</v>
      </c>
    </row>
    <row spans="1:7" r="20">
      <c t="s" s="4" r="A20">
        <v>361</v>
      </c>
    </row>
    <row spans="1:7" r="21">
      <c t="s" s="3" r="A21">
        <v>344</v>
      </c>
    </row>
    <row spans="1:7" r="22">
      <c t="s" s="4" r="A22">
        <v>359</v>
      </c>
      <c t="n" s="6" r="C22">
        <v>0</v>
      </c>
      <c t="n" s="6" r="E22">
        <v>0</v>
      </c>
      <c t="n" s="6" r="F22">
        <v>0</v>
      </c>
    </row>
    <row spans="1:7" r="23">
      <c t="s" s="4" r="A23">
        <v>360</v>
      </c>
      <c t="n" s="7" r="C23">
        <v>0</v>
      </c>
      <c t="n" s="7" r="E23">
        <v>0</v>
      </c>
      <c t="n" s="7" r="F23">
        <v>0</v>
      </c>
    </row>
    <row spans="1:7" r="24">
      <c t="s" s="4" r="A24">
        <v>362</v>
      </c>
    </row>
    <row spans="1:7" r="25">
      <c t="s" s="3" r="A25">
        <v>344</v>
      </c>
    </row>
    <row spans="1:7" r="26">
      <c t="s" s="4" r="A26">
        <v>346</v>
      </c>
      <c t="s" s="4" r="E26">
        <v>3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5"/>
  </cols>
  <sheetData>
    <row spans="1:2" r="1">
      <c t="s" s="1" r="A1">
        <v>363</v>
      </c>
      <c t="s" s="2" r="B1">
        <v>53</v>
      </c>
    </row>
    <row spans="1:2" r="2">
      <c t="s" s="2" r="B2">
        <v>16</v>
      </c>
    </row>
    <row spans="1:2" r="3">
      <c t="s" s="4" r="A3">
        <v>364</v>
      </c>
    </row>
    <row spans="1:2" r="4">
      <c t="s" s="3" r="A4">
        <v>365</v>
      </c>
    </row>
    <row spans="1:2" r="5">
      <c t="s" s="4" r="A5">
        <v>366</v>
      </c>
      <c t="s" s="4" r="B5">
        <v>367</v>
      </c>
    </row>
    <row spans="1:2" r="6">
      <c t="s" s="4" r="A6">
        <v>368</v>
      </c>
    </row>
    <row spans="1:2" r="7">
      <c t="s" s="3" r="A7">
        <v>365</v>
      </c>
    </row>
    <row spans="1:2" r="8">
      <c t="s" s="4" r="A8">
        <v>366</v>
      </c>
      <c t="s" s="4" r="B8">
        <v>347</v>
      </c>
    </row>
    <row spans="1:2" r="9">
      <c t="s" s="4" r="A9">
        <v>369</v>
      </c>
    </row>
    <row spans="1:2" r="10">
      <c t="s" s="3" r="A10">
        <v>365</v>
      </c>
    </row>
    <row spans="1:2" r="11">
      <c t="s" s="4" r="A11">
        <v>366</v>
      </c>
      <c t="s" s="4" r="B11">
        <v>370</v>
      </c>
    </row>
    <row spans="1:2" r="12">
      <c t="s" s="4" r="A12">
        <v>371</v>
      </c>
    </row>
    <row spans="1:2" r="13">
      <c t="s" s="3" r="A13">
        <v>365</v>
      </c>
    </row>
    <row spans="1:2" r="14">
      <c t="s" s="4" r="A14">
        <v>366</v>
      </c>
      <c t="s" s="4" r="B14">
        <v>347</v>
      </c>
    </row>
    <row spans="1:2" r="15">
      <c t="s" s="4" r="A15">
        <v>372</v>
      </c>
    </row>
    <row spans="1:2" r="16">
      <c t="s" s="3" r="A16">
        <v>365</v>
      </c>
    </row>
    <row spans="1:2" r="17">
      <c t="s" s="4" r="A17">
        <v>366</v>
      </c>
      <c t="s" s="4" r="B17">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373</v>
      </c>
      <c t="s" s="2" r="B1">
        <v>1</v>
      </c>
      <c t="s" s="2" r="K1">
        <v>53</v>
      </c>
    </row>
    <row spans="1:13" r="2">
      <c t="s" s="2" r="B2">
        <v>2</v>
      </c>
      <c t="s" s="2" r="C2">
        <v>16</v>
      </c>
      <c t="s" s="2" r="D2">
        <v>374</v>
      </c>
      <c t="s" s="2" r="E2">
        <v>375</v>
      </c>
      <c t="s" s="2" r="F2">
        <v>54</v>
      </c>
      <c t="s" s="2" r="G2">
        <v>17</v>
      </c>
      <c t="s" s="2" r="H2">
        <v>376</v>
      </c>
      <c t="s" s="2" r="I2">
        <v>377</v>
      </c>
      <c t="s" s="2" r="J2">
        <v>378</v>
      </c>
      <c t="s" s="2" r="K2">
        <v>16</v>
      </c>
      <c t="s" s="2" r="L2">
        <v>17</v>
      </c>
      <c t="s" s="2" r="M2">
        <v>55</v>
      </c>
    </row>
    <row spans="1:13" r="3">
      <c t="s" s="3" r="A3">
        <v>379</v>
      </c>
    </row>
    <row spans="1:13" r="4">
      <c t="s" s="4" r="A4">
        <v>74</v>
      </c>
      <c t="n" s="7" r="B4">
        <v>244</v>
      </c>
      <c t="n" s="7" r="C4">
        <v>-1964</v>
      </c>
      <c t="n" s="7" r="D4">
        <v>-1199</v>
      </c>
      <c t="n" s="7" r="E4">
        <v>2168</v>
      </c>
      <c t="n" s="7" r="F4">
        <v>-2249</v>
      </c>
      <c t="n" s="7" r="G4">
        <v>3653</v>
      </c>
      <c t="n" s="7" r="H4">
        <v>4064</v>
      </c>
      <c t="n" s="7" r="I4">
        <v>-3384</v>
      </c>
      <c t="n" s="7" r="J4">
        <v>-4048</v>
      </c>
      <c t="n" s="7" r="K4">
        <v>-3244</v>
      </c>
      <c t="n" s="7" r="L4">
        <v>285</v>
      </c>
      <c t="n" s="7" r="M4">
        <v>-16890</v>
      </c>
    </row>
    <row spans="1:13" r="5">
      <c t="s" s="4" r="A5">
        <v>76</v>
      </c>
      <c t="n" s="6" r="L5">
        <v>80</v>
      </c>
    </row>
    <row spans="1:13" r="6">
      <c t="s" s="4" r="A6">
        <v>77</v>
      </c>
      <c t="n" s="6" r="B6">
        <v>244</v>
      </c>
      <c t="n" s="6" r="C6">
        <v>-1964</v>
      </c>
      <c t="n" s="6" r="D6">
        <v>-1199</v>
      </c>
      <c t="n" s="6" r="E6">
        <v>1572</v>
      </c>
      <c t="n" s="6" r="F6">
        <v>-2249</v>
      </c>
      <c t="n" s="6" r="G6">
        <v>2630</v>
      </c>
      <c t="n" s="6" r="H6">
        <v>2920</v>
      </c>
      <c t="n" s="6" r="I6">
        <v>-3384</v>
      </c>
      <c t="n" s="6" r="J6">
        <v>-4048</v>
      </c>
      <c t="n" s="6" r="K6">
        <v>-3244</v>
      </c>
      <c t="n" s="6" r="L6">
        <v>205</v>
      </c>
      <c t="n" s="6" r="M6">
        <v>-16890</v>
      </c>
    </row>
    <row spans="1:13" r="7">
      <c t="s" s="4" r="A7">
        <v>74</v>
      </c>
      <c t="n" s="6" r="B7">
        <v>244</v>
      </c>
      <c t="n" s="6" r="C7">
        <v>-1964</v>
      </c>
      <c t="n" s="6" r="D7">
        <v>-1199</v>
      </c>
      <c t="n" s="6" r="E7">
        <v>2168</v>
      </c>
      <c t="n" s="6" r="F7">
        <v>-2249</v>
      </c>
      <c t="n" s="6" r="G7">
        <v>3653</v>
      </c>
      <c t="n" s="6" r="H7">
        <v>4064</v>
      </c>
      <c t="n" s="6" r="I7">
        <v>-3384</v>
      </c>
      <c t="n" s="6" r="J7">
        <v>-4048</v>
      </c>
      <c t="n" s="6" r="K7">
        <v>-3244</v>
      </c>
      <c t="n" s="6" r="L7">
        <v>285</v>
      </c>
      <c t="n" s="6" r="M7">
        <v>-16890</v>
      </c>
    </row>
    <row spans="1:13" r="8">
      <c t="s" s="4" r="A8">
        <v>380</v>
      </c>
      <c t="n" s="6" r="L8">
        <v>75</v>
      </c>
    </row>
    <row spans="1:13" r="9">
      <c t="s" s="4" r="A9">
        <v>78</v>
      </c>
      <c t="n" s="7" r="B9">
        <v>244</v>
      </c>
      <c t="n" s="7" r="C9">
        <v>-1964</v>
      </c>
      <c t="n" s="7" r="D9">
        <v>-1199</v>
      </c>
      <c t="n" s="7" r="E9">
        <v>1612</v>
      </c>
      <c t="n" s="7" r="F9">
        <v>-2249</v>
      </c>
      <c t="n" s="7" r="G9">
        <v>2705</v>
      </c>
      <c t="n" s="7" r="H9">
        <v>3003</v>
      </c>
      <c t="n" s="7" r="I9">
        <v>-3384</v>
      </c>
      <c t="n" s="7" r="J9">
        <v>-4048</v>
      </c>
      <c t="n" s="7" r="K9">
        <v>-3244</v>
      </c>
      <c t="n" s="7" r="L9">
        <v>210</v>
      </c>
      <c t="n" s="7" r="M9">
        <v>-16890</v>
      </c>
    </row>
    <row spans="1:13" r="10">
      <c t="s" s="3" r="A10">
        <v>83</v>
      </c>
    </row>
    <row spans="1:13" r="11">
      <c t="s" s="4" r="A11">
        <v>381</v>
      </c>
      <c t="n" s="6" r="B11">
        <v>54287</v>
      </c>
      <c t="n" s="6" r="C11">
        <v>54172</v>
      </c>
      <c t="n" s="6" r="D11">
        <v>42514</v>
      </c>
      <c t="n" s="6" r="E11">
        <v>33673</v>
      </c>
      <c t="n" s="6" r="F11">
        <v>33066</v>
      </c>
      <c t="n" s="6" r="G11">
        <v>32802</v>
      </c>
      <c t="n" s="6" r="H11">
        <v>32505</v>
      </c>
      <c t="n" s="6" r="I11">
        <v>32230</v>
      </c>
      <c t="n" s="6" r="J11">
        <v>31884</v>
      </c>
      <c t="n" s="6" r="K11">
        <v>40826</v>
      </c>
      <c t="n" s="6" r="L11">
        <v>32354</v>
      </c>
      <c t="n" s="6" r="M11">
        <v>31719</v>
      </c>
    </row>
    <row spans="1:13" r="12">
      <c t="s" s="4" r="A12">
        <v>382</v>
      </c>
      <c t="n" s="6" r="B12">
        <v>3368</v>
      </c>
      <c t="n" s="6" r="L12">
        <v>3721</v>
      </c>
    </row>
    <row spans="1:13" r="13">
      <c t="s" s="4" r="A13">
        <v>383</v>
      </c>
      <c t="n" s="6" r="B13">
        <v>57655</v>
      </c>
      <c t="n" s="6" r="C13">
        <v>54172</v>
      </c>
      <c t="n" s="6" r="D13">
        <v>42514</v>
      </c>
      <c t="n" s="6" r="E13">
        <v>36991</v>
      </c>
      <c t="n" s="6" r="F13">
        <v>33066</v>
      </c>
      <c t="n" s="6" r="G13">
        <v>36449</v>
      </c>
      <c t="n" s="6" r="H13">
        <v>36146</v>
      </c>
      <c t="n" s="6" r="I13">
        <v>32230</v>
      </c>
      <c t="n" s="6" r="J13">
        <v>31884</v>
      </c>
      <c t="n" s="6" r="K13">
        <v>40826</v>
      </c>
      <c t="n" s="6" r="L13">
        <v>36075</v>
      </c>
      <c t="n" s="6" r="M13">
        <v>31719</v>
      </c>
    </row>
    <row spans="1:13" r="14">
      <c t="s" s="3" r="A14">
        <v>80</v>
      </c>
    </row>
    <row spans="1:13" r="15">
      <c t="s" s="4" r="A15">
        <v>81</v>
      </c>
      <c t="n" s="7" r="B15">
        <v>0</v>
      </c>
      <c t="n" s="9" r="C15">
        <v>-0.04</v>
      </c>
      <c t="n" s="9" r="D15">
        <v>-0.03</v>
      </c>
      <c t="n" s="9" r="E15">
        <v>0.05</v>
      </c>
      <c t="n" s="9" r="F15">
        <v>-0.07000000000000001</v>
      </c>
      <c t="n" s="9" r="G15">
        <v>0.08</v>
      </c>
      <c t="n" s="9" r="H15">
        <v>0.09</v>
      </c>
      <c t="n" s="9" r="I15">
        <v>-0.1</v>
      </c>
      <c t="n" s="9" r="J15">
        <v>-0.13</v>
      </c>
      <c t="n" s="9" r="K15">
        <v>-0.08</v>
      </c>
      <c t="n" s="9" r="L15">
        <v>0.01</v>
      </c>
      <c t="n" s="9" r="M15">
        <v>-0.53</v>
      </c>
    </row>
    <row spans="1:13" r="16">
      <c t="s" s="4" r="A16">
        <v>82</v>
      </c>
      <c t="n" s="7" r="B16">
        <v>0</v>
      </c>
      <c t="n" s="9" r="C16">
        <v>-0.04</v>
      </c>
      <c t="n" s="9" r="D16">
        <v>-0.03</v>
      </c>
      <c t="n" s="9" r="E16">
        <v>0.04</v>
      </c>
      <c t="n" s="9" r="F16">
        <v>-0.07000000000000001</v>
      </c>
      <c t="n" s="9" r="G16">
        <v>0.07000000000000001</v>
      </c>
      <c t="n" s="9" r="H16">
        <v>0.08</v>
      </c>
      <c t="n" s="9" r="I16">
        <v>-0.1</v>
      </c>
      <c t="n" s="9" r="J16">
        <v>-0.13</v>
      </c>
      <c t="n" s="9" r="K16">
        <v>-0.08</v>
      </c>
      <c t="n" s="9" r="L16">
        <v>0.01</v>
      </c>
      <c t="n" s="9" r="M16">
        <v>-0.53</v>
      </c>
    </row>
  </sheetData>
  <mergeCells count="3">
    <mergeCell ref="A1:A2"/>
    <mergeCell ref="B1:J1"/>
    <mergeCell ref="K1:M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384</v>
      </c>
      <c t="s" s="2" r="B1">
        <v>1</v>
      </c>
      <c t="s" s="2" r="D1">
        <v>53</v>
      </c>
    </row>
    <row spans="1:6" r="2">
      <c t="s" s="2" r="B2">
        <v>2</v>
      </c>
      <c t="s" s="2" r="C2">
        <v>54</v>
      </c>
      <c t="s" s="2" r="D2">
        <v>16</v>
      </c>
      <c t="s" s="2" r="E2">
        <v>17</v>
      </c>
      <c t="s" s="2" r="F2">
        <v>55</v>
      </c>
    </row>
    <row spans="1:6" r="3">
      <c t="s" s="4" r="A3">
        <v>385</v>
      </c>
    </row>
    <row spans="1:6" r="4">
      <c t="s" s="3" r="A4">
        <v>386</v>
      </c>
    </row>
    <row spans="1:6" r="5">
      <c t="s" s="4" r="A5">
        <v>387</v>
      </c>
      <c t="n" s="6" r="B5">
        <v>3071</v>
      </c>
      <c t="n" s="6" r="C5">
        <v>5437</v>
      </c>
      <c t="n" s="6" r="D5">
        <v>6870</v>
      </c>
      <c t="s" s="4" r="E5">
        <v>37</v>
      </c>
      <c t="n" s="6" r="F5">
        <v>6251</v>
      </c>
    </row>
    <row spans="1:6" r="6">
      <c t="s" s="4" r="A6">
        <v>388</v>
      </c>
    </row>
    <row spans="1:6" r="7">
      <c t="s" s="3" r="A7">
        <v>386</v>
      </c>
    </row>
    <row spans="1:6" r="8">
      <c t="s" s="4" r="A8">
        <v>387</v>
      </c>
      <c t="n" s="6" r="D8">
        <v>42</v>
      </c>
      <c t="s" s="4" r="E8">
        <v>37</v>
      </c>
    </row>
    <row spans="1:6" r="9">
      <c t="s" s="4" r="A9">
        <v>95</v>
      </c>
    </row>
    <row spans="1:6" r="10">
      <c t="s" s="3" r="A10">
        <v>386</v>
      </c>
    </row>
    <row spans="1:6" r="11">
      <c t="s" s="4" r="A11">
        <v>387</v>
      </c>
      <c t="n" s="6" r="C11">
        <v>12576</v>
      </c>
      <c t="n" s="6" r="D11">
        <v>8144</v>
      </c>
      <c t="s" s="4" r="E11">
        <v>37</v>
      </c>
      <c t="n" s="6" r="F11">
        <v>12576</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23"/>
    <col customWidth="1" max="3" min="3" width="24"/>
    <col customWidth="1" max="4" min="4" width="25"/>
    <col customWidth="1" max="5" min="5" width="25"/>
    <col customWidth="1" max="6" min="6" width="25"/>
  </cols>
  <sheetData>
    <row spans="1:6" r="1">
      <c t="s" s="1" r="A1">
        <v>389</v>
      </c>
      <c t="s" s="2" r="B1">
        <v>1</v>
      </c>
      <c t="s" s="2" r="D1">
        <v>53</v>
      </c>
    </row>
    <row spans="1:6" r="2">
      <c t="s" s="2" r="B2">
        <v>2</v>
      </c>
      <c t="s" s="2" r="C2">
        <v>54</v>
      </c>
      <c t="s" s="2" r="D2">
        <v>16</v>
      </c>
      <c t="s" s="2" r="E2">
        <v>17</v>
      </c>
      <c t="s" s="2" r="F2">
        <v>55</v>
      </c>
    </row>
    <row spans="1:6" r="3">
      <c t="s" s="3" r="A3">
        <v>390</v>
      </c>
    </row>
    <row spans="1:6" r="4">
      <c t="s" s="4" r="A4">
        <v>391</v>
      </c>
      <c t="s" s="4" r="B4">
        <v>392</v>
      </c>
      <c t="s" s="4" r="C4">
        <v>393</v>
      </c>
      <c t="s" s="4" r="D4">
        <v>394</v>
      </c>
      <c t="s" s="4" r="E4">
        <v>395</v>
      </c>
      <c t="s" s="4" r="F4">
        <v>396</v>
      </c>
    </row>
    <row spans="1:6" r="5">
      <c t="s" s="4" r="A5">
        <v>397</v>
      </c>
      <c t="s" s="4" r="B5">
        <v>398</v>
      </c>
      <c t="s" s="4" r="C5">
        <v>399</v>
      </c>
      <c t="s" s="4" r="D5">
        <v>400</v>
      </c>
      <c t="s" s="4" r="E5">
        <v>401</v>
      </c>
      <c t="s" s="4" r="F5">
        <v>402</v>
      </c>
    </row>
    <row spans="1:6" r="6">
      <c t="s" s="4" r="A6">
        <v>403</v>
      </c>
      <c t="s" s="4" r="B6">
        <v>404</v>
      </c>
      <c t="s" s="4" r="C6">
        <v>405</v>
      </c>
      <c t="s" s="4" r="D6">
        <v>406</v>
      </c>
      <c t="s" s="4" r="E6">
        <v>407</v>
      </c>
      <c t="s" s="4" r="F6">
        <v>408</v>
      </c>
    </row>
    <row spans="1:6" r="7">
      <c t="s" s="4" r="A7">
        <v>409</v>
      </c>
      <c t="s" s="4" r="B7">
        <v>410</v>
      </c>
      <c t="s" s="4" r="C7">
        <v>410</v>
      </c>
      <c t="s" s="4" r="D7">
        <v>410</v>
      </c>
      <c t="s" s="4" r="E7">
        <v>410</v>
      </c>
      <c t="s" s="4" r="F7">
        <v>410</v>
      </c>
    </row>
    <row spans="1:6" r="8">
      <c t="s" s="4" r="A8">
        <v>411</v>
      </c>
      <c t="n" s="9" r="B8">
        <v>8.300000000000001</v>
      </c>
      <c t="n" s="9" r="C8">
        <v>9.779999999999999</v>
      </c>
      <c t="n" s="9" r="D8">
        <v>9.800000000000001</v>
      </c>
      <c t="n" s="9" r="E8">
        <v>7.2</v>
      </c>
      <c t="n" s="7" r="F8">
        <v>3</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84</v>
      </c>
      <c t="s" s="2" r="B1">
        <v>1</v>
      </c>
      <c t="s" s="2" r="D1">
        <v>53</v>
      </c>
    </row>
    <row spans="1:6" r="2">
      <c t="s" s="2" r="B2">
        <v>2</v>
      </c>
      <c t="s" s="2" r="C2">
        <v>54</v>
      </c>
      <c t="s" s="2" r="D2">
        <v>16</v>
      </c>
      <c t="s" s="2" r="E2">
        <v>17</v>
      </c>
      <c t="s" s="2" r="F2">
        <v>55</v>
      </c>
    </row>
    <row spans="1:6" r="3">
      <c t="s" s="3" r="A3">
        <v>85</v>
      </c>
    </row>
    <row spans="1:6" r="4">
      <c t="s" s="4" r="A4">
        <v>74</v>
      </c>
      <c t="n" s="7" r="B4">
        <v>244</v>
      </c>
      <c t="n" s="7" r="C4">
        <v>-2249</v>
      </c>
      <c t="n" s="7" r="D4">
        <v>-3244</v>
      </c>
      <c t="n" s="7" r="E4">
        <v>285</v>
      </c>
      <c t="n" s="7" r="F4">
        <v>-16890</v>
      </c>
    </row>
    <row spans="1:6" r="5">
      <c t="s" s="3" r="A5">
        <v>86</v>
      </c>
    </row>
    <row spans="1:6" r="6">
      <c t="s" s="4" r="A6">
        <v>87</v>
      </c>
      <c t="n" s="6" r="B6">
        <v>-3463</v>
      </c>
      <c t="n" s="6" r="C6">
        <v>2862</v>
      </c>
      <c t="n" s="6" r="D6">
        <v>-1707</v>
      </c>
      <c t="n" s="6" r="E6">
        <v>-3537</v>
      </c>
      <c t="n" s="6" r="F6">
        <v>3578</v>
      </c>
    </row>
    <row spans="1:6" r="7">
      <c t="s" s="4" r="A7">
        <v>88</v>
      </c>
      <c t="n" s="7" r="B7">
        <v>-3219</v>
      </c>
      <c t="n" s="7" r="C7">
        <v>613</v>
      </c>
      <c t="n" s="7" r="D7">
        <v>-4951</v>
      </c>
      <c t="n" s="7" r="E7">
        <v>-3252</v>
      </c>
      <c t="n" s="7" r="F7">
        <v>-13312</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2</v>
      </c>
      <c t="s" s="2" r="B1">
        <v>2</v>
      </c>
      <c t="s" s="2" r="C1">
        <v>16</v>
      </c>
      <c t="s" s="2" r="D1">
        <v>17</v>
      </c>
    </row>
    <row spans="1:4" r="2">
      <c t="s" s="3" r="A2">
        <v>413</v>
      </c>
    </row>
    <row spans="1:4" r="3">
      <c t="s" s="4" r="A3">
        <v>414</v>
      </c>
      <c t="n" s="7" r="C3">
        <v>1758</v>
      </c>
      <c t="n" s="7" r="D3">
        <v>2568</v>
      </c>
    </row>
    <row spans="1:4" r="4">
      <c t="s" s="4" r="A4">
        <v>415</v>
      </c>
      <c t="n" s="6" r="C4">
        <v>4342</v>
      </c>
      <c t="n" s="6" r="D4">
        <v>2087</v>
      </c>
    </row>
    <row spans="1:4" r="5">
      <c t="s" s="4" r="A5">
        <v>416</v>
      </c>
      <c t="n" s="6" r="C5">
        <v>1262</v>
      </c>
      <c t="n" s="6" r="D5">
        <v>327</v>
      </c>
    </row>
    <row spans="1:4" r="6">
      <c t="s" s="4" r="A6">
        <v>417</v>
      </c>
      <c t="n" s="7" r="B6">
        <v>5976</v>
      </c>
      <c t="n" s="7" r="C6">
        <v>7362</v>
      </c>
      <c t="n" s="7" r="D6">
        <v>498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8</v>
      </c>
      <c t="s" s="2" r="B1">
        <v>2</v>
      </c>
      <c t="s" s="2" r="C1">
        <v>16</v>
      </c>
      <c t="s" s="2" r="D1">
        <v>17</v>
      </c>
    </row>
    <row spans="1:4" r="2">
      <c t="s" s="3" r="A2">
        <v>365</v>
      </c>
    </row>
    <row spans="1:4" r="3">
      <c t="s" s="4" r="A3">
        <v>419</v>
      </c>
      <c t="n" s="7" r="C3">
        <v>61121</v>
      </c>
      <c t="n" s="7" r="D3">
        <v>50819</v>
      </c>
    </row>
    <row spans="1:4" r="4">
      <c t="s" s="4" r="A4">
        <v>420</v>
      </c>
      <c t="n" s="6" r="C4">
        <v>-36315</v>
      </c>
      <c t="n" s="6" r="D4">
        <v>-27660</v>
      </c>
    </row>
    <row spans="1:4" r="5">
      <c t="s" s="4" r="A5">
        <v>23</v>
      </c>
      <c t="n" s="7" r="B5">
        <v>28971</v>
      </c>
      <c t="n" s="6" r="C5">
        <v>24806</v>
      </c>
      <c t="n" s="6" r="D5">
        <v>23159</v>
      </c>
    </row>
    <row spans="1:4" r="6">
      <c t="s" s="4" r="A6">
        <v>421</v>
      </c>
    </row>
    <row spans="1:4" r="7">
      <c t="s" s="3" r="A7">
        <v>365</v>
      </c>
    </row>
    <row spans="1:4" r="8">
      <c t="s" s="4" r="A8">
        <v>419</v>
      </c>
      <c t="n" s="6" r="C8">
        <v>54935</v>
      </c>
      <c t="n" s="6" r="D8">
        <v>46078</v>
      </c>
    </row>
    <row spans="1:4" r="9">
      <c t="s" s="4" r="A9">
        <v>369</v>
      </c>
    </row>
    <row spans="1:4" r="10">
      <c t="s" s="3" r="A10">
        <v>365</v>
      </c>
    </row>
    <row spans="1:4" r="11">
      <c t="s" s="4" r="A11">
        <v>419</v>
      </c>
      <c t="n" s="6" r="C11">
        <v>4096</v>
      </c>
      <c t="n" s="6" r="D11">
        <v>2867</v>
      </c>
    </row>
    <row spans="1:4" r="12">
      <c t="s" s="4" r="A12">
        <v>371</v>
      </c>
    </row>
    <row spans="1:4" r="13">
      <c t="s" s="3" r="A13">
        <v>365</v>
      </c>
    </row>
    <row spans="1:4" r="14">
      <c t="s" s="4" r="A14">
        <v>419</v>
      </c>
      <c t="n" s="6" r="C14">
        <v>1837</v>
      </c>
      <c t="n" s="6" r="D14">
        <v>1618</v>
      </c>
    </row>
    <row spans="1:4" r="15">
      <c t="s" s="4" r="A15">
        <v>372</v>
      </c>
    </row>
    <row spans="1:4" r="16">
      <c t="s" s="3" r="A16">
        <v>365</v>
      </c>
    </row>
    <row spans="1:4" r="17">
      <c t="s" s="4" r="A17">
        <v>419</v>
      </c>
      <c t="n" s="7" r="C17">
        <v>253</v>
      </c>
      <c t="n" s="7" r="D17">
        <v>25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422</v>
      </c>
      <c t="s" s="2" r="B1">
        <v>1</v>
      </c>
      <c t="s" s="2" r="D1">
        <v>53</v>
      </c>
    </row>
    <row spans="1:6" r="2">
      <c t="s" s="2" r="B2">
        <v>2</v>
      </c>
      <c t="s" s="2" r="C2">
        <v>54</v>
      </c>
      <c t="s" s="2" r="D2">
        <v>16</v>
      </c>
      <c t="s" s="2" r="E2">
        <v>17</v>
      </c>
      <c t="s" s="2" r="F2">
        <v>55</v>
      </c>
    </row>
    <row spans="1:6" r="3">
      <c t="s" s="3" r="A3">
        <v>423</v>
      </c>
    </row>
    <row spans="1:6" r="4">
      <c t="s" s="4" r="A4">
        <v>125</v>
      </c>
      <c t="n" s="7" r="B4">
        <v>2764</v>
      </c>
      <c t="n" s="7" r="C4">
        <v>2536</v>
      </c>
      <c t="n" s="7" r="D4">
        <v>10527</v>
      </c>
      <c t="n" s="7" r="E4">
        <v>11028</v>
      </c>
      <c t="n" s="7" r="F4">
        <v>8958</v>
      </c>
    </row>
  </sheetData>
  <mergeCells count="3">
    <mergeCell ref="A1:A2"/>
    <mergeCell ref="B1:C1"/>
    <mergeCell ref="D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24</v>
      </c>
      <c t="s" s="2" r="B1">
        <v>2</v>
      </c>
      <c t="s" s="2" r="C1">
        <v>16</v>
      </c>
      <c t="s" s="2" r="D1">
        <v>17</v>
      </c>
    </row>
    <row spans="1:4" r="2">
      <c t="s" s="3" r="A2">
        <v>425</v>
      </c>
    </row>
    <row spans="1:4" r="3">
      <c t="s" s="4" r="A3">
        <v>426</v>
      </c>
      <c t="n" s="7" r="C3">
        <v>8620</v>
      </c>
      <c t="n" s="7" r="D3">
        <v>7166</v>
      </c>
    </row>
    <row spans="1:4" r="4">
      <c t="s" s="4" r="A4">
        <v>427</v>
      </c>
      <c t="n" s="6" r="C4">
        <v>3491</v>
      </c>
      <c t="n" s="6" r="D4">
        <v>1866</v>
      </c>
    </row>
    <row spans="1:4" r="5">
      <c t="s" s="4" r="A5">
        <v>428</v>
      </c>
      <c t="n" s="6" r="C5">
        <v>2999</v>
      </c>
      <c t="n" s="6" r="D5">
        <v>1870</v>
      </c>
    </row>
    <row spans="1:4" r="6">
      <c t="s" s="4" r="A6">
        <v>429</v>
      </c>
      <c t="n" s="7" r="B6">
        <v>15067</v>
      </c>
      <c t="n" s="7" r="C6">
        <v>15110</v>
      </c>
      <c t="n" s="7" r="D6">
        <v>109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30</v>
      </c>
      <c t="s" s="2" r="B1">
        <v>2</v>
      </c>
      <c t="s" s="2" r="C1">
        <v>16</v>
      </c>
      <c t="s" s="2" r="D1">
        <v>17</v>
      </c>
    </row>
    <row spans="1:4" r="2">
      <c t="s" s="3" r="A2">
        <v>431</v>
      </c>
    </row>
    <row spans="1:4" r="3">
      <c t="s" s="4" r="A3">
        <v>432</v>
      </c>
      <c t="n" s="7" r="C3">
        <v>1476</v>
      </c>
      <c t="n" s="7" r="D3">
        <v>1760</v>
      </c>
    </row>
    <row spans="1:4" r="4">
      <c t="s" s="4" r="A4">
        <v>34</v>
      </c>
      <c t="n" s="6" r="C4">
        <v>645</v>
      </c>
      <c t="n" s="6" r="D4">
        <v>367</v>
      </c>
    </row>
    <row spans="1:4" r="5">
      <c t="s" s="4" r="A5">
        <v>433</v>
      </c>
      <c t="n" s="7" r="B5">
        <v>2047</v>
      </c>
      <c t="n" s="7" r="C5">
        <v>2121</v>
      </c>
      <c t="n" s="7" r="D5">
        <v>212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434</v>
      </c>
      <c t="s" s="2" r="B1">
        <v>53</v>
      </c>
    </row>
    <row spans="1:2" r="2">
      <c t="s" s="2" r="B2">
        <v>435</v>
      </c>
    </row>
    <row spans="1:2" r="3">
      <c t="s" s="3" r="A3">
        <v>436</v>
      </c>
    </row>
    <row spans="1:2" r="4">
      <c t="s" s="4" r="A4">
        <v>437</v>
      </c>
      <c t="n" s="7" r="B4">
        <v>120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28"/>
    <col customWidth="1" max="3" min="3" width="80"/>
    <col customWidth="1" max="4" min="4" width="8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t="s" s="1" r="A1">
        <v>438</v>
      </c>
      <c t="s" s="2" r="B1">
        <v>439</v>
      </c>
      <c t="s" s="2" r="C1">
        <v>1</v>
      </c>
      <c t="s" s="2" r="D1">
        <v>53</v>
      </c>
      <c t="n" r="H1"/>
    </row>
    <row spans="1:12" r="2">
      <c t="s" s="2" r="B2">
        <v>440</v>
      </c>
      <c t="s" s="2" r="C2">
        <v>441</v>
      </c>
      <c t="s" s="2" r="D2">
        <v>442</v>
      </c>
      <c t="s" s="2" r="E2">
        <v>443</v>
      </c>
      <c t="s" s="2" r="F2">
        <v>119</v>
      </c>
      <c t="s" s="2" r="G2">
        <v>444</v>
      </c>
      <c t="s" s="2" r="H2">
        <v>445</v>
      </c>
      <c t="s" s="2" r="I2">
        <v>435</v>
      </c>
      <c t="s" s="2" r="J2">
        <v>446</v>
      </c>
      <c t="s" s="2" r="K2">
        <v>447</v>
      </c>
      <c t="s" s="2" r="L2">
        <v>448</v>
      </c>
    </row>
    <row spans="1:12" r="3">
      <c t="s" s="3" r="A3">
        <v>449</v>
      </c>
    </row>
    <row spans="1:12" r="4">
      <c t="s" s="4" r="A4">
        <v>450</v>
      </c>
      <c t="s" s="4" r="C4">
        <v>451</v>
      </c>
      <c t="s" s="4" r="D4">
        <v>451</v>
      </c>
      <c t="s" s="4" r="E4">
        <v>451</v>
      </c>
      <c t="s" s="4" r="F4">
        <v>451</v>
      </c>
      <c t="s" s="4" r="H4">
        <v>451</v>
      </c>
      <c t="s" s="4" r="I4">
        <v>451</v>
      </c>
    </row>
    <row spans="1:12" r="5">
      <c t="s" s="4" r="A5">
        <v>452</v>
      </c>
    </row>
    <row spans="1:12" r="6">
      <c t="s" s="3" r="A6">
        <v>449</v>
      </c>
    </row>
    <row spans="1:12" r="7">
      <c t="s" s="4" r="A7">
        <v>453</v>
      </c>
      <c t="n" s="11" r="C7">
        <v>0</v>
      </c>
      <c t="n" s="11" r="D7">
        <v>0</v>
      </c>
      <c t="n" s="11" r="H7">
        <v>0</v>
      </c>
    </row>
    <row spans="1:12" r="8">
      <c t="s" s="4" r="A8">
        <v>454</v>
      </c>
      <c t="n" s="11" r="C8">
        <v>10000000</v>
      </c>
      <c t="n" s="11" r="D8">
        <v>10000000</v>
      </c>
      <c t="n" s="11" r="H8">
        <v>5000000</v>
      </c>
    </row>
    <row spans="1:12" r="9">
      <c t="s" s="4" r="A9">
        <v>455</v>
      </c>
    </row>
    <row spans="1:12" r="10">
      <c t="s" s="3" r="A10">
        <v>449</v>
      </c>
    </row>
    <row spans="1:12" r="11">
      <c t="s" s="4" r="A11">
        <v>456</v>
      </c>
      <c t="n" s="11" r="B11">
        <v>3000000</v>
      </c>
    </row>
    <row spans="1:12" r="12">
      <c t="s" s="4" r="A12">
        <v>457</v>
      </c>
      <c t="s" s="4" r="C12">
        <v>458</v>
      </c>
      <c t="s" s="4" r="D12">
        <v>458</v>
      </c>
    </row>
    <row spans="1:12" r="13">
      <c t="s" s="4" r="A13">
        <v>459</v>
      </c>
      <c t="n" s="6" r="C13">
        <v>36</v>
      </c>
      <c t="n" s="6" r="D13">
        <v>36</v>
      </c>
    </row>
    <row spans="1:12" r="14">
      <c t="s" s="4" r="A14">
        <v>460</v>
      </c>
      <c t="s" s="4" r="C14">
        <v>461</v>
      </c>
      <c t="s" s="4" r="D14">
        <v>461</v>
      </c>
    </row>
    <row spans="1:12" r="15">
      <c t="s" s="4" r="A15">
        <v>462</v>
      </c>
      <c t="n" s="7" r="E15">
        <v>900000</v>
      </c>
      <c t="n" s="7" r="F15">
        <v>1300000</v>
      </c>
      <c t="n" s="7" r="I15">
        <v>2800000</v>
      </c>
    </row>
    <row spans="1:12" r="16">
      <c t="s" s="4" r="A16">
        <v>463</v>
      </c>
      <c t="s" s="4" r="C16">
        <v>451</v>
      </c>
      <c t="s" s="4" r="D16">
        <v>451</v>
      </c>
      <c t="s" s="4" r="E16">
        <v>451</v>
      </c>
      <c t="s" s="4" r="F16">
        <v>451</v>
      </c>
    </row>
    <row spans="1:12" r="17">
      <c t="s" s="4" r="A17">
        <v>464</v>
      </c>
    </row>
    <row spans="1:12" r="18">
      <c t="s" s="3" r="A18">
        <v>449</v>
      </c>
    </row>
    <row spans="1:12" r="19">
      <c t="s" s="4" r="A19">
        <v>465</v>
      </c>
      <c t="s" s="4" r="C19">
        <v>466</v>
      </c>
      <c t="s" s="4" r="D19">
        <v>466</v>
      </c>
    </row>
    <row spans="1:12" r="20">
      <c t="s" s="4" r="A20">
        <v>467</v>
      </c>
    </row>
    <row spans="1:12" r="21">
      <c t="s" s="3" r="A21">
        <v>449</v>
      </c>
    </row>
    <row spans="1:12" r="22">
      <c t="s" s="4" r="A22">
        <v>456</v>
      </c>
      <c t="n" s="11" r="J22">
        <v>10000000</v>
      </c>
    </row>
    <row spans="1:12" r="23">
      <c t="s" s="4" r="A23">
        <v>460</v>
      </c>
      <c t="s" s="4" r="C23">
        <v>468</v>
      </c>
      <c t="s" s="4" r="D23">
        <v>468</v>
      </c>
    </row>
    <row spans="1:12" r="24">
      <c t="s" s="4" r="A24">
        <v>454</v>
      </c>
      <c t="n" s="6" r="J24">
        <v>5000000</v>
      </c>
    </row>
    <row spans="1:12" r="25">
      <c t="s" s="4" r="A25">
        <v>469</v>
      </c>
    </row>
    <row spans="1:12" r="26">
      <c t="s" s="3" r="A26">
        <v>449</v>
      </c>
    </row>
    <row spans="1:12" r="27">
      <c t="s" s="4" r="A27">
        <v>470</v>
      </c>
      <c t="s" s="4" r="C27">
        <v>471</v>
      </c>
      <c t="s" s="4" r="D27">
        <v>471</v>
      </c>
    </row>
    <row spans="1:12" r="28">
      <c t="s" s="4" r="A28">
        <v>472</v>
      </c>
    </row>
    <row spans="1:12" r="29">
      <c t="s" s="3" r="A29">
        <v>449</v>
      </c>
    </row>
    <row spans="1:12" r="30">
      <c t="s" s="4" r="A30">
        <v>454</v>
      </c>
      <c t="n" s="6" r="J30">
        <v>5000000</v>
      </c>
    </row>
    <row spans="1:12" r="31">
      <c t="s" s="4" r="A31">
        <v>473</v>
      </c>
    </row>
    <row spans="1:12" r="32">
      <c t="s" s="3" r="A32">
        <v>449</v>
      </c>
    </row>
    <row spans="1:12" r="33">
      <c t="s" s="4" r="A33">
        <v>456</v>
      </c>
      <c t="n" s="11" r="J33">
        <v>5000000</v>
      </c>
    </row>
    <row spans="1:12" r="34">
      <c t="s" s="4" r="A34">
        <v>457</v>
      </c>
      <c t="s" s="4" r="C34">
        <v>458</v>
      </c>
      <c t="s" s="4" r="D34">
        <v>458</v>
      </c>
    </row>
    <row spans="1:12" r="35">
      <c t="s" s="4" r="A35">
        <v>459</v>
      </c>
      <c t="n" s="6" r="C35">
        <v>36</v>
      </c>
      <c t="n" s="6" r="D35">
        <v>36</v>
      </c>
    </row>
    <row spans="1:12" r="36">
      <c t="s" s="4" r="A36">
        <v>460</v>
      </c>
      <c t="s" s="4" r="C36">
        <v>474</v>
      </c>
      <c t="s" s="4" r="D36">
        <v>474</v>
      </c>
    </row>
    <row spans="1:12" r="37">
      <c t="s" s="4" r="A37">
        <v>462</v>
      </c>
      <c t="n" s="7" r="E37">
        <v>3500000</v>
      </c>
      <c t="n" s="7" r="F37">
        <v>4400000</v>
      </c>
      <c t="n" s="6" r="I37">
        <v>7000000</v>
      </c>
    </row>
    <row spans="1:12" r="38">
      <c t="s" s="4" r="A38">
        <v>463</v>
      </c>
      <c t="s" s="4" r="C38">
        <v>451</v>
      </c>
      <c t="s" s="4" r="D38">
        <v>451</v>
      </c>
      <c t="s" s="4" r="E38">
        <v>451</v>
      </c>
      <c t="s" s="4" r="F38">
        <v>451</v>
      </c>
    </row>
    <row spans="1:12" r="39">
      <c t="s" s="4" r="A39">
        <v>475</v>
      </c>
    </row>
    <row spans="1:12" r="40">
      <c t="s" s="3" r="A40">
        <v>449</v>
      </c>
    </row>
    <row spans="1:12" r="41">
      <c t="s" s="4" r="A41">
        <v>465</v>
      </c>
      <c t="s" s="4" r="C41">
        <v>466</v>
      </c>
      <c t="s" s="4" r="D41">
        <v>466</v>
      </c>
    </row>
    <row spans="1:12" r="42">
      <c t="s" s="4" r="A42">
        <v>476</v>
      </c>
    </row>
    <row spans="1:12" r="43">
      <c t="s" s="3" r="A43">
        <v>449</v>
      </c>
    </row>
    <row spans="1:12" r="44">
      <c t="s" s="4" r="A44">
        <v>454</v>
      </c>
      <c t="n" s="11" r="G44">
        <v>5000000</v>
      </c>
    </row>
    <row spans="1:12" r="45">
      <c t="s" s="4" r="A45">
        <v>477</v>
      </c>
    </row>
    <row spans="1:12" r="46">
      <c t="s" s="3" r="A46">
        <v>449</v>
      </c>
    </row>
    <row spans="1:12" r="47">
      <c t="s" s="4" r="A47">
        <v>456</v>
      </c>
      <c t="n" s="11" r="L47">
        <v>4000000</v>
      </c>
    </row>
    <row spans="1:12" r="48">
      <c t="s" s="4" r="A48">
        <v>478</v>
      </c>
    </row>
    <row spans="1:12" r="49">
      <c t="s" s="3" r="A49">
        <v>449</v>
      </c>
    </row>
    <row spans="1:12" r="50">
      <c t="s" s="4" r="A50">
        <v>479</v>
      </c>
      <c t="s" s="4" r="C50">
        <v>480</v>
      </c>
      <c t="s" s="4" r="D50">
        <v>481</v>
      </c>
    </row>
    <row spans="1:12" r="51">
      <c t="s" s="4" r="A51">
        <v>470</v>
      </c>
      <c t="s" s="4" r="C51">
        <v>482</v>
      </c>
      <c t="s" s="4" r="D51">
        <v>482</v>
      </c>
    </row>
    <row spans="1:12" r="52">
      <c t="s" s="4" r="A52">
        <v>457</v>
      </c>
      <c t="s" s="4" r="C52">
        <v>458</v>
      </c>
      <c t="s" s="4" r="D52">
        <v>458</v>
      </c>
    </row>
    <row spans="1:12" r="53">
      <c t="s" s="4" r="A53">
        <v>459</v>
      </c>
      <c t="n" s="6" r="C53">
        <v>36</v>
      </c>
      <c t="n" s="6" r="D53">
        <v>36</v>
      </c>
    </row>
    <row spans="1:12" r="54">
      <c t="s" s="4" r="A54">
        <v>460</v>
      </c>
      <c t="s" s="4" r="C54">
        <v>483</v>
      </c>
      <c t="s" s="4" r="D54">
        <v>483</v>
      </c>
    </row>
    <row spans="1:12" r="55">
      <c t="s" s="4" r="A55">
        <v>484</v>
      </c>
      <c t="n" s="7" r="E55">
        <v>0</v>
      </c>
      <c t="n" s="7" r="F55">
        <v>0</v>
      </c>
      <c t="n" s="6" r="I55">
        <v>0</v>
      </c>
    </row>
    <row spans="1:12" r="56">
      <c t="s" s="4" r="A56">
        <v>485</v>
      </c>
    </row>
    <row spans="1:12" r="57">
      <c t="s" s="3" r="A57">
        <v>449</v>
      </c>
    </row>
    <row spans="1:12" r="58">
      <c t="s" s="4" r="A58">
        <v>486</v>
      </c>
      <c t="s" s="4" r="C58">
        <v>487</v>
      </c>
      <c t="s" s="4" r="D58">
        <v>487</v>
      </c>
    </row>
    <row spans="1:12" r="59">
      <c t="s" s="4" r="A59">
        <v>488</v>
      </c>
    </row>
    <row spans="1:12" r="60">
      <c t="s" s="3" r="A60">
        <v>449</v>
      </c>
    </row>
    <row spans="1:12" r="61">
      <c t="s" s="4" r="A61">
        <v>486</v>
      </c>
      <c t="s" s="4" r="C61">
        <v>489</v>
      </c>
      <c t="s" s="4" r="D61">
        <v>489</v>
      </c>
    </row>
    <row spans="1:12" r="62">
      <c t="s" s="4" r="A62">
        <v>490</v>
      </c>
    </row>
    <row spans="1:12" r="63">
      <c t="s" s="3" r="A63">
        <v>449</v>
      </c>
    </row>
    <row spans="1:12" r="64">
      <c t="s" s="4" r="A64">
        <v>462</v>
      </c>
      <c t="n" s="6" r="E64">
        <v>500000</v>
      </c>
      <c t="n" s="6" r="F64">
        <v>700000</v>
      </c>
      <c t="n" s="6" r="I64">
        <v>1600000</v>
      </c>
    </row>
    <row spans="1:12" r="65">
      <c t="s" s="4" r="A65">
        <v>491</v>
      </c>
    </row>
    <row spans="1:12" r="66">
      <c t="s" s="3" r="A66">
        <v>449</v>
      </c>
    </row>
    <row spans="1:12" r="67">
      <c t="s" s="4" r="A67">
        <v>462</v>
      </c>
      <c t="n" s="7" r="E67">
        <v>400000</v>
      </c>
      <c t="n" s="7" r="F67">
        <v>500000</v>
      </c>
      <c t="n" s="7" r="I67">
        <v>1000000</v>
      </c>
    </row>
    <row spans="1:12" r="68">
      <c t="s" s="4" r="A68">
        <v>492</v>
      </c>
    </row>
    <row spans="1:12" r="69">
      <c t="s" s="3" r="A69">
        <v>449</v>
      </c>
    </row>
    <row spans="1:12" r="70">
      <c t="s" s="4" r="A70">
        <v>460</v>
      </c>
      <c t="s" s="4" r="C70">
        <v>493</v>
      </c>
      <c t="s" s="4" r="D70">
        <v>493</v>
      </c>
    </row>
    <row spans="1:12" r="71">
      <c t="s" s="4" r="A71">
        <v>494</v>
      </c>
      <c t="n" s="6" r="B71">
        <v>2</v>
      </c>
    </row>
    <row spans="1:12" r="72">
      <c t="s" s="4" r="A72">
        <v>495</v>
      </c>
      <c t="n" s="7" r="K72">
        <v>0</v>
      </c>
    </row>
    <row spans="1:12" r="73">
      <c t="s" s="4" r="A73">
        <v>463</v>
      </c>
      <c t="s" s="4" r="B73">
        <v>451</v>
      </c>
      <c t="s" s="4" r="K73">
        <v>451</v>
      </c>
    </row>
    <row spans="1:12" r="74">
      <c t="s" s="4" r="A74">
        <v>496</v>
      </c>
      <c t="s" s="4" r="B74">
        <v>497</v>
      </c>
    </row>
    <row spans="1:12" r="75">
      <c t="s" s="4" r="A75">
        <v>498</v>
      </c>
    </row>
    <row spans="1:12" r="76">
      <c t="s" s="3" r="A76">
        <v>449</v>
      </c>
    </row>
    <row spans="1:12" r="77">
      <c t="s" s="4" r="A77">
        <v>453</v>
      </c>
      <c t="n" s="11" r="B77">
        <v>1700000</v>
      </c>
    </row>
    <row spans="1:12" r="78">
      <c t="s" s="4" r="A78">
        <v>499</v>
      </c>
    </row>
    <row spans="1:12" r="79">
      <c t="s" s="3" r="A79">
        <v>449</v>
      </c>
    </row>
    <row spans="1:12" r="80">
      <c t="s" s="4" r="A80">
        <v>462</v>
      </c>
      <c t="n" s="7" r="K80">
        <v>1600000</v>
      </c>
    </row>
    <row spans="1:12" r="81">
      <c t="s" s="4" r="A81">
        <v>500</v>
      </c>
    </row>
    <row spans="1:12" r="82">
      <c t="s" s="3" r="A82">
        <v>449</v>
      </c>
    </row>
    <row spans="1:12" r="83">
      <c t="s" s="4" r="A83">
        <v>456</v>
      </c>
      <c t="n" s="11" r="B83">
        <v>7500000</v>
      </c>
    </row>
    <row spans="1:12" r="84">
      <c t="s" s="4" r="A84">
        <v>460</v>
      </c>
      <c t="s" s="4" r="C84">
        <v>501</v>
      </c>
      <c t="s" s="4" r="D84">
        <v>501</v>
      </c>
    </row>
    <row spans="1:12" r="85">
      <c t="s" s="4" r="A85">
        <v>502</v>
      </c>
      <c t="s" s="4" r="B85">
        <v>503</v>
      </c>
      <c t="s" s="4" r="K85">
        <v>503</v>
      </c>
    </row>
    <row spans="1:12" r="86">
      <c t="s" s="4" r="A86">
        <v>504</v>
      </c>
      <c t="n" s="11" r="B86">
        <v>2500000</v>
      </c>
    </row>
    <row spans="1:12" r="87">
      <c t="s" s="4" r="A87">
        <v>505</v>
      </c>
    </row>
    <row spans="1:12" r="88">
      <c t="s" s="3" r="A88">
        <v>449</v>
      </c>
    </row>
    <row spans="1:12" r="89">
      <c t="s" s="4" r="A89">
        <v>470</v>
      </c>
      <c t="s" s="4" r="C89">
        <v>506</v>
      </c>
      <c t="s" s="4" r="D89">
        <v>506</v>
      </c>
    </row>
    <row spans="1:12" r="90">
      <c t="s" s="4" r="A90">
        <v>507</v>
      </c>
    </row>
    <row spans="1:12" r="91">
      <c t="s" s="3" r="A91">
        <v>449</v>
      </c>
    </row>
    <row spans="1:12" r="92">
      <c t="s" s="4" r="A92">
        <v>486</v>
      </c>
      <c t="s" s="4" r="C92">
        <v>508</v>
      </c>
      <c t="s" s="4" r="D92">
        <v>508</v>
      </c>
    </row>
    <row spans="1:12" r="93">
      <c t="s" s="4" r="A93">
        <v>509</v>
      </c>
    </row>
    <row spans="1:12" r="94">
      <c t="s" s="3" r="A94">
        <v>449</v>
      </c>
    </row>
    <row spans="1:12" r="95">
      <c t="s" s="4" r="A95">
        <v>470</v>
      </c>
      <c t="s" s="4" r="C95">
        <v>506</v>
      </c>
      <c t="s" s="4" r="D95">
        <v>506</v>
      </c>
    </row>
    <row spans="1:12" r="96">
      <c t="s" s="4" r="A96">
        <v>510</v>
      </c>
    </row>
    <row spans="1:12" r="97">
      <c t="s" s="3" r="A97">
        <v>449</v>
      </c>
    </row>
    <row spans="1:12" r="98">
      <c t="s" s="4" r="A98">
        <v>486</v>
      </c>
      <c t="s" s="4" r="C98">
        <v>511</v>
      </c>
      <c t="s" s="4" r="D98">
        <v>511</v>
      </c>
    </row>
    <row spans="1:12" r="99">
      <c t="s" s="4" r="A99">
        <v>512</v>
      </c>
    </row>
    <row spans="1:12" r="100">
      <c t="s" s="3" r="A100">
        <v>449</v>
      </c>
    </row>
    <row spans="1:12" r="101">
      <c t="s" s="4" r="A101">
        <v>470</v>
      </c>
      <c t="s" s="4" r="C101">
        <v>506</v>
      </c>
      <c t="s" s="4" r="D101">
        <v>506</v>
      </c>
    </row>
    <row spans="1:12" r="102">
      <c t="s" s="4" r="A102">
        <v>513</v>
      </c>
    </row>
    <row spans="1:12" r="103">
      <c t="s" s="3" r="A103">
        <v>449</v>
      </c>
    </row>
    <row spans="1:12" r="104">
      <c t="s" s="4" r="A104">
        <v>486</v>
      </c>
      <c t="s" s="4" r="C104">
        <v>471</v>
      </c>
      <c t="s" s="4" r="D104">
        <v>471</v>
      </c>
    </row>
  </sheetData>
  <mergeCells count="2">
    <mergeCell ref="A1:A2"/>
    <mergeCell ref="H1:I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21"/>
  </cols>
  <sheetData>
    <row spans="1:2" r="1">
      <c t="s" s="1" r="A1">
        <v>514</v>
      </c>
      <c t="s" s="2" r="B1">
        <v>119</v>
      </c>
    </row>
    <row spans="1:2" r="2">
      <c t="s" s="3" r="A2">
        <v>168</v>
      </c>
    </row>
    <row spans="1:2" r="3">
      <c t="n" s="6" r="A3">
        <v>2017</v>
      </c>
      <c t="n" s="7" r="B3">
        <v>4941</v>
      </c>
    </row>
    <row spans="1:2" r="4">
      <c t="n" s="6" r="A4">
        <v>2018</v>
      </c>
      <c t="n" s="6" r="B4">
        <v>1991</v>
      </c>
    </row>
    <row spans="1:2" r="5">
      <c t="s" s="4" r="A5">
        <v>90</v>
      </c>
      <c t="n" s="7" r="B5">
        <v>693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515</v>
      </c>
      <c t="s" s="2" r="B1">
        <v>53</v>
      </c>
    </row>
    <row spans="1:2" r="2">
      <c t="s" s="2" r="B2">
        <v>16</v>
      </c>
    </row>
    <row spans="1:2" r="3">
      <c t="s" s="4" r="A3">
        <v>516</v>
      </c>
    </row>
    <row spans="1:2" r="4">
      <c t="s" s="3" r="A4">
        <v>517</v>
      </c>
    </row>
    <row spans="1:2" r="5">
      <c t="s" s="4" r="A5">
        <v>518</v>
      </c>
      <c t="s" s="4" r="B5">
        <v>5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37"/>
    <col customWidth="1" max="3" min="3" width="80"/>
    <col customWidth="1" max="4" min="4" width="30"/>
    <col customWidth="1" max="5" min="5" width="30"/>
    <col customWidth="1" max="6" min="6" width="30"/>
    <col customWidth="1" max="7" min="7" width="30"/>
    <col customWidth="1" max="8" min="8" width="20"/>
    <col customWidth="1" max="9" min="9" width="20"/>
  </cols>
  <sheetData>
    <row spans="1:9" r="1">
      <c t="s" s="1" r="A1">
        <v>520</v>
      </c>
      <c t="s" s="2" r="B1">
        <v>521</v>
      </c>
      <c t="s" s="2" r="C1">
        <v>522</v>
      </c>
      <c t="s" s="2" r="D1">
        <v>523</v>
      </c>
      <c t="s" s="2" r="E1">
        <v>524</v>
      </c>
      <c t="s" s="2" r="F1">
        <v>525</v>
      </c>
      <c t="s" s="2" r="G1">
        <v>526</v>
      </c>
      <c t="s" s="2" r="H1">
        <v>527</v>
      </c>
      <c t="s" s="2" r="I1">
        <v>528</v>
      </c>
    </row>
    <row spans="1:9" r="2">
      <c t="s" s="3" r="A2">
        <v>529</v>
      </c>
    </row>
    <row spans="1:9" r="3">
      <c t="s" s="4" r="A3">
        <v>49</v>
      </c>
      <c t="n" s="6" r="C3">
        <v>300000000</v>
      </c>
      <c t="n" s="6" r="D3">
        <v>300000000</v>
      </c>
      <c t="n" s="6" r="E3">
        <v>118657039</v>
      </c>
      <c t="n" s="6" r="F3">
        <v>118657039</v>
      </c>
      <c t="n" s="6" r="G3">
        <v>118657039</v>
      </c>
    </row>
    <row spans="1:9" r="4">
      <c t="s" s="4" r="A4">
        <v>530</v>
      </c>
      <c t="n" s="8" r="C4">
        <v>0.012</v>
      </c>
      <c t="n" s="8" r="D4">
        <v>0.012</v>
      </c>
      <c t="n" s="8" r="E4">
        <v>0.012</v>
      </c>
      <c t="n" s="8" r="F4">
        <v>0.012</v>
      </c>
    </row>
    <row spans="1:9" r="5">
      <c t="s" s="4" r="A5">
        <v>531</v>
      </c>
      <c t="n" s="6" r="F5">
        <v>75458210</v>
      </c>
      <c t="n" s="6" r="G5">
        <v>75458210</v>
      </c>
    </row>
    <row spans="1:9" r="6">
      <c t="s" s="4" r="A6">
        <v>532</v>
      </c>
      <c t="n" s="6" r="C6">
        <v>54216738</v>
      </c>
      <c t="n" s="6" r="D6">
        <v>54476620</v>
      </c>
      <c t="n" s="6" r="F6">
        <v>32928499</v>
      </c>
      <c t="n" s="6" r="G6">
        <v>32928499</v>
      </c>
    </row>
    <row spans="1:9" r="7">
      <c t="s" s="4" r="A7">
        <v>533</v>
      </c>
      <c t="s" s="4" r="C7">
        <v>534</v>
      </c>
    </row>
    <row spans="1:9" r="8">
      <c t="s" s="4" r="A8">
        <v>535</v>
      </c>
      <c t="n" s="7" r="C8">
        <v>0</v>
      </c>
    </row>
    <row spans="1:9" r="9">
      <c t="s" s="4" r="A9">
        <v>536</v>
      </c>
      <c t="n" s="7" r="C9">
        <v>0</v>
      </c>
    </row>
    <row spans="1:9" r="10">
      <c t="s" s="4" r="A10">
        <v>95</v>
      </c>
    </row>
    <row spans="1:9" r="11">
      <c t="s" s="3" r="A11">
        <v>529</v>
      </c>
    </row>
    <row spans="1:9" r="12">
      <c t="s" s="4" r="A12">
        <v>531</v>
      </c>
      <c t="n" s="6" r="E12">
        <v>12576364</v>
      </c>
      <c t="n" s="6" r="F12">
        <v>12576364</v>
      </c>
      <c t="n" s="6" r="G12">
        <v>12576364</v>
      </c>
    </row>
    <row spans="1:9" r="13">
      <c t="s" s="4" r="A13">
        <v>537</v>
      </c>
      <c t="n" s="8" r="E13">
        <v>0.012</v>
      </c>
    </row>
    <row spans="1:9" r="14">
      <c t="s" s="4" r="A14">
        <v>538</v>
      </c>
      <c t="n" s="6" r="C14">
        <v>12576000</v>
      </c>
    </row>
    <row spans="1:9" r="15">
      <c t="s" s="4" r="A15">
        <v>91</v>
      </c>
    </row>
    <row spans="1:9" r="16">
      <c t="s" s="3" r="A16">
        <v>529</v>
      </c>
    </row>
    <row spans="1:9" r="17">
      <c t="s" s="4" r="A17">
        <v>49</v>
      </c>
      <c t="n" s="6" r="F17">
        <v>1003300000</v>
      </c>
      <c t="n" s="6" r="G17">
        <v>1003300000</v>
      </c>
    </row>
    <row spans="1:9" r="18">
      <c t="s" s="4" r="A18">
        <v>539</v>
      </c>
      <c t="n" s="8" r="F18">
        <v>0.012</v>
      </c>
      <c t="n" s="12" r="G18">
        <v>1e-06</v>
      </c>
    </row>
    <row spans="1:9" r="19">
      <c t="s" s="4" r="A19">
        <v>540</v>
      </c>
      <c t="n" s="6" r="C19">
        <v>7750000</v>
      </c>
    </row>
    <row spans="1:9" r="20">
      <c t="s" s="4" r="A20">
        <v>532</v>
      </c>
      <c t="n" s="6" r="C20">
        <v>54217000</v>
      </c>
      <c t="n" s="6" r="F20">
        <v>32928000</v>
      </c>
      <c t="n" s="6" r="G20">
        <v>32928000</v>
      </c>
      <c t="n" s="6" r="H20">
        <v>32044000</v>
      </c>
      <c t="n" s="6" r="I20">
        <v>32003000</v>
      </c>
    </row>
    <row spans="1:9" r="21">
      <c t="s" s="4" r="A21">
        <v>538</v>
      </c>
      <c t="n" s="6" r="C21">
        <v>12576000</v>
      </c>
    </row>
    <row spans="1:9" r="22">
      <c t="s" s="4" r="A22">
        <v>541</v>
      </c>
    </row>
    <row spans="1:9" r="23">
      <c t="s" s="3" r="A23">
        <v>529</v>
      </c>
    </row>
    <row spans="1:9" r="24">
      <c t="s" s="4" r="A24">
        <v>49</v>
      </c>
      <c t="n" s="6" r="F24">
        <v>300000000</v>
      </c>
      <c t="n" s="6" r="G24">
        <v>300000000</v>
      </c>
    </row>
    <row spans="1:9" r="25">
      <c t="s" s="4" r="A25">
        <v>537</v>
      </c>
      <c t="n" s="8" r="F25">
        <v>0.012</v>
      </c>
    </row>
    <row spans="1:9" r="26">
      <c t="s" s="4" r="A26">
        <v>542</v>
      </c>
      <c t="n" s="6" r="F26">
        <v>5000000</v>
      </c>
      <c t="n" s="6" r="G26">
        <v>5000000</v>
      </c>
    </row>
    <row spans="1:9" r="27">
      <c t="s" s="4" r="A27">
        <v>540</v>
      </c>
      <c t="n" s="6" r="B27">
        <v>7750000</v>
      </c>
    </row>
    <row spans="1:9" r="28">
      <c t="s" s="4" r="A28">
        <v>543</v>
      </c>
      <c t="n" s="7" r="B28">
        <v>10</v>
      </c>
    </row>
    <row spans="1:9" r="29">
      <c t="s" s="4" r="A29">
        <v>544</v>
      </c>
      <c t="n" s="13" r="B29">
        <v>68.3</v>
      </c>
    </row>
    <row spans="1:9" r="30">
      <c t="s" s="4" r="A30">
        <v>545</v>
      </c>
      <c t="n" s="13" r="B30">
        <v>9.199999999999999</v>
      </c>
    </row>
    <row spans="1:9" r="31">
      <c t="s" s="4" r="A31">
        <v>532</v>
      </c>
      <c t="n" s="6" r="B31">
        <v>33694703</v>
      </c>
    </row>
    <row spans="1:9" r="32">
      <c t="s" s="4" r="A32">
        <v>546</v>
      </c>
    </row>
    <row spans="1:9" r="33">
      <c t="s" s="3" r="A33">
        <v>529</v>
      </c>
    </row>
    <row spans="1:9" r="34">
      <c t="s" s="4" r="A34">
        <v>538</v>
      </c>
      <c t="n" s="6" r="B34">
        <v>12576364</v>
      </c>
    </row>
    <row spans="1:9" r="35">
      <c t="s" s="4" r="A35">
        <v>547</v>
      </c>
    </row>
    <row spans="1:9" r="36">
      <c t="s" s="3" r="A36">
        <v>529</v>
      </c>
    </row>
    <row spans="1:9" r="37">
      <c t="s" s="4" r="A37">
        <v>49</v>
      </c>
      <c t="n" s="6" r="E37">
        <v>8107039</v>
      </c>
    </row>
    <row spans="1:9" r="38">
      <c t="s" s="4" r="A38">
        <v>548</v>
      </c>
    </row>
    <row spans="1:9" r="39">
      <c t="s" s="3" r="A39">
        <v>529</v>
      </c>
    </row>
    <row spans="1:9" r="40">
      <c t="s" s="4" r="A40">
        <v>49</v>
      </c>
      <c t="n" s="6" r="E40">
        <v>70000000</v>
      </c>
    </row>
    <row spans="1:9" r="41">
      <c t="s" s="4" r="A41">
        <v>549</v>
      </c>
    </row>
    <row spans="1:9" r="42">
      <c t="s" s="3" r="A42">
        <v>529</v>
      </c>
    </row>
    <row spans="1:9" r="43">
      <c t="s" s="4" r="A43">
        <v>49</v>
      </c>
      <c t="n" s="6" r="E43">
        <v>40000000</v>
      </c>
    </row>
    <row spans="1:9" r="44">
      <c t="s" s="4" r="A44">
        <v>550</v>
      </c>
    </row>
    <row spans="1:9" r="45">
      <c t="s" s="3" r="A45">
        <v>529</v>
      </c>
    </row>
    <row spans="1:9" r="46">
      <c t="s" s="4" r="A46">
        <v>49</v>
      </c>
      <c t="n" s="6" r="E46">
        <v>550000</v>
      </c>
    </row>
    <row spans="1:9" r="47">
      <c t="s" s="4" r="A47">
        <v>551</v>
      </c>
    </row>
    <row spans="1:9" r="48">
      <c t="s" s="3" r="A48">
        <v>529</v>
      </c>
    </row>
    <row spans="1:9" r="49">
      <c t="s" s="4" r="A49">
        <v>531</v>
      </c>
      <c t="n" s="6" r="E49">
        <v>7051814</v>
      </c>
      <c t="n" s="6" r="F49">
        <v>7051814</v>
      </c>
      <c t="n" s="6" r="G49">
        <v>7051814</v>
      </c>
    </row>
    <row spans="1:9" r="50">
      <c t="s" s="4" r="A50">
        <v>552</v>
      </c>
    </row>
    <row spans="1:9" r="51">
      <c t="s" s="3" r="A51">
        <v>529</v>
      </c>
    </row>
    <row spans="1:9" r="52">
      <c t="s" s="4" r="A52">
        <v>531</v>
      </c>
      <c t="n" s="6" r="E52">
        <v>5524550</v>
      </c>
      <c t="n" s="6" r="F52">
        <v>5524550</v>
      </c>
      <c t="n" s="6" r="G52">
        <v>55245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0"/>
    <col customWidth="1" max="3" min="3" width="25"/>
    <col customWidth="1" max="4" min="4" width="36"/>
    <col customWidth="1" max="5" min="5" width="29"/>
    <col customWidth="1" max="6" min="6" width="55"/>
    <col customWidth="1" max="7" min="7" width="38"/>
  </cols>
  <sheetData>
    <row spans="1:7" r="1">
      <c t="s" s="1" r="A1">
        <v>89</v>
      </c>
      <c t="s" s="2" r="B1">
        <v>90</v>
      </c>
      <c t="s" s="2" r="C1">
        <v>91</v>
      </c>
      <c t="s" s="2" r="D1">
        <v>92</v>
      </c>
      <c t="s" s="2" r="E1">
        <v>93</v>
      </c>
      <c t="s" s="2" r="F1">
        <v>94</v>
      </c>
      <c t="s" s="2" r="G1">
        <v>95</v>
      </c>
    </row>
    <row spans="1:7" r="2">
      <c t="s" s="4" r="A2">
        <v>96</v>
      </c>
      <c t="n" s="7" r="G2">
        <v>59305</v>
      </c>
    </row>
    <row spans="1:7" r="3">
      <c t="s" s="4" r="A3">
        <v>97</v>
      </c>
      <c t="n" s="6" r="G3">
        <v>12576000</v>
      </c>
    </row>
    <row spans="1:7" r="4">
      <c t="s" s="4" r="A4">
        <v>98</v>
      </c>
      <c t="n" s="6" r="C4">
        <v>41000</v>
      </c>
    </row>
    <row spans="1:7" r="5">
      <c t="s" s="4" r="A5">
        <v>99</v>
      </c>
      <c t="n" s="7" r="B5">
        <v>30</v>
      </c>
      <c t="n" s="7" r="C5">
        <v>1</v>
      </c>
      <c t="n" s="7" r="D5">
        <v>29</v>
      </c>
    </row>
    <row spans="1:7" r="6">
      <c t="s" s="4" r="A6">
        <v>87</v>
      </c>
      <c t="n" s="6" r="B6">
        <v>3578</v>
      </c>
      <c t="n" s="7" r="F6">
        <v>3578</v>
      </c>
    </row>
    <row spans="1:7" r="7">
      <c t="s" s="4" r="A7">
        <v>100</v>
      </c>
      <c t="n" s="6" r="B7">
        <v>-16890</v>
      </c>
      <c t="n" s="7" r="E7">
        <v>-16890</v>
      </c>
    </row>
    <row spans="1:7" r="8">
      <c t="s" s="4" r="A8">
        <v>96</v>
      </c>
      <c t="n" s="6" r="B8">
        <v>-44700</v>
      </c>
      <c t="n" s="7" r="C8">
        <v>384</v>
      </c>
      <c t="n" s="6" r="D8">
        <v>25015</v>
      </c>
      <c t="n" s="6" r="E8">
        <v>-68727</v>
      </c>
      <c t="n" s="6" r="F8">
        <v>-1372</v>
      </c>
    </row>
    <row spans="1:7" r="9">
      <c t="s" s="4" r="A9">
        <v>101</v>
      </c>
      <c t="n" s="7" r="G9">
        <v>59305</v>
      </c>
    </row>
    <row spans="1:7" r="10">
      <c t="s" s="4" r="A10">
        <v>97</v>
      </c>
      <c t="n" s="6" r="C10">
        <v>32003000</v>
      </c>
    </row>
    <row spans="1:7" r="11">
      <c t="s" s="4" r="A11">
        <v>102</v>
      </c>
      <c t="n" s="6" r="G11">
        <v>12576000</v>
      </c>
    </row>
    <row spans="1:7" r="12">
      <c t="s" s="4" r="A12">
        <v>103</v>
      </c>
      <c t="n" s="6" r="B12">
        <v>1232</v>
      </c>
      <c t="n" s="6" r="D12">
        <v>1232</v>
      </c>
    </row>
    <row spans="1:7" r="13">
      <c t="s" s="4" r="A13">
        <v>101</v>
      </c>
      <c t="n" s="6" r="B13">
        <v>-56750</v>
      </c>
      <c t="n" s="7" r="C13">
        <v>385</v>
      </c>
      <c t="n" s="6" r="D13">
        <v>26276</v>
      </c>
      <c t="n" s="6" r="E13">
        <v>-85617</v>
      </c>
      <c t="n" s="6" r="F13">
        <v>2206</v>
      </c>
    </row>
    <row spans="1:7" r="14">
      <c t="s" s="4" r="A14">
        <v>102</v>
      </c>
      <c t="n" s="6" r="C14">
        <v>32044000</v>
      </c>
    </row>
    <row spans="1:7" r="15">
      <c t="s" s="4" r="A15">
        <v>98</v>
      </c>
      <c t="n" s="6" r="C15">
        <v>868000</v>
      </c>
    </row>
    <row spans="1:7" r="16">
      <c t="s" s="4" r="A16">
        <v>99</v>
      </c>
      <c t="n" s="6" r="B16">
        <v>632</v>
      </c>
      <c t="n" s="7" r="C16">
        <v>10</v>
      </c>
      <c t="n" s="6" r="D16">
        <v>622</v>
      </c>
    </row>
    <row spans="1:7" r="17">
      <c t="s" s="4" r="A17">
        <v>87</v>
      </c>
      <c t="n" s="6" r="B17">
        <v>-3537</v>
      </c>
      <c t="n" s="6" r="F17">
        <v>-3537</v>
      </c>
    </row>
    <row spans="1:7" r="18">
      <c t="s" s="4" r="A18">
        <v>100</v>
      </c>
      <c t="n" s="6" r="B18">
        <v>285</v>
      </c>
      <c t="n" s="6" r="E18">
        <v>285</v>
      </c>
    </row>
    <row spans="1:7" r="19">
      <c t="s" s="4" r="A19">
        <v>104</v>
      </c>
      <c t="n" s="6" r="B19">
        <v>93</v>
      </c>
      <c t="n" s="6" r="D19">
        <v>93</v>
      </c>
    </row>
    <row spans="1:7" r="20">
      <c t="s" s="4" r="A20">
        <v>105</v>
      </c>
      <c t="n" s="6" r="C20">
        <v>16000</v>
      </c>
    </row>
    <row spans="1:7" r="21">
      <c t="s" s="4" r="A21">
        <v>106</v>
      </c>
      <c t="n" s="6" r="B21">
        <v>59305</v>
      </c>
      <c t="n" s="7" r="G21">
        <v>59305</v>
      </c>
    </row>
    <row spans="1:7" r="22">
      <c t="s" s="4" r="A22">
        <v>107</v>
      </c>
      <c t="n" s="6" r="G22">
        <v>12576364</v>
      </c>
    </row>
    <row spans="1:7" r="23">
      <c t="s" s="4" r="A23">
        <v>103</v>
      </c>
      <c t="n" s="6" r="B23">
        <v>5426</v>
      </c>
      <c t="n" s="6" r="D23">
        <v>5426</v>
      </c>
    </row>
    <row spans="1:7" r="24">
      <c t="s" s="4" r="A24">
        <v>106</v>
      </c>
      <c t="n" s="7" r="B24">
        <v>-53851</v>
      </c>
      <c t="n" s="7" r="C24">
        <v>395</v>
      </c>
      <c t="n" s="6" r="D24">
        <v>32417</v>
      </c>
      <c t="n" s="6" r="E24">
        <v>-85332</v>
      </c>
      <c t="n" s="6" r="F24">
        <v>-1331</v>
      </c>
    </row>
    <row spans="1:7" r="25">
      <c t="s" s="4" r="A25">
        <v>107</v>
      </c>
      <c t="n" s="6" r="B25">
        <v>32928499</v>
      </c>
      <c t="n" s="6" r="C25">
        <v>32928000</v>
      </c>
    </row>
    <row spans="1:7" r="26">
      <c t="s" s="4" r="A26">
        <v>108</v>
      </c>
      <c t="n" s="6" r="C26">
        <v>12576000</v>
      </c>
      <c t="n" s="6" r="G26">
        <v>12576000</v>
      </c>
    </row>
    <row spans="1:7" r="27">
      <c t="s" s="4" r="A27">
        <v>98</v>
      </c>
      <c t="n" s="6" r="B27">
        <v>940187</v>
      </c>
      <c t="n" s="6" r="C27">
        <v>941000</v>
      </c>
    </row>
    <row spans="1:7" r="28">
      <c t="s" s="4" r="A28">
        <v>99</v>
      </c>
      <c t="n" s="7" r="B28">
        <v>885</v>
      </c>
      <c t="n" s="7" r="C28">
        <v>12</v>
      </c>
      <c t="n" s="6" r="D28">
        <v>873</v>
      </c>
    </row>
    <row spans="1:7" r="29">
      <c t="s" s="4" r="A29">
        <v>109</v>
      </c>
      <c t="n" s="6" r="B29">
        <v>59305</v>
      </c>
      <c t="n" s="7" r="C29">
        <v>151</v>
      </c>
      <c t="n" s="6" r="D29">
        <v>59154</v>
      </c>
      <c t="n" s="7" r="G29">
        <v>-59305</v>
      </c>
    </row>
    <row spans="1:7" r="30">
      <c t="s" s="4" r="A30">
        <v>87</v>
      </c>
      <c t="n" s="6" r="B30">
        <v>-1707</v>
      </c>
      <c t="n" s="6" r="F30">
        <v>-1707</v>
      </c>
    </row>
    <row spans="1:7" r="31">
      <c t="s" s="4" r="A31">
        <v>100</v>
      </c>
      <c t="n" s="6" r="B31">
        <v>-3244</v>
      </c>
      <c t="n" s="6" r="E31">
        <v>-3244</v>
      </c>
    </row>
    <row spans="1:7" r="32">
      <c t="s" s="4" r="A32">
        <v>104</v>
      </c>
      <c t="n" s="6" r="B32">
        <v>523</v>
      </c>
      <c t="n" s="6" r="D32">
        <v>523</v>
      </c>
    </row>
    <row spans="1:7" r="33">
      <c t="s" s="4" r="A33">
        <v>105</v>
      </c>
      <c t="n" s="6" r="C33">
        <v>50000</v>
      </c>
    </row>
    <row spans="1:7" r="34">
      <c t="s" s="4" r="A34">
        <v>110</v>
      </c>
      <c t="n" s="6" r="C34">
        <v>-31000</v>
      </c>
    </row>
    <row spans="1:7" r="35">
      <c t="s" s="4" r="A35">
        <v>111</v>
      </c>
      <c t="n" s="6" r="B35">
        <v>68328</v>
      </c>
      <c t="n" s="7" r="C35">
        <v>93</v>
      </c>
      <c t="n" s="6" r="D35">
        <v>68235</v>
      </c>
    </row>
    <row spans="1:7" r="36">
      <c t="s" s="4" r="A36">
        <v>112</v>
      </c>
      <c t="n" s="6" r="C36">
        <v>7750000</v>
      </c>
    </row>
    <row spans="1:7" r="37">
      <c t="s" s="4" r="A37">
        <v>103</v>
      </c>
      <c t="n" s="6" r="B37">
        <v>7835</v>
      </c>
      <c t="n" s="6" r="D37">
        <v>7835</v>
      </c>
    </row>
    <row spans="1:7" r="38">
      <c t="s" s="4" r="A38">
        <v>113</v>
      </c>
      <c t="n" s="6" r="C38">
        <v>3000</v>
      </c>
    </row>
    <row spans="1:7" r="39">
      <c t="s" s="4" r="A39">
        <v>114</v>
      </c>
      <c t="n" s="7" r="B39">
        <v>78074</v>
      </c>
      <c t="n" s="7" r="C39">
        <v>651</v>
      </c>
      <c t="n" s="7" r="D39">
        <v>169037</v>
      </c>
      <c t="n" s="7" r="E39">
        <v>-88576</v>
      </c>
      <c t="n" s="7" r="F39">
        <v>-3038</v>
      </c>
    </row>
    <row spans="1:7" r="40">
      <c t="s" s="4" r="A40">
        <v>115</v>
      </c>
      <c t="n" s="6" r="B40">
        <v>54216738</v>
      </c>
      <c t="n" s="6" r="C40">
        <v>54217000</v>
      </c>
    </row>
    <row spans="1:7" r="41">
      <c t="s" s="4" r="A41">
        <v>98</v>
      </c>
      <c t="n" s="6" r="B41">
        <v>237800</v>
      </c>
    </row>
    <row spans="1:7" r="42">
      <c t="s" s="4" r="A42">
        <v>87</v>
      </c>
      <c t="n" s="7" r="B42">
        <v>-3463</v>
      </c>
    </row>
    <row spans="1:7" r="43">
      <c t="s" s="4" r="A43">
        <v>100</v>
      </c>
      <c t="n" s="6" r="B43">
        <v>244</v>
      </c>
    </row>
    <row spans="1:7" r="44">
      <c t="s" s="4" r="A44">
        <v>116</v>
      </c>
      <c t="n" s="7" r="B44">
        <v>78374</v>
      </c>
    </row>
    <row spans="1:7" r="45">
      <c t="s" s="4" r="A45">
        <v>117</v>
      </c>
      <c t="n" s="6" r="B45">
        <v>544766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3</v>
      </c>
      <c t="s" s="2" r="B1">
        <v>338</v>
      </c>
      <c t="s" s="2" r="C1">
        <v>17</v>
      </c>
      <c t="s" s="2" r="D1">
        <v>55</v>
      </c>
      <c t="s" s="2" r="E1">
        <v>554</v>
      </c>
    </row>
    <row spans="1:5" r="2">
      <c t="s" s="3" r="A2">
        <v>555</v>
      </c>
    </row>
    <row spans="1:5" r="3">
      <c t="s" s="4" r="A3">
        <v>556</v>
      </c>
      <c t="n" s="6" r="C3">
        <v>75458210</v>
      </c>
    </row>
    <row spans="1:5" r="4">
      <c t="s" s="4" r="A4">
        <v>557</v>
      </c>
      <c t="n" s="7" r="C4">
        <v>59305</v>
      </c>
    </row>
    <row spans="1:5" r="5">
      <c t="s" s="4" r="A5">
        <v>95</v>
      </c>
    </row>
    <row spans="1:5" r="6">
      <c t="s" s="3" r="A6">
        <v>555</v>
      </c>
    </row>
    <row spans="1:5" r="7">
      <c t="s" s="4" r="A7">
        <v>556</v>
      </c>
      <c t="n" s="6" r="B7">
        <v>12576364</v>
      </c>
      <c t="n" s="6" r="C7">
        <v>12576364</v>
      </c>
    </row>
    <row spans="1:5" r="8">
      <c t="s" s="4" r="A8">
        <v>558</v>
      </c>
      <c t="n" s="6" r="C8">
        <v>12576364</v>
      </c>
      <c t="n" s="6" r="D8">
        <v>12576000</v>
      </c>
      <c t="n" s="6" r="E8">
        <v>12576000</v>
      </c>
    </row>
    <row spans="1:5" r="9">
      <c t="s" s="4" r="A9">
        <v>559</v>
      </c>
      <c t="n" s="7" r="C9">
        <v>60816</v>
      </c>
    </row>
    <row spans="1:5" r="10">
      <c t="s" s="4" r="A10">
        <v>557</v>
      </c>
      <c t="n" s="7" r="C10">
        <v>59305</v>
      </c>
      <c t="n" s="7" r="D10">
        <v>59305</v>
      </c>
      <c t="n" s="7" r="E10">
        <v>59305</v>
      </c>
    </row>
    <row spans="1:5" r="11">
      <c t="s" s="4" r="A11">
        <v>560</v>
      </c>
    </row>
    <row spans="1:5" r="12">
      <c t="s" s="3" r="A12">
        <v>555</v>
      </c>
    </row>
    <row spans="1:5" r="13">
      <c t="s" s="4" r="A13">
        <v>561</v>
      </c>
      <c t="n" s="9" r="C13">
        <v>2.95</v>
      </c>
    </row>
    <row spans="1:5" r="14">
      <c t="s" s="4" r="A14">
        <v>556</v>
      </c>
      <c t="n" s="6" r="B14">
        <v>7051814</v>
      </c>
      <c t="n" s="6" r="C14">
        <v>7051814</v>
      </c>
    </row>
    <row spans="1:5" r="15">
      <c t="s" s="4" r="A15">
        <v>558</v>
      </c>
      <c t="n" s="6" r="C15">
        <v>7051814</v>
      </c>
    </row>
    <row spans="1:5" r="16">
      <c t="s" s="4" r="A16">
        <v>559</v>
      </c>
      <c t="n" s="7" r="C16">
        <v>20816</v>
      </c>
    </row>
    <row spans="1:5" r="17">
      <c t="s" s="4" r="A17">
        <v>557</v>
      </c>
      <c t="n" s="7" r="C17">
        <v>20583</v>
      </c>
    </row>
    <row spans="1:5" r="18">
      <c t="s" s="4" r="A18">
        <v>562</v>
      </c>
    </row>
    <row spans="1:5" r="19">
      <c t="s" s="3" r="A19">
        <v>555</v>
      </c>
    </row>
    <row spans="1:5" r="20">
      <c t="s" s="4" r="A20">
        <v>561</v>
      </c>
      <c t="n" s="9" r="C20">
        <v>7.24</v>
      </c>
    </row>
    <row spans="1:5" r="21">
      <c t="s" s="4" r="A21">
        <v>556</v>
      </c>
      <c t="n" s="6" r="B21">
        <v>5524550</v>
      </c>
      <c t="n" s="6" r="C21">
        <v>5524550</v>
      </c>
    </row>
    <row spans="1:5" r="22">
      <c t="s" s="4" r="A22">
        <v>558</v>
      </c>
      <c t="n" s="6" r="C22">
        <v>5524550</v>
      </c>
    </row>
    <row spans="1:5" r="23">
      <c t="s" s="4" r="A23">
        <v>559</v>
      </c>
      <c t="n" s="7" r="C23">
        <v>40000</v>
      </c>
    </row>
    <row spans="1:5" r="24">
      <c t="s" s="4" r="A24">
        <v>557</v>
      </c>
      <c t="n" s="7" r="C24">
        <v>3872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563</v>
      </c>
      <c t="s" s="2" r="B1">
        <v>2</v>
      </c>
      <c t="s" s="2" r="C1">
        <v>16</v>
      </c>
      <c t="s" s="2" r="D1">
        <v>17</v>
      </c>
    </row>
    <row spans="1:4" r="2">
      <c t="s" s="3" r="A2">
        <v>529</v>
      </c>
    </row>
    <row spans="1:4" r="3">
      <c t="s" s="4" r="A3">
        <v>564</v>
      </c>
      <c t="n" s="6" r="B3">
        <v>7819303</v>
      </c>
      <c t="n" s="6" r="C3">
        <v>8069866</v>
      </c>
      <c t="n" s="6" r="D3">
        <v>5631854</v>
      </c>
    </row>
    <row spans="1:4" r="4">
      <c t="s" s="4" r="A4">
        <v>565</v>
      </c>
      <c t="n" s="6" r="C4">
        <v>42224</v>
      </c>
    </row>
    <row spans="1:4" r="5">
      <c t="s" s="4" r="A5">
        <v>566</v>
      </c>
      <c t="n" s="6" r="C5">
        <v>15211465</v>
      </c>
    </row>
    <row spans="1:4" r="6">
      <c t="s" s="4" r="A6">
        <v>567</v>
      </c>
    </row>
    <row spans="1:4" r="7">
      <c t="s" s="3" r="A7">
        <v>529</v>
      </c>
    </row>
    <row spans="1:4" r="8">
      <c t="s" s="4" r="A8">
        <v>568</v>
      </c>
      <c t="n" s="6" r="C8">
        <v>1100000</v>
      </c>
    </row>
    <row spans="1:4" r="9">
      <c t="s" s="4" r="A9">
        <v>569</v>
      </c>
    </row>
    <row spans="1:4" r="10">
      <c t="s" s="3" r="A10">
        <v>529</v>
      </c>
    </row>
    <row spans="1:4" r="11">
      <c t="s" s="4" r="A11">
        <v>570</v>
      </c>
      <c t="n" s="6" r="B11">
        <v>5987375</v>
      </c>
      <c t="n" s="6" r="C11">
        <v>5999375</v>
      </c>
    </row>
    <row spans="1:4" r="12">
      <c t="s" s="4" r="A12">
        <v>566</v>
      </c>
      <c t="n" s="6" r="B12">
        <v>5500000</v>
      </c>
      <c t="n" s="6" r="C12">
        <v>55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14"/>
    <col customWidth="1" max="3" min="3" width="20"/>
    <col customWidth="1" max="4" min="4" width="53"/>
    <col customWidth="1" max="5" min="5" width="37"/>
    <col customWidth="1" max="6" min="6" width="53"/>
    <col customWidth="1" max="7" min="7" width="37"/>
    <col customWidth="1" max="8" min="8" width="37"/>
    <col customWidth="1" max="9" min="9" width="28"/>
  </cols>
  <sheetData>
    <row spans="1:9" r="1">
      <c t="s" s="1" r="A1">
        <v>571</v>
      </c>
      <c t="s" s="2" r="B1">
        <v>572</v>
      </c>
      <c t="s" s="2" r="C1">
        <v>573</v>
      </c>
      <c t="s" s="2" r="D1">
        <v>574</v>
      </c>
      <c t="s" s="2" r="E1">
        <v>340</v>
      </c>
      <c t="s" s="2" r="F1">
        <v>575</v>
      </c>
      <c t="s" s="2" r="G1">
        <v>576</v>
      </c>
      <c t="s" s="2" r="H1">
        <v>577</v>
      </c>
      <c t="s" s="2" r="I1">
        <v>578</v>
      </c>
    </row>
    <row spans="1:9" r="2">
      <c t="s" s="3" r="A2">
        <v>579</v>
      </c>
    </row>
    <row spans="1:9" r="3">
      <c t="s" s="4" r="A3">
        <v>580</v>
      </c>
      <c t="n" s="6" r="D3">
        <v>4</v>
      </c>
      <c t="n" s="6" r="F3">
        <v>4</v>
      </c>
    </row>
    <row spans="1:9" r="4">
      <c t="s" s="4" r="A4">
        <v>581</v>
      </c>
      <c t="n" s="6" r="F4">
        <v>15211465</v>
      </c>
    </row>
    <row spans="1:9" r="5">
      <c t="s" s="4" r="A5">
        <v>582</v>
      </c>
      <c t="n" s="7" r="D5">
        <v>1400</v>
      </c>
      <c t="n" s="7" r="F5">
        <v>8198</v>
      </c>
      <c t="n" s="7" r="G5">
        <v>5112</v>
      </c>
      <c t="n" s="7" r="H5">
        <v>234</v>
      </c>
    </row>
    <row spans="1:9" r="6">
      <c t="s" s="4" r="A6">
        <v>583</v>
      </c>
      <c t="n" s="7" r="D6">
        <v>1014</v>
      </c>
      <c t="n" s="7" r="E6">
        <v>414</v>
      </c>
      <c t="n" s="7" r="F6">
        <v>885</v>
      </c>
      <c t="n" s="7" r="G6">
        <v>632</v>
      </c>
      <c t="n" s="7" r="H6">
        <v>30</v>
      </c>
    </row>
    <row spans="1:9" r="7">
      <c t="s" s="4" r="A7">
        <v>584</v>
      </c>
      <c t="n" s="6" r="I7">
        <v>2</v>
      </c>
    </row>
    <row spans="1:9" r="8">
      <c t="s" s="4" r="A8">
        <v>585</v>
      </c>
      <c t="n" s="6" r="F8">
        <v>42224</v>
      </c>
    </row>
    <row spans="1:9" r="9">
      <c t="s" s="4" r="A9">
        <v>586</v>
      </c>
      <c t="n" s="6" r="D9">
        <v>0</v>
      </c>
      <c t="n" s="6" r="F9">
        <v>0</v>
      </c>
    </row>
    <row spans="1:9" r="10">
      <c t="s" s="4" r="A10">
        <v>587</v>
      </c>
      <c t="n" s="9" r="D10">
        <v>3.55</v>
      </c>
      <c t="n" s="9" r="E10">
        <v>6.36</v>
      </c>
      <c t="n" s="9" r="F10">
        <v>4.69</v>
      </c>
      <c t="n" s="9" r="G10">
        <v>4.02</v>
      </c>
      <c t="n" s="9" r="H10">
        <v>1.56</v>
      </c>
    </row>
    <row spans="1:9" r="11">
      <c t="s" s="4" r="A11">
        <v>356</v>
      </c>
    </row>
    <row spans="1:9" r="12">
      <c t="s" s="3" r="A12">
        <v>579</v>
      </c>
    </row>
    <row spans="1:9" r="13">
      <c t="s" s="4" r="A13">
        <v>588</v>
      </c>
      <c t="n" s="6" r="D13">
        <v>0</v>
      </c>
      <c t="n" s="6" r="E13">
        <v>0</v>
      </c>
      <c t="n" s="6" r="F13">
        <v>0</v>
      </c>
      <c t="n" s="6" r="G13">
        <v>1</v>
      </c>
      <c t="n" s="6" r="H13">
        <v>0</v>
      </c>
    </row>
    <row spans="1:9" r="14">
      <c t="s" s="4" r="A14">
        <v>385</v>
      </c>
    </row>
    <row spans="1:9" r="15">
      <c t="s" s="3" r="A15">
        <v>579</v>
      </c>
    </row>
    <row spans="1:9" r="16">
      <c t="s" s="4" r="A16">
        <v>589</v>
      </c>
      <c t="n" s="6" r="F16">
        <v>5999375</v>
      </c>
    </row>
    <row spans="1:9" r="17">
      <c t="s" s="4" r="A17">
        <v>590</v>
      </c>
    </row>
    <row spans="1:9" r="18">
      <c t="s" s="3" r="A18">
        <v>579</v>
      </c>
    </row>
    <row spans="1:9" r="19">
      <c t="s" s="4" r="A19">
        <v>585</v>
      </c>
      <c t="n" s="6" r="D19">
        <v>20142</v>
      </c>
      <c t="n" s="6" r="F19">
        <v>42224</v>
      </c>
    </row>
    <row spans="1:9" r="20">
      <c t="s" s="4" r="A20">
        <v>591</v>
      </c>
      <c t="n" s="7" r="D20">
        <v>200</v>
      </c>
      <c t="n" s="7" r="F20">
        <v>400</v>
      </c>
    </row>
    <row spans="1:9" r="21">
      <c t="s" s="4" r="A21">
        <v>592</v>
      </c>
    </row>
    <row spans="1:9" r="22">
      <c t="s" s="3" r="A22">
        <v>579</v>
      </c>
    </row>
    <row spans="1:9" r="23">
      <c t="s" s="4" r="A23">
        <v>593</v>
      </c>
      <c t="n" s="6" r="C23">
        <v>25000</v>
      </c>
    </row>
    <row spans="1:9" r="24">
      <c t="s" s="4" r="A24">
        <v>594</v>
      </c>
    </row>
    <row spans="1:9" r="25">
      <c t="s" s="3" r="A25">
        <v>579</v>
      </c>
    </row>
    <row spans="1:9" r="26">
      <c t="s" s="4" r="A26">
        <v>595</v>
      </c>
      <c t="s" s="4" r="C26">
        <v>367</v>
      </c>
    </row>
    <row spans="1:9" r="27">
      <c t="s" s="4" r="A27">
        <v>596</v>
      </c>
    </row>
    <row spans="1:9" r="28">
      <c t="s" s="3" r="A28">
        <v>579</v>
      </c>
    </row>
    <row spans="1:9" r="29">
      <c t="s" s="4" r="A29">
        <v>593</v>
      </c>
      <c t="n" s="6" r="C29">
        <v>20000</v>
      </c>
    </row>
    <row spans="1:9" r="30">
      <c t="s" s="4" r="A30">
        <v>597</v>
      </c>
    </row>
    <row spans="1:9" r="31">
      <c t="s" s="3" r="A31">
        <v>579</v>
      </c>
    </row>
    <row spans="1:9" r="32">
      <c t="s" s="4" r="A32">
        <v>595</v>
      </c>
      <c t="s" s="4" r="C32">
        <v>598</v>
      </c>
    </row>
    <row spans="1:9" r="33">
      <c t="s" s="4" r="A33">
        <v>599</v>
      </c>
    </row>
    <row spans="1:9" r="34">
      <c t="s" s="3" r="A34">
        <v>579</v>
      </c>
    </row>
    <row spans="1:9" r="35">
      <c t="s" s="4" r="A35">
        <v>600</v>
      </c>
      <c t="n" s="7" r="D35">
        <v>12100</v>
      </c>
      <c t="n" s="7" r="F35">
        <v>13200</v>
      </c>
    </row>
    <row spans="1:9" r="36">
      <c t="s" s="4" r="A36">
        <v>601</v>
      </c>
      <c t="s" s="4" r="D36">
        <v>602</v>
      </c>
      <c t="s" s="4" r="F36">
        <v>603</v>
      </c>
    </row>
    <row spans="1:9" r="37">
      <c t="s" s="4" r="A37">
        <v>604</v>
      </c>
    </row>
    <row spans="1:9" r="38">
      <c t="s" s="3" r="A38">
        <v>579</v>
      </c>
    </row>
    <row spans="1:9" r="39">
      <c t="s" s="4" r="A39">
        <v>600</v>
      </c>
      <c t="n" s="7" r="D39">
        <v>1900</v>
      </c>
      <c t="n" s="7" r="F39">
        <v>2900</v>
      </c>
    </row>
    <row spans="1:9" r="40">
      <c t="s" s="4" r="A40">
        <v>601</v>
      </c>
      <c t="s" s="4" r="D40">
        <v>605</v>
      </c>
      <c t="s" s="4" r="F40">
        <v>606</v>
      </c>
    </row>
    <row spans="1:9" r="41">
      <c t="s" s="4" r="A41">
        <v>607</v>
      </c>
    </row>
    <row spans="1:9" r="42">
      <c t="s" s="3" r="A42">
        <v>579</v>
      </c>
    </row>
    <row spans="1:9" r="43">
      <c t="s" s="4" r="A43">
        <v>595</v>
      </c>
      <c t="s" s="4" r="I43">
        <v>608</v>
      </c>
    </row>
    <row spans="1:9" r="44">
      <c t="s" s="4" r="A44">
        <v>593</v>
      </c>
      <c t="n" s="6" r="I44">
        <v>550000</v>
      </c>
    </row>
    <row spans="1:9" r="45">
      <c t="s" s="4" r="A45">
        <v>585</v>
      </c>
      <c t="n" s="6" r="G45">
        <v>31250</v>
      </c>
    </row>
    <row spans="1:9" r="46">
      <c t="s" s="4" r="A46">
        <v>591</v>
      </c>
      <c t="n" s="7" r="G46">
        <v>300</v>
      </c>
    </row>
    <row spans="1:9" r="47">
      <c t="s" s="4" r="A47">
        <v>609</v>
      </c>
    </row>
    <row spans="1:9" r="48">
      <c t="s" s="3" r="A48">
        <v>579</v>
      </c>
    </row>
    <row spans="1:9" r="49">
      <c t="s" s="4" r="A49">
        <v>610</v>
      </c>
      <c t="s" s="4" r="I49">
        <v>611</v>
      </c>
    </row>
    <row spans="1:9" r="50">
      <c t="s" s="4" r="A50">
        <v>612</v>
      </c>
    </row>
    <row spans="1:9" r="51">
      <c t="s" s="3" r="A51">
        <v>579</v>
      </c>
    </row>
    <row spans="1:9" r="52">
      <c t="s" s="4" r="A52">
        <v>610</v>
      </c>
      <c t="s" s="4" r="I52">
        <v>613</v>
      </c>
    </row>
    <row spans="1:9" r="53">
      <c t="s" s="4" r="A53">
        <v>569</v>
      </c>
    </row>
    <row spans="1:9" r="54">
      <c t="s" s="3" r="A54">
        <v>579</v>
      </c>
    </row>
    <row spans="1:9" r="55">
      <c t="s" s="4" r="A55">
        <v>581</v>
      </c>
      <c t="n" s="6" r="D55">
        <v>5500000</v>
      </c>
      <c t="n" s="6" r="F55">
        <v>5500000</v>
      </c>
    </row>
    <row spans="1:9" r="56">
      <c t="s" s="4" r="A56">
        <v>614</v>
      </c>
      <c t="s" s="4" r="B56">
        <v>615</v>
      </c>
    </row>
    <row spans="1:9" r="57">
      <c t="s" s="4" r="A57">
        <v>589</v>
      </c>
      <c t="n" s="6" r="D57">
        <v>5987375</v>
      </c>
      <c t="n" s="6" r="F57">
        <v>5999375</v>
      </c>
    </row>
    <row spans="1:9" r="58">
      <c t="s" s="4" r="A58">
        <v>616</v>
      </c>
    </row>
    <row spans="1:9" r="59">
      <c t="s" s="3" r="A59">
        <v>579</v>
      </c>
    </row>
    <row spans="1:9" r="60">
      <c t="s" s="4" r="A60">
        <v>617</v>
      </c>
      <c t="s" s="4" r="D60">
        <v>618</v>
      </c>
      <c t="s" s="4" r="F60">
        <v>618</v>
      </c>
    </row>
    <row spans="1:9" r="61">
      <c t="s" s="4" r="A61">
        <v>595</v>
      </c>
      <c t="s" s="4" r="D61">
        <v>608</v>
      </c>
      <c t="s" s="4" r="F61">
        <v>608</v>
      </c>
    </row>
    <row spans="1:9" r="62">
      <c t="s" s="4" r="A62">
        <v>619</v>
      </c>
    </row>
    <row spans="1:9" r="63">
      <c t="s" s="3" r="A63">
        <v>579</v>
      </c>
    </row>
    <row spans="1:9" r="64">
      <c t="s" s="4" r="A64">
        <v>610</v>
      </c>
      <c t="s" s="4" r="D64">
        <v>620</v>
      </c>
      <c t="s" s="4" r="F64">
        <v>620</v>
      </c>
    </row>
    <row spans="1:9" r="65">
      <c t="s" s="4" r="A65">
        <v>621</v>
      </c>
    </row>
    <row spans="1:9" r="66">
      <c t="s" s="3" r="A66">
        <v>579</v>
      </c>
    </row>
    <row spans="1:9" r="67">
      <c t="s" s="4" r="A67">
        <v>610</v>
      </c>
      <c t="s" s="4" r="D67">
        <v>611</v>
      </c>
      <c t="s" s="4" r="F67">
        <v>611</v>
      </c>
    </row>
    <row spans="1:9" r="68">
      <c t="s" s="4" r="A68">
        <v>622</v>
      </c>
    </row>
    <row spans="1:9" r="69">
      <c t="s" s="3" r="A69">
        <v>579</v>
      </c>
    </row>
    <row spans="1:9" r="70">
      <c t="s" s="4" r="A70">
        <v>610</v>
      </c>
      <c t="s" s="4" r="D70">
        <v>623</v>
      </c>
      <c t="s" s="4" r="F70">
        <v>623</v>
      </c>
    </row>
    <row spans="1:9" r="71">
      <c t="s" s="4" r="A71">
        <v>624</v>
      </c>
    </row>
    <row spans="1:9" r="72">
      <c t="s" s="3" r="A72">
        <v>579</v>
      </c>
    </row>
    <row spans="1:9" r="73">
      <c t="s" s="4" r="A73">
        <v>610</v>
      </c>
      <c t="s" s="4" r="D73">
        <v>611</v>
      </c>
      <c t="s" s="4" r="F73">
        <v>611</v>
      </c>
    </row>
    <row spans="1:9" r="74">
      <c t="s" s="4" r="A74">
        <v>625</v>
      </c>
    </row>
    <row spans="1:9" r="75">
      <c t="s" s="3" r="A75">
        <v>579</v>
      </c>
    </row>
    <row spans="1:9" r="76">
      <c t="s" s="4" r="A76">
        <v>617</v>
      </c>
      <c t="s" s="4" r="D76">
        <v>618</v>
      </c>
      <c t="s" s="4" r="F76">
        <v>618</v>
      </c>
    </row>
    <row spans="1:9" r="77">
      <c t="s" s="4" r="A77">
        <v>595</v>
      </c>
      <c t="s" s="4" r="D77">
        <v>608</v>
      </c>
      <c t="s" s="4" r="F77">
        <v>608</v>
      </c>
    </row>
    <row spans="1:9" r="78">
      <c t="s" s="4" r="A78">
        <v>626</v>
      </c>
    </row>
    <row spans="1:9" r="79">
      <c t="s" s="3" r="A79">
        <v>579</v>
      </c>
    </row>
    <row spans="1:9" r="80">
      <c t="s" s="4" r="A80">
        <v>627</v>
      </c>
      <c t="n" s="6" r="D80">
        <v>1100000</v>
      </c>
      <c t="n" s="6" r="F80">
        <v>1100000</v>
      </c>
    </row>
    <row spans="1:9" r="81">
      <c t="s" s="4" r="A81">
        <v>628</v>
      </c>
    </row>
    <row spans="1:9" r="82">
      <c t="s" s="3" r="A82">
        <v>579</v>
      </c>
    </row>
    <row spans="1:9" r="83">
      <c t="s" s="4" r="A83">
        <v>629</v>
      </c>
      <c t="s" s="4" r="D83">
        <v>630</v>
      </c>
      <c t="s" s="4" r="F83">
        <v>63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31</v>
      </c>
      <c t="s" s="2" r="B1">
        <v>1</v>
      </c>
      <c t="s" s="2" r="D1">
        <v>53</v>
      </c>
    </row>
    <row spans="1:6" r="2">
      <c t="s" s="2" r="B2">
        <v>2</v>
      </c>
      <c t="s" s="2" r="C2">
        <v>54</v>
      </c>
      <c t="s" s="2" r="D2">
        <v>16</v>
      </c>
      <c t="s" s="2" r="E2">
        <v>17</v>
      </c>
      <c t="s" s="2" r="F2">
        <v>55</v>
      </c>
    </row>
    <row spans="1:6" r="3">
      <c t="s" s="3" r="A3">
        <v>632</v>
      </c>
    </row>
    <row spans="1:6" r="4">
      <c t="s" s="4" r="A4">
        <v>633</v>
      </c>
      <c t="n" s="7" r="B4">
        <v>2043</v>
      </c>
      <c t="n" s="7" r="C4">
        <v>843</v>
      </c>
      <c t="n" s="7" r="D4">
        <v>7886</v>
      </c>
      <c t="n" s="7" r="E4">
        <v>5426</v>
      </c>
      <c t="n" s="7" r="F4">
        <v>1232</v>
      </c>
    </row>
    <row spans="1:6" r="5">
      <c t="s" s="4" r="A5">
        <v>634</v>
      </c>
    </row>
    <row spans="1:6" r="6">
      <c t="s" s="3" r="A6">
        <v>632</v>
      </c>
    </row>
    <row spans="1:6" r="7">
      <c t="s" s="4" r="A7">
        <v>633</v>
      </c>
      <c t="n" s="6" r="B7">
        <v>170</v>
      </c>
      <c t="n" s="6" r="C7">
        <v>22</v>
      </c>
      <c t="n" s="6" r="D7">
        <v>633</v>
      </c>
      <c t="n" s="6" r="E7">
        <v>151</v>
      </c>
      <c t="n" s="6" r="F7">
        <v>151</v>
      </c>
    </row>
    <row spans="1:6" r="8">
      <c t="s" s="4" r="A8">
        <v>635</v>
      </c>
    </row>
    <row spans="1:6" r="9">
      <c t="s" s="3" r="A9">
        <v>632</v>
      </c>
    </row>
    <row spans="1:6" r="10">
      <c t="s" s="4" r="A10">
        <v>633</v>
      </c>
      <c t="n" s="6" r="B10">
        <v>372</v>
      </c>
      <c t="n" s="6" r="C10">
        <v>29</v>
      </c>
      <c t="n" s="6" r="D10">
        <v>1711</v>
      </c>
      <c t="n" s="6" r="E10">
        <v>544</v>
      </c>
      <c t="n" s="6" r="F10">
        <v>291</v>
      </c>
    </row>
    <row spans="1:6" r="11">
      <c t="s" s="4" r="A11">
        <v>636</v>
      </c>
    </row>
    <row spans="1:6" r="12">
      <c t="s" s="3" r="A12">
        <v>632</v>
      </c>
    </row>
    <row spans="1:6" r="13">
      <c t="s" s="4" r="A13">
        <v>633</v>
      </c>
      <c t="n" s="6" r="B13">
        <v>973</v>
      </c>
      <c t="n" s="6" r="C13">
        <v>83</v>
      </c>
      <c t="n" s="6" r="D13">
        <v>3180</v>
      </c>
      <c t="n" s="6" r="E13">
        <v>1684</v>
      </c>
      <c t="n" s="6" r="F13">
        <v>395</v>
      </c>
    </row>
    <row spans="1:6" r="14">
      <c t="s" s="4" r="A14">
        <v>637</v>
      </c>
    </row>
    <row spans="1:6" r="15">
      <c t="s" s="3" r="A15">
        <v>632</v>
      </c>
    </row>
    <row spans="1:6" r="16">
      <c t="s" s="4" r="A16">
        <v>633</v>
      </c>
      <c t="n" s="7" r="B16">
        <v>528</v>
      </c>
      <c t="n" s="7" r="C16">
        <v>709</v>
      </c>
      <c t="n" s="7" r="D16">
        <v>2362</v>
      </c>
      <c t="n" s="7" r="E16">
        <v>3047</v>
      </c>
      <c t="n" s="7" r="F16">
        <v>395</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6"/>
    <col customWidth="1" max="3" min="3" width="24"/>
    <col customWidth="1" max="4" min="4" width="26"/>
  </cols>
  <sheetData>
    <row spans="1:4" r="1">
      <c t="s" s="1" r="A1">
        <v>638</v>
      </c>
      <c t="s" s="2" r="B1">
        <v>1</v>
      </c>
      <c t="s" s="2" r="C1">
        <v>53</v>
      </c>
    </row>
    <row spans="1:4" r="2">
      <c t="s" s="2" r="B2">
        <v>2</v>
      </c>
      <c t="s" s="2" r="C2">
        <v>16</v>
      </c>
      <c t="s" s="2" r="D2">
        <v>17</v>
      </c>
    </row>
    <row spans="1:4" r="3">
      <c t="s" s="3" r="A3">
        <v>639</v>
      </c>
    </row>
    <row spans="1:4" r="4">
      <c t="s" s="4" r="A4">
        <v>640</v>
      </c>
      <c t="n" s="6" r="B4">
        <v>8069866</v>
      </c>
      <c t="n" s="6" r="C4">
        <v>5631854</v>
      </c>
    </row>
    <row spans="1:4" r="5">
      <c t="s" s="4" r="A5">
        <v>641</v>
      </c>
      <c t="n" s="6" r="B5">
        <v>40000</v>
      </c>
      <c t="n" s="6" r="C5">
        <v>3726410</v>
      </c>
    </row>
    <row spans="1:4" r="6">
      <c t="s" s="4" r="A6">
        <v>642</v>
      </c>
      <c t="n" s="6" r="B6">
        <v>-237800</v>
      </c>
      <c t="n" s="6" r="C6">
        <v>-940187</v>
      </c>
    </row>
    <row spans="1:4" r="7">
      <c t="s" s="4" r="A7">
        <v>643</v>
      </c>
      <c t="n" s="6" r="B7">
        <v>-52763</v>
      </c>
      <c t="n" s="6" r="C7">
        <v>-348211</v>
      </c>
    </row>
    <row spans="1:4" r="8">
      <c t="s" s="4" r="A8">
        <v>644</v>
      </c>
      <c t="n" s="6" r="B8">
        <v>7819303</v>
      </c>
      <c t="n" s="6" r="C8">
        <v>8069866</v>
      </c>
      <c t="n" s="6" r="D8">
        <v>5631854</v>
      </c>
    </row>
    <row spans="1:4" r="9">
      <c t="s" s="4" r="A9">
        <v>645</v>
      </c>
      <c t="n" s="6" r="B9">
        <v>2466342</v>
      </c>
      <c t="n" s="6" r="C9">
        <v>2591492</v>
      </c>
    </row>
    <row spans="1:4" r="10">
      <c t="s" s="4" r="A10">
        <v>646</v>
      </c>
      <c t="n" s="6" r="B10">
        <v>7639649</v>
      </c>
      <c t="n" s="6" r="C10">
        <v>7884565</v>
      </c>
    </row>
    <row spans="1:4" r="11">
      <c t="s" s="4" r="A11">
        <v>647</v>
      </c>
      <c t="n" s="7" r="B11">
        <v>5</v>
      </c>
      <c t="n" s="9" r="C11">
        <v>1.84</v>
      </c>
    </row>
    <row spans="1:4" r="12">
      <c t="s" s="4" r="A12">
        <v>648</v>
      </c>
      <c t="n" s="14" r="B12">
        <v>8.300000000000001</v>
      </c>
      <c t="n" s="14" r="C12">
        <v>8.84</v>
      </c>
    </row>
    <row spans="1:4" r="13">
      <c t="s" s="4" r="A13">
        <v>649</v>
      </c>
      <c t="n" s="14" r="B13">
        <v>4.26</v>
      </c>
      <c t="n" s="14" r="C13">
        <v>0.9399999999999999</v>
      </c>
    </row>
    <row spans="1:4" r="14">
      <c t="s" s="4" r="A14">
        <v>650</v>
      </c>
      <c t="n" s="14" r="B14">
        <v>7.07</v>
      </c>
      <c t="n" s="14" r="C14">
        <v>5.99</v>
      </c>
    </row>
    <row spans="1:4" r="15">
      <c t="s" s="4" r="A15">
        <v>651</v>
      </c>
      <c t="n" s="14" r="B15">
        <v>4.99</v>
      </c>
      <c t="n" s="6" r="C15">
        <v>5</v>
      </c>
      <c t="n" s="9" r="D15">
        <v>1.84</v>
      </c>
    </row>
    <row spans="1:4" r="16">
      <c t="s" s="4" r="A16">
        <v>652</v>
      </c>
      <c t="n" s="14" r="B16">
        <v>2.21</v>
      </c>
      <c t="n" s="14" r="C16">
        <v>2.27</v>
      </c>
    </row>
    <row spans="1:4" r="17">
      <c t="s" s="4" r="A17">
        <v>653</v>
      </c>
      <c t="n" s="9" r="B17">
        <v>4.9</v>
      </c>
      <c t="n" s="9" r="C17">
        <v>4.91</v>
      </c>
    </row>
    <row spans="1:4" r="18">
      <c t="s" s="4" r="A18">
        <v>654</v>
      </c>
      <c t="s" s="4" r="B18">
        <v>655</v>
      </c>
      <c t="s" s="4" r="C18">
        <v>656</v>
      </c>
      <c t="s" s="4" r="D18">
        <v>657</v>
      </c>
    </row>
    <row spans="1:4" r="19">
      <c t="s" s="4" r="A19">
        <v>658</v>
      </c>
      <c t="s" s="4" r="B19">
        <v>659</v>
      </c>
      <c t="s" s="4" r="C19">
        <v>660</v>
      </c>
    </row>
    <row spans="1:4" r="20">
      <c t="s" s="4" r="A20">
        <v>661</v>
      </c>
      <c t="s" s="4" r="B20">
        <v>662</v>
      </c>
      <c t="s" s="4" r="C20">
        <v>663</v>
      </c>
    </row>
    <row spans="1:4" r="21">
      <c t="s" s="4" r="A21">
        <v>664</v>
      </c>
      <c t="n" s="7" r="B21">
        <v>39418</v>
      </c>
      <c t="n" s="7" r="C21">
        <v>38541</v>
      </c>
      <c t="n" s="7" r="D21">
        <v>44591</v>
      </c>
    </row>
    <row spans="1:4" r="22">
      <c t="s" s="4" r="A22">
        <v>665</v>
      </c>
      <c t="n" s="6" r="B22">
        <v>19250</v>
      </c>
      <c t="n" s="6" r="C22">
        <v>19340</v>
      </c>
    </row>
    <row spans="1:4" r="23">
      <c t="s" s="4" r="A23">
        <v>666</v>
      </c>
      <c t="n" s="7" r="B23">
        <v>39212</v>
      </c>
      <c t="n" s="7" r="C23">
        <v>38336</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7</v>
      </c>
      <c t="s" s="2" r="B1">
        <v>53</v>
      </c>
    </row>
    <row spans="1:4" r="2">
      <c t="s" s="2" r="B2">
        <v>16</v>
      </c>
      <c t="s" s="2" r="C2">
        <v>17</v>
      </c>
      <c t="s" s="2" r="D2">
        <v>55</v>
      </c>
    </row>
    <row spans="1:4" r="3">
      <c t="s" s="3" r="A3">
        <v>180</v>
      </c>
    </row>
    <row spans="1:4" r="4">
      <c t="s" s="4" r="A4">
        <v>668</v>
      </c>
      <c t="n" s="13" r="B4">
        <v>3.2</v>
      </c>
      <c t="n" s="13" r="C4">
        <v>2.8</v>
      </c>
      <c t="n" s="13" r="D4">
        <v>2.6</v>
      </c>
    </row>
    <row spans="1:4" r="5">
      <c t="s" s="4" r="A5">
        <v>669</v>
      </c>
      <c t="n" s="13" r="B5">
        <v>0.5</v>
      </c>
      <c t="n" s="13" r="C5">
        <v>0.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670</v>
      </c>
      <c t="s" s="2" r="B1">
        <v>119</v>
      </c>
    </row>
    <row spans="1:2" r="2">
      <c t="s" s="3" r="A2">
        <v>671</v>
      </c>
    </row>
    <row spans="1:2" r="3">
      <c t="n" s="6" r="A3">
        <v>2017</v>
      </c>
      <c t="n" s="7" r="B3">
        <v>3539</v>
      </c>
    </row>
    <row spans="1:2" r="4">
      <c t="n" s="6" r="A4">
        <v>2018</v>
      </c>
      <c t="n" s="6" r="B4">
        <v>3381</v>
      </c>
    </row>
    <row spans="1:2" r="5">
      <c t="n" s="6" r="A5">
        <v>2019</v>
      </c>
      <c t="n" s="6" r="B5">
        <v>3159</v>
      </c>
    </row>
    <row spans="1:2" r="6">
      <c t="n" s="6" r="A6">
        <v>2020</v>
      </c>
      <c t="n" s="6" r="B6">
        <v>2091</v>
      </c>
    </row>
    <row spans="1:2" r="7">
      <c t="n" s="6" r="A7">
        <v>2021</v>
      </c>
      <c t="n" s="6" r="B7">
        <v>726</v>
      </c>
    </row>
    <row spans="1:2" r="8">
      <c t="s" s="4" r="A8">
        <v>672</v>
      </c>
      <c t="n" s="6" r="B8">
        <v>0</v>
      </c>
    </row>
    <row spans="1:2" r="9">
      <c t="s" s="4" r="A9">
        <v>90</v>
      </c>
      <c t="n" s="6" r="B9">
        <v>12896</v>
      </c>
    </row>
    <row spans="1:2" r="10">
      <c t="n" s="6" r="A10">
        <v>2017</v>
      </c>
      <c t="n" s="6" r="B10">
        <v>10125</v>
      </c>
    </row>
    <row spans="1:2" r="11">
      <c t="n" s="6" r="A11">
        <v>2018</v>
      </c>
      <c t="n" s="6" r="B11">
        <v>10142</v>
      </c>
    </row>
    <row spans="1:2" r="12">
      <c t="n" s="6" r="A12">
        <v>2019</v>
      </c>
      <c t="n" s="6" r="B12">
        <v>7646</v>
      </c>
    </row>
    <row spans="1:2" r="13">
      <c t="n" s="6" r="A13">
        <v>2020</v>
      </c>
      <c t="n" s="6" r="B13">
        <v>4787</v>
      </c>
    </row>
    <row spans="1:2" r="14">
      <c t="n" s="6" r="A14">
        <v>2021</v>
      </c>
      <c t="n" s="6" r="B14">
        <v>801</v>
      </c>
    </row>
    <row spans="1:2" r="15">
      <c t="s" s="4" r="A15">
        <v>672</v>
      </c>
      <c t="n" s="6" r="B15">
        <v>659</v>
      </c>
    </row>
    <row spans="1:2" r="16">
      <c t="s" s="4" r="A16">
        <v>90</v>
      </c>
      <c t="n" s="7" r="B16">
        <v>3416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673</v>
      </c>
      <c t="s" s="2" r="B1">
        <v>1</v>
      </c>
      <c t="s" s="2" r="C1">
        <v>53</v>
      </c>
    </row>
    <row spans="1:3" r="2">
      <c t="s" s="2" r="B2">
        <v>2</v>
      </c>
      <c t="s" s="2" r="C2">
        <v>16</v>
      </c>
    </row>
    <row spans="1:3" r="3">
      <c t="s" s="3" r="A3">
        <v>186</v>
      </c>
    </row>
    <row spans="1:3" r="4">
      <c t="s" s="4" r="A4">
        <v>674</v>
      </c>
      <c t="n" s="6" r="B4">
        <v>1</v>
      </c>
      <c t="n" s="6" r="C4">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M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675</v>
      </c>
      <c t="s" s="2" r="B1">
        <v>1</v>
      </c>
      <c t="s" s="2" r="K1">
        <v>53</v>
      </c>
    </row>
    <row spans="1:13" r="2">
      <c t="s" s="2" r="B2">
        <v>2</v>
      </c>
      <c t="s" s="2" r="C2">
        <v>16</v>
      </c>
      <c t="s" s="2" r="D2">
        <v>374</v>
      </c>
      <c t="s" s="2" r="E2">
        <v>375</v>
      </c>
      <c t="s" s="2" r="F2">
        <v>54</v>
      </c>
      <c t="s" s="2" r="G2">
        <v>17</v>
      </c>
      <c t="s" s="2" r="H2">
        <v>376</v>
      </c>
      <c t="s" s="2" r="I2">
        <v>377</v>
      </c>
      <c t="s" s="2" r="J2">
        <v>378</v>
      </c>
      <c t="s" s="2" r="K2">
        <v>16</v>
      </c>
      <c t="s" s="2" r="L2">
        <v>17</v>
      </c>
      <c t="s" s="2" r="M2">
        <v>55</v>
      </c>
    </row>
    <row spans="1:13" r="3">
      <c t="s" s="3" r="A3">
        <v>676</v>
      </c>
    </row>
    <row spans="1:13" r="4">
      <c t="s" s="4" r="A4">
        <v>57</v>
      </c>
      <c t="n" s="7" r="B4">
        <v>41460</v>
      </c>
      <c t="n" s="7" r="C4">
        <v>36876</v>
      </c>
      <c t="n" s="7" r="D4">
        <v>37130</v>
      </c>
      <c t="n" s="7" r="E4">
        <v>34507</v>
      </c>
      <c t="n" s="7" r="F4">
        <v>33328</v>
      </c>
      <c t="n" s="7" r="G4">
        <v>30715</v>
      </c>
      <c t="n" s="7" r="H4">
        <v>29824</v>
      </c>
      <c t="n" s="7" r="I4">
        <v>28603</v>
      </c>
      <c t="n" s="7" r="J4">
        <v>26943</v>
      </c>
      <c t="n" s="7" r="K4">
        <v>141841</v>
      </c>
      <c t="n" s="7" r="L4">
        <v>116085</v>
      </c>
      <c t="n" s="7" r="M4">
        <v>88315</v>
      </c>
    </row>
    <row spans="1:13" r="5">
      <c t="s" s="4" r="A5">
        <v>677</v>
      </c>
    </row>
    <row spans="1:13" r="6">
      <c t="s" s="3" r="A6">
        <v>676</v>
      </c>
    </row>
    <row spans="1:13" r="7">
      <c t="s" s="4" r="A7">
        <v>57</v>
      </c>
      <c t="n" s="6" r="B7">
        <v>19111</v>
      </c>
      <c t="n" s="6" r="F7">
        <v>13666</v>
      </c>
      <c t="n" s="6" r="K7">
        <v>60970</v>
      </c>
      <c t="n" s="6" r="L7">
        <v>43574</v>
      </c>
      <c t="n" s="6" r="M7">
        <v>29636</v>
      </c>
    </row>
    <row spans="1:13" r="8">
      <c t="s" s="4" r="A8">
        <v>678</v>
      </c>
    </row>
    <row spans="1:13" r="9">
      <c t="s" s="3" r="A9">
        <v>676</v>
      </c>
    </row>
    <row spans="1:13" r="10">
      <c t="s" s="4" r="A10">
        <v>57</v>
      </c>
      <c t="n" s="6" r="B10">
        <v>15350</v>
      </c>
      <c t="n" s="6" r="F10">
        <v>13106</v>
      </c>
      <c t="n" s="6" r="K10">
        <v>55276</v>
      </c>
      <c t="n" s="6" r="L10">
        <v>48595</v>
      </c>
      <c t="n" s="6" r="M10">
        <v>37694</v>
      </c>
    </row>
    <row spans="1:13" r="11">
      <c t="s" s="4" r="A11">
        <v>679</v>
      </c>
    </row>
    <row spans="1:13" r="12">
      <c t="s" s="3" r="A12">
        <v>676</v>
      </c>
    </row>
    <row spans="1:13" r="13">
      <c t="s" s="4" r="A13">
        <v>57</v>
      </c>
      <c t="n" s="6" r="B13">
        <v>5775</v>
      </c>
      <c t="n" s="6" r="F13">
        <v>5926</v>
      </c>
      <c t="n" s="6" r="K13">
        <v>22342</v>
      </c>
      <c t="n" s="6" r="L13">
        <v>21817</v>
      </c>
      <c t="n" s="6" r="M13">
        <v>18716</v>
      </c>
    </row>
    <row spans="1:13" r="14">
      <c t="s" s="4" r="A14">
        <v>680</v>
      </c>
    </row>
    <row spans="1:13" r="15">
      <c t="s" s="3" r="A15">
        <v>676</v>
      </c>
    </row>
    <row spans="1:13" r="16">
      <c t="s" s="4" r="A16">
        <v>57</v>
      </c>
      <c t="n" s="7" r="B16">
        <v>1224</v>
      </c>
      <c t="n" s="7" r="F16">
        <v>630</v>
      </c>
      <c t="n" s="7" r="K16">
        <v>3253</v>
      </c>
      <c t="n" s="7" r="L16">
        <v>2099</v>
      </c>
      <c t="n" s="7" r="M16">
        <v>2269</v>
      </c>
    </row>
  </sheetData>
  <mergeCells count="3">
    <mergeCell ref="A1:A2"/>
    <mergeCell ref="B1:J1"/>
    <mergeCell ref="K1:M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81</v>
      </c>
      <c t="s" s="2" r="B1">
        <v>2</v>
      </c>
      <c t="s" s="2" r="C1">
        <v>16</v>
      </c>
      <c t="s" s="2" r="D1">
        <v>17</v>
      </c>
    </row>
    <row spans="1:4" r="2">
      <c t="s" s="3" r="A2">
        <v>682</v>
      </c>
    </row>
    <row spans="1:4" r="3">
      <c t="s" s="4" r="A3">
        <v>683</v>
      </c>
      <c t="n" s="7" r="B3">
        <v>28971</v>
      </c>
      <c t="n" s="7" r="C3">
        <v>24806</v>
      </c>
      <c t="n" s="7" r="D3">
        <v>23159</v>
      </c>
    </row>
    <row spans="1:4" r="4">
      <c t="s" s="4" r="A4">
        <v>677</v>
      </c>
    </row>
    <row spans="1:4" r="5">
      <c t="s" s="3" r="A5">
        <v>682</v>
      </c>
    </row>
    <row spans="1:4" r="6">
      <c t="s" s="4" r="A6">
        <v>683</v>
      </c>
      <c t="n" s="6" r="B6">
        <v>14147</v>
      </c>
      <c t="n" s="6" r="C6">
        <v>11363</v>
      </c>
      <c t="n" s="6" r="D6">
        <v>11031</v>
      </c>
    </row>
    <row spans="1:4" r="7">
      <c t="s" s="4" r="A7">
        <v>678</v>
      </c>
    </row>
    <row spans="1:4" r="8">
      <c t="s" s="3" r="A8">
        <v>682</v>
      </c>
    </row>
    <row spans="1:4" r="9">
      <c t="s" s="4" r="A9">
        <v>683</v>
      </c>
      <c t="n" s="6" r="B9">
        <v>7923</v>
      </c>
      <c t="n" s="6" r="C9">
        <v>7677</v>
      </c>
      <c t="n" s="6" r="D9">
        <v>7883</v>
      </c>
    </row>
    <row spans="1:4" r="10">
      <c t="s" s="4" r="A10">
        <v>684</v>
      </c>
    </row>
    <row spans="1:4" r="11">
      <c t="s" s="3" r="A11">
        <v>682</v>
      </c>
    </row>
    <row spans="1:4" r="12">
      <c t="s" s="4" r="A12">
        <v>683</v>
      </c>
      <c t="n" s="6" r="B12">
        <v>3602</v>
      </c>
      <c t="n" s="6" r="C12">
        <v>2886</v>
      </c>
      <c t="n" s="6" r="D12">
        <v>192</v>
      </c>
    </row>
    <row spans="1:4" r="13">
      <c t="s" s="4" r="A13">
        <v>679</v>
      </c>
    </row>
    <row spans="1:4" r="14">
      <c t="s" s="3" r="A14">
        <v>682</v>
      </c>
    </row>
    <row spans="1:4" r="15">
      <c t="s" s="4" r="A15">
        <v>683</v>
      </c>
      <c t="n" s="6" r="B15">
        <v>2959</v>
      </c>
      <c t="n" s="6" r="C15">
        <v>2569</v>
      </c>
      <c t="n" s="6" r="D15">
        <v>3736</v>
      </c>
    </row>
    <row spans="1:4" r="16">
      <c t="s" s="4" r="A16">
        <v>680</v>
      </c>
    </row>
    <row spans="1:4" r="17">
      <c t="s" s="3" r="A17">
        <v>682</v>
      </c>
    </row>
    <row spans="1:4" r="18">
      <c t="s" s="4" r="A18">
        <v>683</v>
      </c>
      <c t="n" s="7" r="B18">
        <v>340</v>
      </c>
      <c t="n" s="7" r="C18">
        <v>311</v>
      </c>
      <c t="n" s="7" r="D18">
        <v>3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18</v>
      </c>
      <c t="s" s="2" r="B1">
        <v>53</v>
      </c>
    </row>
    <row spans="1:2" r="2">
      <c t="s" s="2" r="B2">
        <v>119</v>
      </c>
    </row>
    <row spans="1:2" r="3">
      <c t="s" s="3" r="A3">
        <v>120</v>
      </c>
    </row>
    <row spans="1:2" r="4">
      <c t="s" s="4" r="A4">
        <v>121</v>
      </c>
      <c t="n" s="7" r="B4">
        <v>9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85</v>
      </c>
      <c t="s" s="2" r="B1">
        <v>1</v>
      </c>
      <c t="s" s="2" r="D1">
        <v>53</v>
      </c>
    </row>
    <row spans="1:6" r="2">
      <c t="s" s="2" r="B2">
        <v>2</v>
      </c>
      <c t="s" s="2" r="C2">
        <v>54</v>
      </c>
      <c t="s" s="2" r="D2">
        <v>16</v>
      </c>
      <c t="s" s="2" r="E2">
        <v>17</v>
      </c>
      <c t="s" s="2" r="F2">
        <v>55</v>
      </c>
    </row>
    <row spans="1:6" r="3">
      <c t="s" s="3" r="A3">
        <v>190</v>
      </c>
    </row>
    <row spans="1:6" r="4">
      <c t="s" s="4" r="A4">
        <v>686</v>
      </c>
      <c t="n" s="7" r="D4">
        <v>942</v>
      </c>
      <c t="n" s="7" r="E4">
        <v>5955</v>
      </c>
      <c t="n" s="7" r="F4">
        <v>-4033</v>
      </c>
    </row>
    <row spans="1:6" r="5">
      <c t="s" s="4" r="A5">
        <v>687</v>
      </c>
      <c t="n" s="6" r="D5">
        <v>-3321</v>
      </c>
      <c t="n" s="6" r="E5">
        <v>-5518</v>
      </c>
      <c t="n" s="6" r="F5">
        <v>-12838</v>
      </c>
    </row>
    <row spans="1:6" r="6">
      <c t="s" s="4" r="A6">
        <v>72</v>
      </c>
      <c t="n" s="7" r="B6">
        <v>1109</v>
      </c>
      <c t="n" s="7" r="C6">
        <v>-1891</v>
      </c>
      <c t="n" s="7" r="D6">
        <v>-2379</v>
      </c>
      <c t="n" s="7" r="E6">
        <v>437</v>
      </c>
      <c t="n" s="7" r="F6">
        <v>-16871</v>
      </c>
    </row>
  </sheetData>
  <mergeCells count="3">
    <mergeCell ref="A1:A2"/>
    <mergeCell ref="B1:C1"/>
    <mergeCell ref="D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88</v>
      </c>
      <c t="s" s="2" r="B1">
        <v>1</v>
      </c>
      <c t="s" s="2" r="D1">
        <v>53</v>
      </c>
    </row>
    <row spans="1:6" r="2">
      <c t="s" s="2" r="B2">
        <v>2</v>
      </c>
      <c t="s" s="2" r="C2">
        <v>54</v>
      </c>
      <c t="s" s="2" r="D2">
        <v>16</v>
      </c>
      <c t="s" s="2" r="E2">
        <v>17</v>
      </c>
      <c t="s" s="2" r="F2">
        <v>55</v>
      </c>
    </row>
    <row spans="1:6" r="3">
      <c t="s" s="3" r="A3">
        <v>190</v>
      </c>
    </row>
    <row spans="1:6" r="4">
      <c t="s" s="4" r="A4">
        <v>689</v>
      </c>
      <c t="n" s="7" r="D4">
        <v>154</v>
      </c>
    </row>
    <row spans="1:6" r="5">
      <c t="s" s="4" r="A5">
        <v>687</v>
      </c>
      <c t="n" s="6" r="D5">
        <v>711</v>
      </c>
      <c t="n" s="7" r="E5">
        <v>152</v>
      </c>
      <c t="n" s="7" r="F5">
        <v>19</v>
      </c>
    </row>
    <row spans="1:6" r="6">
      <c t="s" s="4" r="A6">
        <v>690</v>
      </c>
      <c t="n" s="6" r="D6">
        <v>865</v>
      </c>
      <c t="n" s="6" r="E6">
        <v>152</v>
      </c>
      <c t="n" s="6" r="F6">
        <v>19</v>
      </c>
    </row>
    <row spans="1:6" r="7">
      <c t="s" s="4" r="A7">
        <v>689</v>
      </c>
      <c t="n" s="6" r="D7">
        <v>0</v>
      </c>
      <c t="n" s="6" r="E7">
        <v>0</v>
      </c>
      <c t="n" s="6" r="F7">
        <v>0</v>
      </c>
    </row>
    <row spans="1:6" r="8">
      <c t="s" s="4" r="A8">
        <v>687</v>
      </c>
      <c t="n" s="6" r="D8">
        <v>0</v>
      </c>
      <c t="n" s="6" r="E8">
        <v>0</v>
      </c>
      <c t="n" s="6" r="F8">
        <v>0</v>
      </c>
    </row>
    <row spans="1:6" r="9">
      <c t="s" s="4" r="A9">
        <v>691</v>
      </c>
      <c t="n" s="6" r="D9">
        <v>0</v>
      </c>
      <c t="n" s="6" r="E9">
        <v>0</v>
      </c>
      <c t="n" s="6" r="F9">
        <v>0</v>
      </c>
    </row>
    <row spans="1:6" r="10">
      <c t="s" s="4" r="A10">
        <v>692</v>
      </c>
      <c t="n" s="7" r="B10">
        <v>865</v>
      </c>
      <c t="n" s="7" r="C10">
        <v>358</v>
      </c>
      <c t="n" s="7" r="D10">
        <v>865</v>
      </c>
      <c t="n" s="7" r="E10">
        <v>152</v>
      </c>
      <c t="n" s="7" r="F10">
        <v>19</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3</v>
      </c>
      <c t="s" s="2" r="B1">
        <v>53</v>
      </c>
    </row>
    <row spans="1:4" r="2">
      <c t="s" s="2" r="B2">
        <v>16</v>
      </c>
      <c t="s" s="2" r="C2">
        <v>17</v>
      </c>
      <c t="s" s="2" r="D2">
        <v>55</v>
      </c>
    </row>
    <row spans="1:4" r="3">
      <c t="s" s="3" r="A3">
        <v>190</v>
      </c>
    </row>
    <row spans="1:4" r="4">
      <c t="s" s="4" r="A4">
        <v>694</v>
      </c>
      <c t="s" s="4" r="B4">
        <v>695</v>
      </c>
      <c t="s" s="4" r="C4">
        <v>696</v>
      </c>
      <c t="s" s="4" r="D4">
        <v>695</v>
      </c>
    </row>
    <row spans="1:4" r="5">
      <c t="s" s="4" r="A5">
        <v>697</v>
      </c>
      <c t="s" s="4" r="B5">
        <v>698</v>
      </c>
      <c t="s" s="4" r="C5">
        <v>699</v>
      </c>
    </row>
    <row spans="1:4" r="6">
      <c t="s" s="4" r="A6">
        <v>700</v>
      </c>
      <c t="s" s="4" r="B6">
        <v>701</v>
      </c>
      <c t="s" s="4" r="C6">
        <v>702</v>
      </c>
      <c t="s" s="4" r="D6">
        <v>703</v>
      </c>
    </row>
    <row spans="1:4" r="7">
      <c t="s" s="4" r="A7">
        <v>704</v>
      </c>
      <c t="s" s="4" r="B7">
        <v>705</v>
      </c>
      <c t="s" s="4" r="C7">
        <v>706</v>
      </c>
      <c t="s" s="4" r="D7">
        <v>707</v>
      </c>
    </row>
    <row spans="1:4" r="8">
      <c t="s" s="4" r="A8">
        <v>708</v>
      </c>
      <c t="s" s="4" r="B8">
        <v>709</v>
      </c>
      <c t="s" s="4" r="C8">
        <v>710</v>
      </c>
      <c t="s" s="4" r="D8">
        <v>707</v>
      </c>
    </row>
    <row spans="1:4" r="9">
      <c t="s" s="4" r="A9">
        <v>103</v>
      </c>
      <c t="s" s="4" r="B9">
        <v>711</v>
      </c>
      <c t="s" s="4" r="C9">
        <v>712</v>
      </c>
      <c t="s" s="4" r="D9">
        <v>713</v>
      </c>
    </row>
    <row spans="1:4" r="10">
      <c t="s" s="4" r="A10">
        <v>714</v>
      </c>
      <c t="s" s="4" r="B10">
        <v>715</v>
      </c>
      <c t="s" s="4" r="C10">
        <v>716</v>
      </c>
      <c t="s" s="4" r="D10">
        <v>717</v>
      </c>
    </row>
    <row spans="1:4" r="11">
      <c t="s" s="4" r="A11">
        <v>718</v>
      </c>
      <c t="s" s="4" r="B11">
        <v>719</v>
      </c>
      <c t="s" s="4" r="C11">
        <v>720</v>
      </c>
    </row>
    <row spans="1:4" r="12">
      <c t="s" s="4" r="A12">
        <v>721</v>
      </c>
      <c t="s" s="4" r="B12">
        <v>722</v>
      </c>
      <c t="s" s="4" r="D12">
        <v>723</v>
      </c>
    </row>
    <row spans="1:4" r="13">
      <c t="s" s="4" r="A13">
        <v>724</v>
      </c>
      <c t="s" s="4" r="B13">
        <v>725</v>
      </c>
      <c t="s" s="4" r="C13">
        <v>726</v>
      </c>
      <c t="s" s="4" r="D13">
        <v>727</v>
      </c>
    </row>
    <row spans="1:4" r="14">
      <c t="s" s="4" r="A14">
        <v>728</v>
      </c>
      <c t="s" s="4" r="B14">
        <v>729</v>
      </c>
    </row>
    <row spans="1:4" r="15">
      <c t="s" s="4" r="A15">
        <v>730</v>
      </c>
      <c t="s" s="4" r="B15">
        <v>731</v>
      </c>
    </row>
    <row spans="1:4" r="16">
      <c t="s" s="4" r="A16">
        <v>732</v>
      </c>
      <c t="s" s="4" r="B16">
        <v>733</v>
      </c>
    </row>
    <row spans="1:4" r="17">
      <c t="s" s="4" r="A17">
        <v>734</v>
      </c>
      <c t="s" s="4" r="B17">
        <v>735</v>
      </c>
    </row>
    <row spans="1:4" r="18">
      <c t="s" s="4" r="A18">
        <v>736</v>
      </c>
      <c t="s" s="4" r="B18">
        <v>737</v>
      </c>
    </row>
    <row spans="1:4" r="19">
      <c t="s" s="4" r="A19">
        <v>738</v>
      </c>
      <c t="s" s="4" r="B19">
        <v>739</v>
      </c>
      <c t="s" s="4" r="C19">
        <v>740</v>
      </c>
    </row>
    <row spans="1:4" r="20">
      <c t="s" s="4" r="A20">
        <v>741</v>
      </c>
      <c t="s" s="4" r="B20">
        <v>742</v>
      </c>
      <c t="s" s="4" r="C20">
        <v>743</v>
      </c>
      <c t="s" s="4" r="D20">
        <v>7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44</v>
      </c>
      <c t="s" s="2" r="B1">
        <v>1</v>
      </c>
      <c t="s" s="2" r="D1">
        <v>53</v>
      </c>
    </row>
    <row spans="1:6" r="2">
      <c t="s" s="2" r="B2">
        <v>2</v>
      </c>
      <c t="s" s="2" r="C2">
        <v>54</v>
      </c>
      <c t="s" s="2" r="D2">
        <v>16</v>
      </c>
      <c t="s" s="2" r="E2">
        <v>17</v>
      </c>
      <c t="s" s="2" r="F2">
        <v>55</v>
      </c>
    </row>
    <row spans="1:6" r="3">
      <c t="s" s="3" r="A3">
        <v>745</v>
      </c>
    </row>
    <row spans="1:6" r="4">
      <c t="s" s="4" r="A4">
        <v>694</v>
      </c>
      <c t="s" s="4" r="D4">
        <v>695</v>
      </c>
      <c t="s" s="4" r="E4">
        <v>696</v>
      </c>
      <c t="s" s="4" r="F4">
        <v>695</v>
      </c>
    </row>
    <row spans="1:6" r="5">
      <c t="s" s="4" r="A5">
        <v>746</v>
      </c>
      <c t="n" s="7" r="D5">
        <v>-1300000</v>
      </c>
    </row>
    <row spans="1:6" r="6">
      <c t="s" s="4" r="A6">
        <v>747</v>
      </c>
      <c t="n" s="7" r="B6">
        <v>2300000</v>
      </c>
      <c t="n" s="6" r="D6">
        <v>2300000</v>
      </c>
    </row>
    <row spans="1:6" r="7">
      <c t="s" s="4" r="A7">
        <v>748</v>
      </c>
      <c t="n" s="6" r="B7">
        <v>0</v>
      </c>
      <c t="n" s="6" r="D7">
        <v>0</v>
      </c>
      <c t="n" s="7" r="E7">
        <v>0</v>
      </c>
    </row>
    <row spans="1:6" r="8">
      <c t="s" s="4" r="A8">
        <v>749</v>
      </c>
      <c t="n" s="6" r="D8">
        <v>1400000</v>
      </c>
    </row>
    <row spans="1:6" r="9">
      <c t="s" s="4" r="A9">
        <v>73</v>
      </c>
      <c t="n" s="6" r="B9">
        <v>865000</v>
      </c>
      <c t="n" s="7" r="C9">
        <v>358000</v>
      </c>
      <c t="n" s="6" r="D9">
        <v>865000</v>
      </c>
      <c t="n" s="6" r="E9">
        <v>152000</v>
      </c>
      <c t="n" s="7" r="F9">
        <v>19000</v>
      </c>
    </row>
    <row spans="1:6" r="10">
      <c t="s" s="4" r="A10">
        <v>750</v>
      </c>
      <c t="n" s="7" r="B10">
        <v>1109000</v>
      </c>
      <c t="n" s="7" r="C10">
        <v>-1891000</v>
      </c>
      <c t="n" s="7" r="D10">
        <v>-2379000</v>
      </c>
      <c t="n" s="7" r="E10">
        <v>437000</v>
      </c>
      <c t="n" s="7" r="F10">
        <v>-16871000</v>
      </c>
    </row>
    <row spans="1:6" r="11">
      <c t="s" s="4" r="A11">
        <v>751</v>
      </c>
    </row>
    <row spans="1:6" r="12">
      <c t="s" s="3" r="A12">
        <v>745</v>
      </c>
    </row>
    <row spans="1:6" r="13">
      <c t="s" s="4" r="A13">
        <v>694</v>
      </c>
      <c t="s" s="4" r="D13">
        <v>695</v>
      </c>
      <c t="s" s="4" r="E13">
        <v>696</v>
      </c>
      <c t="s" s="4" r="F13">
        <v>695</v>
      </c>
    </row>
    <row spans="1:6" r="14">
      <c t="s" s="4" r="A14">
        <v>752</v>
      </c>
      <c t="n" s="7" r="D14">
        <v>6600000</v>
      </c>
    </row>
    <row spans="1:6" r="15">
      <c t="s" s="4" r="A15">
        <v>753</v>
      </c>
    </row>
    <row spans="1:6" r="16">
      <c t="s" s="3" r="A16">
        <v>745</v>
      </c>
    </row>
    <row spans="1:6" r="17">
      <c t="s" s="4" r="A17">
        <v>754</v>
      </c>
      <c t="n" s="6" r="D17">
        <v>10300000</v>
      </c>
      <c t="n" s="7" r="E17">
        <v>9500000</v>
      </c>
    </row>
    <row spans="1:6" r="18">
      <c t="s" s="4" r="A18">
        <v>755</v>
      </c>
    </row>
    <row spans="1:6" r="19">
      <c t="s" s="3" r="A19">
        <v>745</v>
      </c>
    </row>
    <row spans="1:6" r="20">
      <c t="s" s="4" r="A20">
        <v>752</v>
      </c>
      <c t="n" s="6" r="D20">
        <v>2800000</v>
      </c>
    </row>
    <row spans="1:6" r="21">
      <c t="s" s="4" r="A21">
        <v>756</v>
      </c>
    </row>
    <row spans="1:6" r="22">
      <c t="s" s="3" r="A22">
        <v>745</v>
      </c>
    </row>
    <row spans="1:6" r="23">
      <c t="s" s="4" r="A23">
        <v>754</v>
      </c>
      <c t="n" s="6" r="D23">
        <v>31500000</v>
      </c>
      <c t="n" s="6" r="E23">
        <v>30400000</v>
      </c>
    </row>
    <row spans="1:6" r="24">
      <c t="s" s="4" r="A24">
        <v>757</v>
      </c>
    </row>
    <row spans="1:6" r="25">
      <c t="s" s="3" r="A25">
        <v>745</v>
      </c>
    </row>
    <row spans="1:6" r="26">
      <c t="s" s="4" r="A26">
        <v>752</v>
      </c>
      <c t="n" s="6" r="D26">
        <v>2800000</v>
      </c>
    </row>
    <row spans="1:6" r="27">
      <c t="s" s="4" r="A27">
        <v>758</v>
      </c>
    </row>
    <row spans="1:6" r="28">
      <c t="s" s="3" r="A28">
        <v>745</v>
      </c>
    </row>
    <row spans="1:6" r="29">
      <c t="s" s="4" r="A29">
        <v>754</v>
      </c>
      <c t="n" s="6" r="D29">
        <v>24400000</v>
      </c>
      <c t="n" s="6" r="E29">
        <v>27400000</v>
      </c>
    </row>
    <row spans="1:6" r="30">
      <c t="s" s="4" r="A30">
        <v>759</v>
      </c>
    </row>
    <row spans="1:6" r="31">
      <c t="s" s="3" r="A31">
        <v>745</v>
      </c>
    </row>
    <row spans="1:6" r="32">
      <c t="s" s="4" r="A32">
        <v>754</v>
      </c>
      <c t="n" s="6" r="D32">
        <v>0</v>
      </c>
      <c t="n" s="6" r="E32">
        <v>3000000</v>
      </c>
    </row>
    <row spans="1:6" r="33">
      <c t="s" s="4" r="A33">
        <v>760</v>
      </c>
    </row>
    <row spans="1:6" r="34">
      <c t="s" s="3" r="A34">
        <v>745</v>
      </c>
    </row>
    <row spans="1:6" r="35">
      <c t="s" s="4" r="A35">
        <v>754</v>
      </c>
      <c t="n" s="6" r="D35">
        <v>7700000</v>
      </c>
      <c t="n" s="7" r="E35">
        <v>3200000</v>
      </c>
    </row>
    <row spans="1:6" r="36">
      <c t="s" s="4" r="A36">
        <v>761</v>
      </c>
    </row>
    <row spans="1:6" r="37">
      <c t="s" s="3" r="A37">
        <v>745</v>
      </c>
    </row>
    <row spans="1:6" r="38">
      <c t="s" s="4" r="A38">
        <v>754</v>
      </c>
      <c t="n" s="7" r="D38">
        <v>200000</v>
      </c>
    </row>
    <row spans="1:6" r="39">
      <c t="s" s="4" r="A39">
        <v>762</v>
      </c>
    </row>
    <row spans="1:6" r="40">
      <c t="s" s="3" r="A40">
        <v>745</v>
      </c>
    </row>
    <row spans="1:6" r="41">
      <c t="s" s="4" r="A41">
        <v>763</v>
      </c>
      <c t="n" s="6" r="D41">
        <v>2036</v>
      </c>
    </row>
    <row spans="1:6" r="42">
      <c t="s" s="4" r="A42">
        <v>764</v>
      </c>
    </row>
    <row spans="1:6" r="43">
      <c t="s" s="3" r="A43">
        <v>745</v>
      </c>
    </row>
    <row spans="1:6" r="44">
      <c t="s" s="4" r="A44">
        <v>763</v>
      </c>
      <c t="n" s="6" r="D44">
        <v>2036</v>
      </c>
    </row>
    <row spans="1:6" r="45">
      <c t="s" s="4" r="A45">
        <v>765</v>
      </c>
    </row>
    <row spans="1:6" r="46">
      <c t="s" s="3" r="A46">
        <v>745</v>
      </c>
    </row>
    <row spans="1:6" r="47">
      <c t="s" s="4" r="A47">
        <v>766</v>
      </c>
      <c t="n" s="6" r="D47">
        <v>2015</v>
      </c>
    </row>
    <row spans="1:6" r="48">
      <c t="s" s="4" r="A48">
        <v>767</v>
      </c>
    </row>
    <row spans="1:6" r="49">
      <c t="s" s="3" r="A49">
        <v>745</v>
      </c>
    </row>
    <row spans="1:6" r="50">
      <c t="s" s="4" r="A50">
        <v>766</v>
      </c>
      <c t="n" s="6" r="D50">
        <v>2013</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8</v>
      </c>
      <c t="s" s="2" r="B1">
        <v>16</v>
      </c>
      <c t="s" s="2" r="C1">
        <v>17</v>
      </c>
    </row>
    <row spans="1:3" r="2">
      <c t="s" s="3" r="A2">
        <v>769</v>
      </c>
    </row>
    <row spans="1:3" r="3">
      <c t="s" s="4" r="A3">
        <v>754</v>
      </c>
      <c t="n" s="7" r="B3">
        <v>12362</v>
      </c>
      <c t="n" s="7" r="C3">
        <v>14676</v>
      </c>
    </row>
    <row spans="1:3" r="4">
      <c t="s" s="4" r="A4">
        <v>103</v>
      </c>
      <c t="n" s="6" r="B4">
        <v>2369</v>
      </c>
      <c t="n" s="6" r="C4">
        <v>2136</v>
      </c>
    </row>
    <row spans="1:3" r="5">
      <c t="s" s="4" r="A5">
        <v>29</v>
      </c>
      <c t="n" s="6" r="B5">
        <v>1609</v>
      </c>
      <c t="n" s="6" r="C5">
        <v>1203</v>
      </c>
    </row>
    <row spans="1:3" r="6">
      <c t="s" s="4" r="A6">
        <v>770</v>
      </c>
      <c t="n" s="6" r="B6">
        <v>1097</v>
      </c>
      <c t="n" s="6" r="C6">
        <v>509</v>
      </c>
    </row>
    <row spans="1:3" r="7">
      <c t="s" s="4" r="A7">
        <v>771</v>
      </c>
      <c t="n" s="6" r="B7">
        <v>732</v>
      </c>
      <c t="n" s="6" r="C7">
        <v>624</v>
      </c>
    </row>
    <row spans="1:3" r="8">
      <c t="s" s="4" r="A8">
        <v>772</v>
      </c>
      <c t="n" s="6" r="B8">
        <v>203</v>
      </c>
      <c t="n" s="6" r="C8">
        <v>141</v>
      </c>
    </row>
    <row spans="1:3" r="9">
      <c t="s" s="4" r="A9">
        <v>432</v>
      </c>
      <c t="n" s="6" r="B9">
        <v>284</v>
      </c>
      <c t="n" s="6" r="C9">
        <v>159</v>
      </c>
    </row>
    <row spans="1:3" r="10">
      <c t="s" s="4" r="A10">
        <v>773</v>
      </c>
      <c t="n" s="6" r="B10">
        <v>184</v>
      </c>
    </row>
    <row spans="1:3" r="11">
      <c t="s" s="4" r="A11">
        <v>738</v>
      </c>
      <c t="n" s="6" r="B11">
        <v>149</v>
      </c>
      <c t="n" s="6" r="C11">
        <v>164</v>
      </c>
    </row>
    <row spans="1:3" r="12">
      <c t="s" s="4" r="A12">
        <v>774</v>
      </c>
      <c t="n" s="6" r="B12">
        <v>18989</v>
      </c>
      <c t="n" s="6" r="C12">
        <v>19612</v>
      </c>
    </row>
    <row spans="1:3" r="13">
      <c t="s" s="4" r="A13">
        <v>775</v>
      </c>
      <c t="n" s="6" r="B13">
        <v>-18355</v>
      </c>
      <c t="n" s="6" r="C13">
        <v>-19612</v>
      </c>
    </row>
    <row spans="1:3" r="14">
      <c t="s" s="4" r="A14">
        <v>415</v>
      </c>
      <c t="n" s="6" r="B14">
        <v>-139</v>
      </c>
    </row>
    <row spans="1:3" r="15">
      <c t="s" s="4" r="A15">
        <v>770</v>
      </c>
      <c t="n" s="6" r="B15">
        <v>-442</v>
      </c>
    </row>
    <row spans="1:3" r="16">
      <c t="s" s="4" r="A16">
        <v>738</v>
      </c>
      <c t="n" s="6" r="B16">
        <v>-53</v>
      </c>
    </row>
    <row spans="1:3" r="17">
      <c t="s" s="4" r="A17">
        <v>776</v>
      </c>
      <c t="n" s="7" r="B17">
        <v>0</v>
      </c>
      <c t="n" s="7" r="C17">
        <v>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777</v>
      </c>
      <c t="s" s="2" r="B1">
        <v>1</v>
      </c>
    </row>
    <row spans="1:2" r="2">
      <c t="s" s="2" r="B2">
        <v>119</v>
      </c>
    </row>
    <row spans="1:2" r="3">
      <c t="s" s="3" r="A3">
        <v>190</v>
      </c>
    </row>
    <row spans="1:2" r="4">
      <c t="s" s="4" r="A4">
        <v>778</v>
      </c>
      <c t="n" s="7" r="B4">
        <v>1258</v>
      </c>
    </row>
    <row spans="1:2" r="5">
      <c t="s" s="4" r="A5">
        <v>779</v>
      </c>
      <c t="n" s="6" r="B5">
        <v>1068</v>
      </c>
    </row>
    <row spans="1:2" r="6">
      <c t="s" s="4" r="A6">
        <v>780</v>
      </c>
      <c t="n" s="6" r="B6">
        <v>0</v>
      </c>
    </row>
    <row spans="1:2" r="7">
      <c t="s" s="4" r="A7">
        <v>781</v>
      </c>
      <c t="n" s="6" r="B7">
        <v>0</v>
      </c>
    </row>
    <row spans="1:2" r="8">
      <c t="s" s="4" r="A8">
        <v>782</v>
      </c>
      <c t="n" s="7" r="B8">
        <v>23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783</v>
      </c>
      <c t="s" s="2" r="B1">
        <v>1</v>
      </c>
      <c t="s" s="2" r="K1">
        <v>53</v>
      </c>
    </row>
    <row spans="1:13" r="2">
      <c t="s" s="2" r="B2">
        <v>2</v>
      </c>
      <c t="s" s="2" r="C2">
        <v>16</v>
      </c>
      <c t="s" s="2" r="D2">
        <v>374</v>
      </c>
      <c t="s" s="2" r="E2">
        <v>375</v>
      </c>
      <c t="s" s="2" r="F2">
        <v>54</v>
      </c>
      <c t="s" s="2" r="G2">
        <v>17</v>
      </c>
      <c t="s" s="2" r="H2">
        <v>376</v>
      </c>
      <c t="s" s="2" r="I2">
        <v>377</v>
      </c>
      <c t="s" s="2" r="J2">
        <v>378</v>
      </c>
      <c t="s" s="2" r="K2">
        <v>16</v>
      </c>
      <c t="s" s="2" r="L2">
        <v>17</v>
      </c>
      <c t="s" s="2" r="M2">
        <v>55</v>
      </c>
    </row>
    <row spans="1:13" r="3">
      <c t="s" s="3" r="A3">
        <v>198</v>
      </c>
    </row>
    <row spans="1:13" r="4">
      <c t="s" s="4" r="A4">
        <v>57</v>
      </c>
      <c t="n" s="7" r="B4">
        <v>41460</v>
      </c>
      <c t="n" s="7" r="C4">
        <v>36876</v>
      </c>
      <c t="n" s="7" r="D4">
        <v>37130</v>
      </c>
      <c t="n" s="7" r="E4">
        <v>34507</v>
      </c>
      <c t="n" s="7" r="F4">
        <v>33328</v>
      </c>
      <c t="n" s="7" r="G4">
        <v>30715</v>
      </c>
      <c t="n" s="7" r="H4">
        <v>29824</v>
      </c>
      <c t="n" s="7" r="I4">
        <v>28603</v>
      </c>
      <c t="n" s="7" r="J4">
        <v>26943</v>
      </c>
      <c t="n" s="7" r="K4">
        <v>141841</v>
      </c>
      <c t="n" s="7" r="L4">
        <v>116085</v>
      </c>
      <c t="n" s="7" r="M4">
        <v>88315</v>
      </c>
    </row>
    <row spans="1:13" r="5">
      <c t="s" s="4" r="A5">
        <v>59</v>
      </c>
      <c t="n" s="6" r="B5">
        <v>30121</v>
      </c>
      <c t="n" s="6" r="C5">
        <v>25787</v>
      </c>
      <c t="n" s="6" r="D5">
        <v>26479</v>
      </c>
      <c t="n" s="6" r="E5">
        <v>24314</v>
      </c>
      <c t="n" s="6" r="F5">
        <v>23452</v>
      </c>
      <c t="n" s="6" r="G5">
        <v>21540</v>
      </c>
      <c t="n" s="6" r="H5">
        <v>20240</v>
      </c>
      <c t="n" s="6" r="I5">
        <v>19466</v>
      </c>
      <c t="n" s="6" r="J5">
        <v>18018</v>
      </c>
      <c t="n" s="6" r="K5">
        <v>100032</v>
      </c>
      <c t="n" s="6" r="L5">
        <v>79264</v>
      </c>
      <c t="n" s="6" r="M5">
        <v>59642</v>
      </c>
    </row>
    <row spans="1:13" r="6">
      <c t="s" s="4" r="A6">
        <v>66</v>
      </c>
      <c t="n" s="6" r="B6">
        <v>-2947</v>
      </c>
      <c t="n" s="6" r="C6">
        <v>-4049</v>
      </c>
      <c t="n" s="6" r="D6">
        <v>-2138</v>
      </c>
      <c t="n" s="6" r="E6">
        <v>1503</v>
      </c>
      <c t="n" s="6" r="F6">
        <v>2110</v>
      </c>
      <c t="n" s="6" r="G6">
        <v>1669</v>
      </c>
      <c t="n" s="6" r="H6">
        <v>2619</v>
      </c>
      <c t="n" s="6" r="I6">
        <v>-5067</v>
      </c>
      <c t="n" s="6" r="J6">
        <v>-2651</v>
      </c>
      <c t="n" s="6" r="K6">
        <v>-2574</v>
      </c>
      <c t="n" s="6" r="L6">
        <v>-3430</v>
      </c>
      <c t="n" s="6" r="M6">
        <v>-11360</v>
      </c>
    </row>
    <row spans="1:13" r="7">
      <c t="s" s="4" r="A7">
        <v>74</v>
      </c>
      <c t="n" s="6" r="B7">
        <v>244</v>
      </c>
      <c t="n" s="6" r="C7">
        <v>-1964</v>
      </c>
      <c t="n" s="6" r="D7">
        <v>-1199</v>
      </c>
      <c t="n" s="6" r="E7">
        <v>2168</v>
      </c>
      <c t="n" s="6" r="F7">
        <v>-2249</v>
      </c>
      <c t="n" s="6" r="G7">
        <v>3653</v>
      </c>
      <c t="n" s="6" r="H7">
        <v>4064</v>
      </c>
      <c t="n" s="6" r="I7">
        <v>-3384</v>
      </c>
      <c t="n" s="6" r="J7">
        <v>-4048</v>
      </c>
      <c t="n" s="6" r="K7">
        <v>-3244</v>
      </c>
      <c t="n" s="6" r="L7">
        <v>285</v>
      </c>
      <c t="n" s="6" r="M7">
        <v>-16890</v>
      </c>
    </row>
    <row spans="1:13" r="8">
      <c t="s" s="4" r="A8">
        <v>77</v>
      </c>
      <c t="n" s="6" r="B8">
        <v>244</v>
      </c>
      <c t="n" s="6" r="C8">
        <v>-1964</v>
      </c>
      <c t="n" s="6" r="D8">
        <v>-1199</v>
      </c>
      <c t="n" s="6" r="E8">
        <v>1572</v>
      </c>
      <c t="n" s="6" r="F8">
        <v>-2249</v>
      </c>
      <c t="n" s="6" r="G8">
        <v>2630</v>
      </c>
      <c t="n" s="6" r="H8">
        <v>2920</v>
      </c>
      <c t="n" s="6" r="I8">
        <v>-3384</v>
      </c>
      <c t="n" s="6" r="J8">
        <v>-4048</v>
      </c>
      <c t="n" s="6" r="K8">
        <v>-3244</v>
      </c>
      <c t="n" s="6" r="L8">
        <v>205</v>
      </c>
      <c t="n" s="6" r="M8">
        <v>-16890</v>
      </c>
    </row>
    <row spans="1:13" r="9">
      <c t="s" s="4" r="A9">
        <v>78</v>
      </c>
      <c t="n" s="7" r="B9">
        <v>244</v>
      </c>
      <c t="n" s="7" r="C9">
        <v>-1964</v>
      </c>
      <c t="n" s="7" r="D9">
        <v>-1199</v>
      </c>
      <c t="n" s="7" r="E9">
        <v>1612</v>
      </c>
      <c t="n" s="7" r="F9">
        <v>-2249</v>
      </c>
      <c t="n" s="7" r="G9">
        <v>2705</v>
      </c>
      <c t="n" s="7" r="H9">
        <v>3003</v>
      </c>
      <c t="n" s="7" r="I9">
        <v>-3384</v>
      </c>
      <c t="n" s="7" r="J9">
        <v>-4048</v>
      </c>
      <c t="n" s="7" r="K9">
        <v>-3244</v>
      </c>
      <c t="n" s="7" r="L9">
        <v>210</v>
      </c>
      <c t="n" s="7" r="M9">
        <v>-16890</v>
      </c>
    </row>
    <row spans="1:13" r="10">
      <c t="s" s="3" r="A10">
        <v>80</v>
      </c>
    </row>
    <row spans="1:13" r="11">
      <c t="s" s="4" r="A11">
        <v>81</v>
      </c>
      <c t="n" s="7" r="B11">
        <v>0</v>
      </c>
      <c t="n" s="9" r="C11">
        <v>-0.04</v>
      </c>
      <c t="n" s="9" r="D11">
        <v>-0.03</v>
      </c>
      <c t="n" s="9" r="E11">
        <v>0.05</v>
      </c>
      <c t="n" s="9" r="F11">
        <v>-0.07000000000000001</v>
      </c>
      <c t="n" s="9" r="G11">
        <v>0.08</v>
      </c>
      <c t="n" s="9" r="H11">
        <v>0.09</v>
      </c>
      <c t="n" s="9" r="I11">
        <v>-0.1</v>
      </c>
      <c t="n" s="9" r="J11">
        <v>-0.13</v>
      </c>
      <c t="n" s="9" r="K11">
        <v>-0.08</v>
      </c>
      <c t="n" s="9" r="L11">
        <v>0.01</v>
      </c>
      <c t="n" s="9" r="M11">
        <v>-0.53</v>
      </c>
    </row>
    <row spans="1:13" r="12">
      <c t="s" s="4" r="A12">
        <v>82</v>
      </c>
      <c t="n" s="7" r="B12">
        <v>0</v>
      </c>
      <c t="n" s="9" r="C12">
        <v>-0.04</v>
      </c>
      <c t="n" s="9" r="D12">
        <v>-0.03</v>
      </c>
      <c t="n" s="9" r="E12">
        <v>0.04</v>
      </c>
      <c t="n" s="9" r="F12">
        <v>-0.07000000000000001</v>
      </c>
      <c t="n" s="9" r="G12">
        <v>0.07000000000000001</v>
      </c>
      <c t="n" s="9" r="H12">
        <v>0.08</v>
      </c>
      <c t="n" s="9" r="I12">
        <v>-0.1</v>
      </c>
      <c t="n" s="9" r="J12">
        <v>-0.13</v>
      </c>
      <c t="n" s="9" r="K12">
        <v>-0.08</v>
      </c>
      <c t="n" s="9" r="L12">
        <v>0.01</v>
      </c>
      <c t="n" s="9" r="M12">
        <v>-0.53</v>
      </c>
    </row>
    <row spans="1:13" r="13">
      <c t="s" s="3" r="A13">
        <v>784</v>
      </c>
    </row>
    <row spans="1:13" r="14">
      <c t="s" s="4" r="A14">
        <v>81</v>
      </c>
      <c t="n" s="6" r="B14">
        <v>54287</v>
      </c>
      <c t="n" s="6" r="C14">
        <v>54172</v>
      </c>
      <c t="n" s="6" r="D14">
        <v>42514</v>
      </c>
      <c t="n" s="6" r="E14">
        <v>33673</v>
      </c>
      <c t="n" s="6" r="F14">
        <v>33066</v>
      </c>
      <c t="n" s="6" r="G14">
        <v>32802</v>
      </c>
      <c t="n" s="6" r="H14">
        <v>32505</v>
      </c>
      <c t="n" s="6" r="I14">
        <v>32230</v>
      </c>
      <c t="n" s="6" r="J14">
        <v>31884</v>
      </c>
      <c t="n" s="6" r="K14">
        <v>40826</v>
      </c>
      <c t="n" s="6" r="L14">
        <v>32354</v>
      </c>
      <c t="n" s="6" r="M14">
        <v>31719</v>
      </c>
    </row>
    <row spans="1:13" r="15">
      <c t="s" s="4" r="A15">
        <v>82</v>
      </c>
      <c t="n" s="6" r="B15">
        <v>57655</v>
      </c>
      <c t="n" s="6" r="C15">
        <v>54172</v>
      </c>
      <c t="n" s="6" r="D15">
        <v>42514</v>
      </c>
      <c t="n" s="6" r="E15">
        <v>36991</v>
      </c>
      <c t="n" s="6" r="F15">
        <v>33066</v>
      </c>
      <c t="n" s="6" r="G15">
        <v>36449</v>
      </c>
      <c t="n" s="6" r="H15">
        <v>36146</v>
      </c>
      <c t="n" s="6" r="I15">
        <v>32230</v>
      </c>
      <c t="n" s="6" r="J15">
        <v>31884</v>
      </c>
      <c t="n" s="6" r="K15">
        <v>40826</v>
      </c>
      <c t="n" s="6" r="L15">
        <v>36075</v>
      </c>
      <c t="n" s="6" r="M15">
        <v>31719</v>
      </c>
    </row>
  </sheetData>
  <mergeCells count="3">
    <mergeCell ref="A1:A2"/>
    <mergeCell ref="B1:J1"/>
    <mergeCell ref="K1:M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5"/>
  </cols>
  <sheetData>
    <row spans="1:2" r="1">
      <c t="s" s="1" r="A1">
        <v>785</v>
      </c>
      <c t="s" s="2" r="B1">
        <v>1</v>
      </c>
    </row>
    <row spans="1:2" r="2">
      <c t="s" s="2" r="B2">
        <v>2</v>
      </c>
    </row>
    <row spans="1:2" r="3">
      <c t="s" s="3" r="A3">
        <v>205</v>
      </c>
    </row>
    <row spans="1:2" r="4">
      <c t="s" s="4" r="A4">
        <v>346</v>
      </c>
      <c t="s" s="4" r="B4">
        <v>34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786</v>
      </c>
      <c t="s" s="2" r="B1">
        <v>1</v>
      </c>
    </row>
    <row spans="1:4" r="2">
      <c t="s" s="2" r="B2">
        <v>2</v>
      </c>
      <c t="s" s="2" r="C2">
        <v>54</v>
      </c>
      <c t="s" s="2" r="D2">
        <v>16</v>
      </c>
    </row>
    <row spans="1:4" r="3">
      <c t="s" s="3" r="A3">
        <v>208</v>
      </c>
    </row>
    <row spans="1:4" r="4">
      <c t="s" s="4" r="A4">
        <v>787</v>
      </c>
      <c t="n" s="6" r="B4">
        <v>0</v>
      </c>
      <c t="n" s="6" r="D4">
        <v>0</v>
      </c>
    </row>
    <row spans="1:4" r="5">
      <c t="s" s="4" r="A5">
        <v>788</v>
      </c>
      <c t="n" s="6" r="B5">
        <v>0</v>
      </c>
      <c t="n" s="6" r="C5">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89</v>
      </c>
      <c t="s" s="2" r="B1">
        <v>2</v>
      </c>
      <c t="s" s="2" r="C1">
        <v>16</v>
      </c>
      <c t="s" s="2" r="D1">
        <v>17</v>
      </c>
    </row>
    <row spans="1:4" r="2">
      <c t="s" s="3" r="A2">
        <v>790</v>
      </c>
    </row>
    <row spans="1:4" r="3">
      <c t="s" s="4" r="A3">
        <v>351</v>
      </c>
      <c t="n" s="7" r="B3">
        <v>11000000</v>
      </c>
      <c t="n" s="7" r="C3">
        <v>10700000</v>
      </c>
      <c t="n" s="7" r="D3">
        <v>10900000</v>
      </c>
    </row>
    <row spans="1:4" r="4">
      <c t="s" s="4" r="A4">
        <v>358</v>
      </c>
    </row>
    <row spans="1:4" r="5">
      <c t="s" s="3" r="A5">
        <v>790</v>
      </c>
    </row>
    <row spans="1:4" r="6">
      <c t="s" s="4" r="A6">
        <v>359</v>
      </c>
      <c t="n" s="6" r="B6">
        <v>0</v>
      </c>
      <c t="n" s="6" r="C6">
        <v>0</v>
      </c>
      <c t="n" s="6" r="D6">
        <v>0</v>
      </c>
    </row>
    <row spans="1:4" r="7">
      <c t="s" s="4" r="A7">
        <v>360</v>
      </c>
      <c t="n" s="6" r="B7">
        <v>0</v>
      </c>
      <c t="n" s="6" r="C7">
        <v>0</v>
      </c>
      <c t="n" s="6" r="D7">
        <v>0</v>
      </c>
    </row>
    <row spans="1:4" r="8">
      <c t="s" s="4" r="A8">
        <v>361</v>
      </c>
    </row>
    <row spans="1:4" r="9">
      <c t="s" s="3" r="A9">
        <v>790</v>
      </c>
    </row>
    <row spans="1:4" r="10">
      <c t="s" s="4" r="A10">
        <v>359</v>
      </c>
      <c t="n" s="6" r="B10">
        <v>0</v>
      </c>
      <c t="n" s="6" r="C10">
        <v>0</v>
      </c>
      <c t="n" s="6" r="D10">
        <v>0</v>
      </c>
    </row>
    <row spans="1:4" r="11">
      <c t="s" s="4" r="A11">
        <v>360</v>
      </c>
      <c t="n" s="7" r="B11">
        <v>0</v>
      </c>
      <c t="n" s="7" r="C11">
        <v>0</v>
      </c>
      <c t="n" s="7" r="D11">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22</v>
      </c>
      <c t="s" s="2" r="B1">
        <v>1</v>
      </c>
      <c t="s" s="2" r="D1">
        <v>53</v>
      </c>
    </row>
    <row spans="1:6" r="2">
      <c t="s" s="2" r="B2">
        <v>2</v>
      </c>
      <c t="s" s="2" r="C2">
        <v>54</v>
      </c>
      <c t="s" s="2" r="D2">
        <v>16</v>
      </c>
      <c t="s" s="2" r="E2">
        <v>17</v>
      </c>
      <c t="s" s="2" r="F2">
        <v>55</v>
      </c>
    </row>
    <row spans="1:6" r="3">
      <c t="s" s="3" r="A3">
        <v>123</v>
      </c>
    </row>
    <row spans="1:6" r="4">
      <c t="s" s="4" r="A4">
        <v>74</v>
      </c>
      <c t="n" s="7" r="B4">
        <v>244</v>
      </c>
      <c t="n" s="7" r="C4">
        <v>-2249</v>
      </c>
      <c t="n" s="7" r="D4">
        <v>-3244</v>
      </c>
      <c t="n" s="7" r="E4">
        <v>285</v>
      </c>
      <c t="n" s="7" r="F4">
        <v>-16890</v>
      </c>
    </row>
    <row spans="1:6" r="5">
      <c t="s" s="3" r="A5">
        <v>124</v>
      </c>
    </row>
    <row spans="1:6" r="6">
      <c t="s" s="4" r="A6">
        <v>125</v>
      </c>
      <c t="n" s="6" r="B6">
        <v>2764</v>
      </c>
      <c t="n" s="6" r="C6">
        <v>2536</v>
      </c>
      <c t="n" s="6" r="D6">
        <v>10527</v>
      </c>
      <c t="n" s="6" r="E6">
        <v>11028</v>
      </c>
      <c t="n" s="6" r="F6">
        <v>8958</v>
      </c>
    </row>
    <row spans="1:6" r="7">
      <c t="s" s="4" r="A7">
        <v>126</v>
      </c>
      <c t="n" s="6" r="B7">
        <v>2043</v>
      </c>
      <c t="n" s="6" r="C7">
        <v>843</v>
      </c>
      <c t="n" s="6" r="D7">
        <v>7886</v>
      </c>
      <c t="n" s="6" r="E7">
        <v>5426</v>
      </c>
      <c t="n" s="6" r="F7">
        <v>1232</v>
      </c>
    </row>
    <row spans="1:6" r="8">
      <c t="s" s="4" r="A8">
        <v>127</v>
      </c>
      <c t="n" s="6" r="B8">
        <v>20</v>
      </c>
      <c t="n" s="6" r="C8">
        <v>25</v>
      </c>
      <c t="n" s="6" r="D8">
        <v>91</v>
      </c>
      <c t="n" s="6" r="E8">
        <v>133</v>
      </c>
      <c t="n" s="6" r="F8">
        <v>23</v>
      </c>
    </row>
    <row spans="1:6" r="9">
      <c t="s" s="4" r="A9">
        <v>128</v>
      </c>
      <c t="n" s="6" r="B9">
        <v>2</v>
      </c>
      <c t="n" s="6" r="C9">
        <v>3</v>
      </c>
      <c t="n" s="6" r="D9">
        <v>-5</v>
      </c>
      <c t="n" s="6" r="E9">
        <v>-16</v>
      </c>
      <c t="n" s="6" r="F9">
        <v>69</v>
      </c>
    </row>
    <row spans="1:6" r="10">
      <c t="s" s="4" r="A10">
        <v>129</v>
      </c>
      <c t="n" s="6" r="B10">
        <v>25</v>
      </c>
      <c t="n" s="6" r="C10">
        <v>27</v>
      </c>
      <c t="n" s="6" r="D10">
        <v>106</v>
      </c>
      <c t="n" s="6" r="E10">
        <v>110</v>
      </c>
      <c t="n" s="6" r="F10">
        <v>91</v>
      </c>
    </row>
    <row spans="1:6" r="11">
      <c t="s" s="4" r="A11">
        <v>130</v>
      </c>
      <c t="n" s="6" r="B11">
        <v>-466</v>
      </c>
      <c t="n" s="6" r="C11">
        <v>-289</v>
      </c>
    </row>
    <row spans="1:6" r="12">
      <c t="s" s="4" r="A12">
        <v>131</v>
      </c>
      <c t="n" s="6" r="B12">
        <v>-3817</v>
      </c>
      <c t="n" s="6" r="C12">
        <v>3367</v>
      </c>
      <c t="n" s="6" r="D12">
        <v>-988</v>
      </c>
      <c t="n" s="6" r="E12">
        <v>-4052</v>
      </c>
      <c t="n" s="6" r="F12">
        <v>2264</v>
      </c>
    </row>
    <row spans="1:6" r="13">
      <c t="s" s="3" r="A13">
        <v>132</v>
      </c>
    </row>
    <row spans="1:6" r="14">
      <c t="s" s="4" r="A14">
        <v>133</v>
      </c>
      <c t="n" s="6" r="B14">
        <v>2128</v>
      </c>
      <c t="n" s="6" r="C14">
        <v>1949</v>
      </c>
      <c t="n" s="6" r="D14">
        <v>-9820</v>
      </c>
      <c t="n" s="6" r="E14">
        <v>-4334</v>
      </c>
      <c t="n" s="6" r="F14">
        <v>-6563</v>
      </c>
    </row>
    <row spans="1:6" r="15">
      <c t="s" s="4" r="A15">
        <v>21</v>
      </c>
      <c t="n" s="6" r="B15">
        <v>1496</v>
      </c>
      <c t="n" s="6" r="C15">
        <v>1524</v>
      </c>
      <c t="n" s="6" r="D15">
        <v>-2191</v>
      </c>
      <c t="n" s="6" r="E15">
        <v>684</v>
      </c>
      <c t="n" s="6" r="F15">
        <v>-354</v>
      </c>
    </row>
    <row spans="1:6" r="16">
      <c t="s" s="4" r="A16">
        <v>24</v>
      </c>
      <c t="n" s="6" r="B16">
        <v>0</v>
      </c>
      <c t="n" s="6" r="C16">
        <v>192</v>
      </c>
      <c t="n" s="6" r="D16">
        <v>-437</v>
      </c>
      <c t="n" s="6" r="E16">
        <v>-206</v>
      </c>
      <c t="n" s="6" r="F16">
        <v>-1674</v>
      </c>
    </row>
    <row spans="1:6" r="17">
      <c t="s" s="4" r="A17">
        <v>27</v>
      </c>
      <c t="n" s="6" r="B17">
        <v>1993</v>
      </c>
      <c t="n" s="6" r="C17">
        <v>-548</v>
      </c>
      <c t="n" s="6" r="D17">
        <v>-542</v>
      </c>
      <c t="n" s="6" r="E17">
        <v>-38</v>
      </c>
      <c t="n" s="6" r="F17">
        <v>144</v>
      </c>
    </row>
    <row spans="1:6" r="18">
      <c t="s" s="4" r="A18">
        <v>29</v>
      </c>
      <c t="n" s="6" r="B18">
        <v>2450</v>
      </c>
      <c t="n" s="6" r="C18">
        <v>1152</v>
      </c>
      <c t="n" s="6" r="D18">
        <v>18588</v>
      </c>
      <c t="n" s="6" r="E18">
        <v>11378</v>
      </c>
      <c t="n" s="6" r="F18">
        <v>8786</v>
      </c>
    </row>
    <row spans="1:6" r="19">
      <c t="s" s="4" r="A19">
        <v>134</v>
      </c>
      <c t="n" s="6" r="B19">
        <v>425</v>
      </c>
      <c t="n" s="6" r="C19">
        <v>-721</v>
      </c>
      <c t="n" s="6" r="D19">
        <v>4672</v>
      </c>
      <c t="n" s="6" r="E19">
        <v>2849</v>
      </c>
      <c t="n" s="6" r="F19">
        <v>2947</v>
      </c>
    </row>
    <row spans="1:6" r="20">
      <c t="s" s="4" r="A20">
        <v>135</v>
      </c>
      <c t="n" s="6" r="B20">
        <v>9307</v>
      </c>
      <c t="n" s="6" r="C20">
        <v>7811</v>
      </c>
      <c t="n" s="6" r="D20">
        <v>24643</v>
      </c>
      <c t="n" s="6" r="E20">
        <v>23247</v>
      </c>
      <c t="n" s="6" r="F20">
        <v>-967</v>
      </c>
    </row>
    <row spans="1:6" r="21">
      <c t="s" s="3" r="A21">
        <v>136</v>
      </c>
    </row>
    <row spans="1:6" r="22">
      <c t="s" s="4" r="A22">
        <v>137</v>
      </c>
      <c t="n" s="6" r="B22">
        <v>-5586</v>
      </c>
      <c t="n" s="6" r="C22">
        <v>-4769</v>
      </c>
      <c t="n" s="6" r="D22">
        <v>-14234</v>
      </c>
      <c t="n" s="6" r="E22">
        <v>-12583</v>
      </c>
      <c t="n" s="6" r="F22">
        <v>-17888</v>
      </c>
    </row>
    <row spans="1:6" r="23">
      <c t="s" s="4" r="A23">
        <v>138</v>
      </c>
      <c t="n" s="6" r="B23">
        <v>-5586</v>
      </c>
      <c t="n" s="6" r="C23">
        <v>-4769</v>
      </c>
      <c t="n" s="6" r="D23">
        <v>-14234</v>
      </c>
      <c t="n" s="6" r="E23">
        <v>-12583</v>
      </c>
      <c t="n" s="6" r="F23">
        <v>-17888</v>
      </c>
    </row>
    <row spans="1:6" r="24">
      <c t="s" s="3" r="A24">
        <v>139</v>
      </c>
    </row>
    <row spans="1:6" r="25">
      <c t="s" s="4" r="A25">
        <v>140</v>
      </c>
      <c t="n" s="6" r="B25">
        <v>1014</v>
      </c>
      <c t="n" s="6" r="C25">
        <v>414</v>
      </c>
      <c t="n" s="6" r="D25">
        <v>885</v>
      </c>
      <c t="n" s="6" r="E25">
        <v>632</v>
      </c>
      <c t="n" s="6" r="F25">
        <v>30</v>
      </c>
    </row>
    <row spans="1:6" r="26">
      <c t="s" s="4" r="A26">
        <v>130</v>
      </c>
      <c t="n" s="6" r="B26">
        <v>466</v>
      </c>
      <c t="n" s="6" r="C26">
        <v>289</v>
      </c>
    </row>
    <row spans="1:6" r="27">
      <c t="s" s="4" r="A27">
        <v>141</v>
      </c>
      <c t="n" s="6" r="B27">
        <v>-1293</v>
      </c>
      <c t="n" s="6" r="C27">
        <v>-1373</v>
      </c>
      <c t="n" s="6" r="D27">
        <v>-5412</v>
      </c>
      <c t="n" s="6" r="E27">
        <v>-3483</v>
      </c>
      <c t="n" s="6" r="F27">
        <v>-252</v>
      </c>
    </row>
    <row spans="1:6" r="28">
      <c t="s" s="4" r="A28">
        <v>142</v>
      </c>
      <c t="n" s="6" r="E28">
        <v>8282</v>
      </c>
    </row>
    <row spans="1:6" r="29">
      <c t="s" s="4" r="A29">
        <v>143</v>
      </c>
      <c t="n" s="6" r="D29">
        <v>68328</v>
      </c>
    </row>
    <row spans="1:6" r="30">
      <c t="s" s="4" r="A30">
        <v>144</v>
      </c>
      <c t="n" s="6" r="B30">
        <v>187</v>
      </c>
      <c t="n" s="6" r="C30">
        <v>-670</v>
      </c>
      <c t="n" s="6" r="D30">
        <v>63801</v>
      </c>
      <c t="n" s="6" r="E30">
        <v>5431</v>
      </c>
      <c t="n" s="6" r="F30">
        <v>-222</v>
      </c>
    </row>
    <row spans="1:6" r="31">
      <c t="s" s="4" r="A31">
        <v>145</v>
      </c>
      <c t="n" s="6" r="B31">
        <v>-1390</v>
      </c>
      <c t="n" s="6" r="C31">
        <v>1248</v>
      </c>
      <c t="n" s="6" r="D31">
        <v>-960</v>
      </c>
      <c t="n" s="6" r="E31">
        <v>-2363</v>
      </c>
      <c t="n" s="6" r="F31">
        <v>1777</v>
      </c>
    </row>
    <row spans="1:6" r="32">
      <c t="s" s="4" r="A32">
        <v>146</v>
      </c>
      <c t="n" s="6" r="B32">
        <v>2518</v>
      </c>
      <c t="n" s="6" r="C32">
        <v>3620</v>
      </c>
      <c t="n" s="6" r="D32">
        <v>73250</v>
      </c>
      <c t="n" s="6" r="E32">
        <v>13732</v>
      </c>
      <c t="n" s="6" r="F32">
        <v>-17300</v>
      </c>
    </row>
    <row spans="1:6" r="33">
      <c t="s" s="4" r="A33">
        <v>147</v>
      </c>
      <c t="n" s="6" r="B33">
        <v>106140</v>
      </c>
      <c t="n" s="6" r="C33">
        <v>32890</v>
      </c>
      <c t="n" s="6" r="D33">
        <v>32890</v>
      </c>
      <c t="n" s="6" r="E33">
        <v>19158</v>
      </c>
      <c t="n" s="6" r="F33">
        <v>36458</v>
      </c>
    </row>
    <row spans="1:6" r="34">
      <c t="s" s="4" r="A34">
        <v>148</v>
      </c>
      <c t="n" s="6" r="B34">
        <v>108658</v>
      </c>
      <c t="n" s="6" r="C34">
        <v>36510</v>
      </c>
      <c t="n" s="6" r="D34">
        <v>106140</v>
      </c>
      <c t="n" s="6" r="E34">
        <v>32890</v>
      </c>
      <c t="n" s="6" r="F34">
        <v>19158</v>
      </c>
    </row>
    <row spans="1:6" r="35">
      <c t="s" s="3" r="A35">
        <v>149</v>
      </c>
    </row>
    <row spans="1:6" r="36">
      <c t="s" s="4" r="A36">
        <v>150</v>
      </c>
      <c t="n" s="6" r="B36">
        <v>77</v>
      </c>
      <c t="n" s="6" r="C36">
        <v>150</v>
      </c>
      <c t="n" s="6" r="D36">
        <v>488</v>
      </c>
      <c t="n" s="6" r="E36">
        <v>593</v>
      </c>
      <c t="n" s="6" r="F36">
        <v>451</v>
      </c>
    </row>
    <row spans="1:6" r="37">
      <c t="s" s="4" r="A37">
        <v>151</v>
      </c>
      <c t="n" s="6" r="B37">
        <v>81</v>
      </c>
      <c t="n" s="6" r="C37">
        <v>19</v>
      </c>
      <c t="n" s="6" r="D37">
        <v>58</v>
      </c>
      <c t="n" s="6" r="E37">
        <v>32</v>
      </c>
      <c t="n" s="6" r="F37">
        <v>28</v>
      </c>
    </row>
    <row spans="1:6" r="38">
      <c t="s" s="3" r="A38">
        <v>152</v>
      </c>
    </row>
    <row spans="1:6" r="39">
      <c t="s" s="4" r="A39">
        <v>153</v>
      </c>
      <c t="n" s="7" r="B39">
        <v>2297</v>
      </c>
      <c t="n" s="6" r="C39">
        <v>1050</v>
      </c>
      <c t="n" s="6" r="D39">
        <v>308</v>
      </c>
      <c t="n" s="7" r="E39">
        <v>1591</v>
      </c>
      <c t="n" s="7" r="F39">
        <v>3345</v>
      </c>
    </row>
    <row spans="1:6" r="40">
      <c t="s" s="4" r="A40">
        <v>154</v>
      </c>
      <c t="n" s="7" r="D40">
        <v>59305</v>
      </c>
    </row>
    <row spans="1:6" r="41">
      <c t="s" s="4" r="A41">
        <v>155</v>
      </c>
      <c t="n" s="7" r="C41">
        <v>123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s>
  <sheetData>
    <row spans="1:6" r="1">
      <c t="s" s="1" r="A1">
        <v>791</v>
      </c>
      <c t="s" s="2" r="B1">
        <v>2</v>
      </c>
      <c t="s" s="2" r="C1">
        <v>16</v>
      </c>
      <c t="s" s="2" r="D1">
        <v>54</v>
      </c>
      <c t="s" s="2" r="E1">
        <v>17</v>
      </c>
      <c t="s" s="2" r="F1">
        <v>55</v>
      </c>
    </row>
    <row spans="1:6" r="2">
      <c t="s" s="3" r="A2">
        <v>216</v>
      </c>
    </row>
    <row spans="1:6" r="3">
      <c t="s" s="4" r="A3">
        <v>352</v>
      </c>
      <c t="n" s="7" r="B3">
        <v>0</v>
      </c>
      <c t="n" s="7" r="C3">
        <v>0</v>
      </c>
      <c t="n" s="7" r="D3">
        <v>0</v>
      </c>
      <c t="n" s="7" r="E3">
        <v>0</v>
      </c>
      <c t="n" s="7" r="F3">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spans="1:3" r="1">
      <c t="s" s="1" r="A1">
        <v>156</v>
      </c>
      <c t="s" s="2" r="B1">
        <v>1</v>
      </c>
      <c t="s" s="2" r="C1">
        <v>53</v>
      </c>
    </row>
    <row spans="1:3" r="2">
      <c t="s" s="2" r="B2">
        <v>2</v>
      </c>
      <c t="s" s="2" r="C2">
        <v>16</v>
      </c>
    </row>
    <row spans="1:3" r="3">
      <c t="s" s="3" r="A3">
        <v>157</v>
      </c>
    </row>
    <row spans="1:3" r="4">
      <c t="s" s="4" r="A4">
        <v>156</v>
      </c>
      <c t="s" s="4" r="B4">
        <v>158</v>
      </c>
      <c t="s" s="4" r="C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densed Consolidated Balance </vt:lpstr>
      <vt:lpstr>Condensed Consolidated Balance3</vt:lpstr>
      <vt:lpstr>Condensed Consolidated Statemen</vt:lpstr>
      <vt:lpstr>Condensed Consolidated Stateme5</vt:lpstr>
      <vt:lpstr>Consolidated Statements of Conv</vt:lpstr>
      <vt:lpstr>Consolidated Statements of Con7</vt:lpstr>
      <vt:lpstr>Condensed Consolidated Stateme8</vt:lpstr>
      <vt:lpstr>Description of business and bas</vt:lpstr>
      <vt:lpstr>Summary of significant accounti</vt:lpstr>
      <vt:lpstr>Balance sheet components</vt:lpstr>
      <vt:lpstr>Restructuring</vt:lpstr>
      <vt:lpstr>Debt</vt:lpstr>
      <vt:lpstr>Related party transactions</vt:lpstr>
      <vt:lpstr>Convertible preferred shares an</vt:lpstr>
      <vt:lpstr>Share-based compensation</vt:lpstr>
      <vt:lpstr>Commitments and contingencies</vt:lpstr>
      <vt:lpstr>Employee benefit plans</vt:lpstr>
      <vt:lpstr>Segment and geographic informat</vt:lpstr>
      <vt:lpstr>Income taxes</vt:lpstr>
      <vt:lpstr>Subsequent events</vt:lpstr>
      <vt:lpstr>Quarterly results of operations</vt:lpstr>
      <vt:lpstr>Principles of consolidation</vt:lpstr>
      <vt:lpstr>Use of estimates</vt:lpstr>
      <vt:lpstr>Revenue recognition</vt:lpstr>
      <vt:lpstr>Concentration of credit risk an</vt:lpstr>
      <vt:lpstr>Cash and cash equivalents</vt:lpstr>
      <vt:lpstr>Disclosure of fair value of fin</vt:lpstr>
      <vt:lpstr>Software development costs</vt:lpstr>
      <vt:lpstr>Net income (loss) per share</vt:lpstr>
      <vt:lpstr>Comprehensive (loss) income</vt:lpstr>
      <vt:lpstr>Contingencies</vt:lpstr>
      <vt:lpstr>Recently issued and adopted acc</vt:lpstr>
      <vt:lpstr>Summary of significant accoun34</vt:lpstr>
      <vt:lpstr>Summary of significant accoun35</vt:lpstr>
      <vt:lpstr>Net income (loss) per share (Ta</vt:lpstr>
      <vt:lpstr>Share-based compensation (Table</vt:lpstr>
      <vt:lpstr>Balance sheet components (Table</vt:lpstr>
      <vt:lpstr>Debt (Tables)</vt:lpstr>
      <vt:lpstr>Convertible preferred shares 40</vt:lpstr>
      <vt:lpstr>Commitments and contingencies (</vt:lpstr>
      <vt:lpstr>Segment and geographic inform42</vt:lpstr>
      <vt:lpstr>Income taxes (Tables)</vt:lpstr>
      <vt:lpstr>Quarterly results of operatio44</vt:lpstr>
      <vt:lpstr>Summary of Significant Accoun45</vt:lpstr>
      <vt:lpstr>Summary of Significant Accoun46</vt:lpstr>
      <vt:lpstr>Net Income (Loss) Per Share - C</vt:lpstr>
      <vt:lpstr>Net Income (Loss) Per Share - D</vt:lpstr>
      <vt:lpstr>Share-Based Compensation - Summ</vt:lpstr>
      <vt:lpstr>Balance Sheet Components - Prep</vt:lpstr>
      <vt:lpstr>Balance Sheet Components - Sche</vt:lpstr>
      <vt:lpstr>Balance Sheet Components - Addi</vt:lpstr>
      <vt:lpstr>Balance Sheet Components - Accr</vt:lpstr>
      <vt:lpstr>Balance Sheet Components - Othe</vt:lpstr>
      <vt:lpstr>Restructuring - Additional Info</vt:lpstr>
      <vt:lpstr>Debt - Additional Information (</vt:lpstr>
      <vt:lpstr>Debt - Future Minimum Principal</vt:lpstr>
      <vt:lpstr>Related Party Transactions - Ad</vt:lpstr>
      <vt:lpstr>Convertible Preferred Shares 59</vt:lpstr>
      <vt:lpstr>Convertible Preferred Shares 60</vt:lpstr>
      <vt:lpstr>Convertible Preferred Shares 61</vt:lpstr>
      <vt:lpstr>Share-Based Compensation - Addi</vt:lpstr>
      <vt:lpstr>Share-Based Compensation - Shar</vt:lpstr>
      <vt:lpstr>Share-Based Compensation - Sche</vt:lpstr>
      <vt:lpstr>Commitments and Contingencies -</vt:lpstr>
      <vt:lpstr>Commitments and Contingencies66</vt:lpstr>
      <vt:lpstr>Segment and Geographic Inform67</vt:lpstr>
      <vt:lpstr>Segment and Geographic Inform68</vt:lpstr>
      <vt:lpstr>Segment and Geographic Inform69</vt:lpstr>
      <vt:lpstr>Income Taxes - Summary of (Loss</vt:lpstr>
      <vt:lpstr>Income Taxes - Schedule of Prov</vt:lpstr>
      <vt:lpstr>Income Taxes - Schedule of Reco</vt:lpstr>
      <vt:lpstr>Income Taxes - Additional Infor</vt:lpstr>
      <vt:lpstr>Income Taxes - Components of De</vt:lpstr>
      <vt:lpstr>Income Taxes - Summary of Recon</vt:lpstr>
      <vt:lpstr>Quarterly Results of Operatio76</vt:lpstr>
      <vt:lpstr>Revenue Recognition - Additiona</vt:lpstr>
      <vt:lpstr>Concentration of Credit Risk 78</vt:lpstr>
      <vt:lpstr>Disclosure of Fair Value of F79</vt:lpstr>
      <vt:lpstr>Software Development Cost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2T17:26:18Z</dcterms:created>
  <dcterms:modified xmlns:dcterms="http://purl.org/dc/terms/" xmlns:xsi="http://www.w3.org/2001/XMLSchema-instance" xsi:type="dcterms:W3CDTF">2016-09-12T17:26:18Z</dcterms:modified>
  <dc:title xmlns:dc="http://purl.org/dc/elements/1.1/">Untitled</dc:title>
  <dc:description xmlns:dc="http://purl.org/dc/elements/1.1/"/>
  <dc:subject xmlns:dc="http://purl.org/dc/elements/1.1/"/>
  <cp:keywords/>
  <cp:category/>
</cp:coreProperties>
</file>